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Balance Sheet Detail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tockholders' Deficit" sheetId="18" state="visible" r:id="rId18"/>
    <sheet xmlns:r="http://schemas.openxmlformats.org/officeDocument/2006/relationships" name="Stock Incentive Plans" sheetId="19" state="visible" r:id="rId19"/>
    <sheet xmlns:r="http://schemas.openxmlformats.org/officeDocument/2006/relationships" name="National Institutes Of Health 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Revised Financial State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The Company and Summary of Si_2" sheetId="30" state="visible" r:id="rId30"/>
    <sheet xmlns:r="http://schemas.openxmlformats.org/officeDocument/2006/relationships" name="The Company and Summary of Si_3"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Balance Sheet Detail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Stockholders' Deficit (Tables)" sheetId="40" state="visible" r:id="rId40"/>
    <sheet xmlns:r="http://schemas.openxmlformats.org/officeDocument/2006/relationships" name="Stock Incentive Plans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Revised Financial Statements (T" sheetId="44" state="visible" r:id="rId44"/>
    <sheet xmlns:r="http://schemas.openxmlformats.org/officeDocument/2006/relationships" name="The Company and Summary of Si_4" sheetId="45" state="visible" r:id="rId45"/>
    <sheet xmlns:r="http://schemas.openxmlformats.org/officeDocument/2006/relationships" name="The Company and Summary of Si_5" sheetId="46" state="visible" r:id="rId46"/>
    <sheet xmlns:r="http://schemas.openxmlformats.org/officeDocument/2006/relationships" name="The Company and Summary of Si_6" sheetId="47" state="visible" r:id="rId47"/>
    <sheet xmlns:r="http://schemas.openxmlformats.org/officeDocument/2006/relationships" name="The Company and Summary of Si_7" sheetId="48" state="visible" r:id="rId48"/>
    <sheet xmlns:r="http://schemas.openxmlformats.org/officeDocument/2006/relationships" name="The Company and Summary of Si_8" sheetId="49" state="visible" r:id="rId49"/>
    <sheet xmlns:r="http://schemas.openxmlformats.org/officeDocument/2006/relationships" name="The Company and Summary of Si_9" sheetId="50" state="visible" r:id="rId50"/>
    <sheet xmlns:r="http://schemas.openxmlformats.org/officeDocument/2006/relationships" name="Business Combination - Narrativ" sheetId="51" state="visible" r:id="rId51"/>
    <sheet xmlns:r="http://schemas.openxmlformats.org/officeDocument/2006/relationships" name="Business Combination - Schedule" sheetId="52" state="visible" r:id="rId52"/>
    <sheet xmlns:r="http://schemas.openxmlformats.org/officeDocument/2006/relationships" name="Fair Value Measurements - Fair " sheetId="53" state="visible" r:id="rId53"/>
    <sheet xmlns:r="http://schemas.openxmlformats.org/officeDocument/2006/relationships" name="Fair Value Measurements - Narra" sheetId="54" state="visible" r:id="rId54"/>
    <sheet xmlns:r="http://schemas.openxmlformats.org/officeDocument/2006/relationships" name="Fair Value Measurements - Warra" sheetId="55" state="visible" r:id="rId55"/>
    <sheet xmlns:r="http://schemas.openxmlformats.org/officeDocument/2006/relationships" name="Fair Value Measurements - Fai_2" sheetId="56" state="visible" r:id="rId56"/>
    <sheet xmlns:r="http://schemas.openxmlformats.org/officeDocument/2006/relationships" name="Fair Value Measurements - Earno" sheetId="57" state="visible" r:id="rId57"/>
    <sheet xmlns:r="http://schemas.openxmlformats.org/officeDocument/2006/relationships" name="Inventory - Schedule of Invento"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Balance Sheet Details - Schedul" sheetId="63" state="visible" r:id="rId63"/>
    <sheet xmlns:r="http://schemas.openxmlformats.org/officeDocument/2006/relationships" name="Balance Sheet Details - Sched_2" sheetId="64" state="visible" r:id="rId64"/>
    <sheet xmlns:r="http://schemas.openxmlformats.org/officeDocument/2006/relationships" name="Long-Term Debt - Additional Inf" sheetId="65" state="visible" r:id="rId65"/>
    <sheet xmlns:r="http://schemas.openxmlformats.org/officeDocument/2006/relationships" name="Long-Term Debt - Schedule of Ma" sheetId="66" state="visible" r:id="rId66"/>
    <sheet xmlns:r="http://schemas.openxmlformats.org/officeDocument/2006/relationships" name="Leases - Schedule of ROU Assets" sheetId="67" state="visible" r:id="rId67"/>
    <sheet xmlns:r="http://schemas.openxmlformats.org/officeDocument/2006/relationships" name="Leases - Schedule of Supplement" sheetId="68" state="visible" r:id="rId68"/>
    <sheet xmlns:r="http://schemas.openxmlformats.org/officeDocument/2006/relationships" name="Leases - Schedule of Maturity o" sheetId="69" state="visible" r:id="rId69"/>
    <sheet xmlns:r="http://schemas.openxmlformats.org/officeDocument/2006/relationships" name="Leases - Additional Information" sheetId="70" state="visible" r:id="rId70"/>
    <sheet xmlns:r="http://schemas.openxmlformats.org/officeDocument/2006/relationships" name="Stockholders' Deficit - Additio" sheetId="71" state="visible" r:id="rId71"/>
    <sheet xmlns:r="http://schemas.openxmlformats.org/officeDocument/2006/relationships" name="Stockholders' Deficit - Schedul" sheetId="72" state="visible" r:id="rId72"/>
    <sheet xmlns:r="http://schemas.openxmlformats.org/officeDocument/2006/relationships" name="Stockholders' Deficit - Sched_2" sheetId="73" state="visible" r:id="rId73"/>
    <sheet xmlns:r="http://schemas.openxmlformats.org/officeDocument/2006/relationships" name="Stock Incentive Plans - Additio" sheetId="74" state="visible" r:id="rId74"/>
    <sheet xmlns:r="http://schemas.openxmlformats.org/officeDocument/2006/relationships" name="Stock Incentive Plans - Schedul" sheetId="75" state="visible" r:id="rId75"/>
    <sheet xmlns:r="http://schemas.openxmlformats.org/officeDocument/2006/relationships" name="Stock Incentive Plans - Sched_2" sheetId="76" state="visible" r:id="rId76"/>
    <sheet xmlns:r="http://schemas.openxmlformats.org/officeDocument/2006/relationships" name="Stock Incentive Plans - Sched_3" sheetId="77" state="visible" r:id="rId77"/>
    <sheet xmlns:r="http://schemas.openxmlformats.org/officeDocument/2006/relationships" name="National Institutes of Health_2" sheetId="78" state="visible" r:id="rId78"/>
    <sheet xmlns:r="http://schemas.openxmlformats.org/officeDocument/2006/relationships" name="Income Taxes - Schedule of Loss" sheetId="79" state="visible" r:id="rId79"/>
    <sheet xmlns:r="http://schemas.openxmlformats.org/officeDocument/2006/relationships" name="Income Taxes - Schedule of Prov" sheetId="80" state="visible" r:id="rId80"/>
    <sheet xmlns:r="http://schemas.openxmlformats.org/officeDocument/2006/relationships" name="Income Taxes - Schedule of Reco" sheetId="81" state="visible" r:id="rId81"/>
    <sheet xmlns:r="http://schemas.openxmlformats.org/officeDocument/2006/relationships" name="Income Taxes - Schedule of Tax " sheetId="82" state="visible" r:id="rId82"/>
    <sheet xmlns:r="http://schemas.openxmlformats.org/officeDocument/2006/relationships" name="Income Taxes - Narrative (Detai" sheetId="83" state="visible" r:id="rId83"/>
    <sheet xmlns:r="http://schemas.openxmlformats.org/officeDocument/2006/relationships" name="Income Taxes - Schedule Of The " sheetId="84" state="visible" r:id="rId84"/>
    <sheet xmlns:r="http://schemas.openxmlformats.org/officeDocument/2006/relationships" name="Income Taxes - Schedule Of Th_2" sheetId="85" state="visible" r:id="rId85"/>
    <sheet xmlns:r="http://schemas.openxmlformats.org/officeDocument/2006/relationships" name="Related Party Transactions (Det" sheetId="86" state="visible" r:id="rId86"/>
    <sheet xmlns:r="http://schemas.openxmlformats.org/officeDocument/2006/relationships" name="Segment Reporting (Details)" sheetId="87" state="visible" r:id="rId87"/>
    <sheet xmlns:r="http://schemas.openxmlformats.org/officeDocument/2006/relationships" name="Revised Financial Statements - " sheetId="88" state="visible" r:id="rId88"/>
    <sheet xmlns:r="http://schemas.openxmlformats.org/officeDocument/2006/relationships" name="Revised Financial Statements _2" sheetId="89" state="visible" r:id="rId89"/>
    <sheet xmlns:r="http://schemas.openxmlformats.org/officeDocument/2006/relationships" name="Revised Financial Statements _3"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9382</t>
        </is>
      </c>
      <c r="C9" s="4" t="inlineStr">
        <is>
          <t xml:space="preserve"> </t>
        </is>
      </c>
      <c r="D9" s="4" t="inlineStr">
        <is>
          <t xml:space="preserve"> </t>
        </is>
      </c>
    </row>
    <row r="10">
      <c r="A10" s="4" t="inlineStr">
        <is>
          <t>Entity Registrant Name</t>
        </is>
      </c>
      <c r="B10" s="4" t="inlineStr">
        <is>
          <t>QT Imaging Holdings, Inc.______________________________________</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28920</t>
        </is>
      </c>
      <c r="C12" s="4" t="inlineStr">
        <is>
          <t xml:space="preserve"> </t>
        </is>
      </c>
      <c r="D12" s="4" t="inlineStr">
        <is>
          <t xml:space="preserve"> </t>
        </is>
      </c>
    </row>
    <row r="13">
      <c r="A13" s="4" t="inlineStr">
        <is>
          <t>Contact Personnel Name</t>
        </is>
      </c>
      <c r="B13" s="4" t="inlineStr">
        <is>
          <t>Dr. Raluca Dinu</t>
        </is>
      </c>
      <c r="C13" s="4" t="inlineStr">
        <is>
          <t xml:space="preserve"> </t>
        </is>
      </c>
      <c r="D13" s="4" t="inlineStr">
        <is>
          <t xml:space="preserve"> </t>
        </is>
      </c>
    </row>
    <row r="14">
      <c r="A14" s="4" t="inlineStr">
        <is>
          <t>Entity Address, Address Line One</t>
        </is>
      </c>
      <c r="B14" s="4" t="inlineStr">
        <is>
          <t>3 Hamilton Landing</t>
        </is>
      </c>
      <c r="C14" s="4" t="inlineStr">
        <is>
          <t xml:space="preserve"> </t>
        </is>
      </c>
      <c r="D14" s="4" t="inlineStr">
        <is>
          <t xml:space="preserve"> </t>
        </is>
      </c>
    </row>
    <row r="15">
      <c r="A15" s="4" t="inlineStr">
        <is>
          <t>Entity Address, Address Line Two</t>
        </is>
      </c>
      <c r="B15" s="4" t="inlineStr">
        <is>
          <t>Suite 160</t>
        </is>
      </c>
      <c r="C15" s="4" t="inlineStr">
        <is>
          <t xml:space="preserve"> </t>
        </is>
      </c>
      <c r="D15" s="4" t="inlineStr">
        <is>
          <t xml:space="preserve"> </t>
        </is>
      </c>
    </row>
    <row r="16">
      <c r="A16" s="4" t="inlineStr">
        <is>
          <t>Entity Address, City or Town</t>
        </is>
      </c>
      <c r="B16" s="4" t="inlineStr">
        <is>
          <t>Novato</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949</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276-7040</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QTI1</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199999999999999</v>
      </c>
    </row>
    <row r="36">
      <c r="A36" s="4" t="inlineStr">
        <is>
          <t>Entity Common Stock, Shares Outstanding</t>
        </is>
      </c>
      <c r="B36" s="4" t="inlineStr">
        <is>
          <t xml:space="preserve"> </t>
        </is>
      </c>
      <c r="C36" s="6" t="n">
        <v>27653210</v>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4505</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Description: Level December 31, 2024 December 31, 2023 Assets: Certificate of deposit 2 $ 20,000 $ 20,000 Liabilities: Warrant liability 2 $ 22,234 $ — Earnout liability 3 $ 440,000 $ — Derivative liability 3 $ 303,300 $ — Warrant Liability The Company has determined that the warrants that were a constituent part of (i) the private placement units that were issued in a private placement sale by GigCapital5 prior to the Merger (“Private Placement Warrants”) and (ii) the private placement units that were issued upon conversion of working capital notes issued by GigCapital5 prior to the Merger, which conversion occurred concurrent with the Merger (“Working Capital Note Warrants”) are subject to treatment as a liability, as the transfer of the warrants to anyone other than the purchasers or their permitted transferees would result in these warrants having substantially the same terms as the warrants included in the public units that were issued by GigCapital5 prior to the Merger (“Public Warrants”). The Company determined that the fair value of each Private Placement Warrant and the Working Capital Note Warrants approximates the fair value of a Public Warrant. Accordingly, the Private Placement Warrants and Working Capital Note Warrants are valued upon observable data and have been classified as Level 2 financial instruments. As of December 31, 2024 , a total of 889,364 Private Placement Warrants and Working Capital Note Warrants were outstanding at an approximate fair value of $0.025 per warrant. See Note 11. The activity for the fair value of the warrant liability during the year ended December 31, 2024 was as follows: Warrant Liability Beginning balance, January 1, 2024 $ — Net liabilities assumed from GigCapital5 8,894 Increase due to warrant modification 200,513 Change in fair value (187,173) Ending balance, December 31, 2024 $ 22,234 The effect of the modification of the Private Placement Warrants and the Working Capital Note Warrants as further described in Note 11 was included within other expense, net in the consolidated statements of operations and comprehensive loss during the year ended December 31, 2024. Earnout Liability The fair value of the Merger Consideration Earnout shares was calculated using a Monte Carlo simulation. The simulation used as significant inputs the Company's management’s current assessment of placements of breast scanning systems in 2024 and 2025, likely expected values for revenues from 2024 through 2026, probabilities for regulatory approvals including FDA clearances, and probabilities of other triggering events related to the open angle scanner. The probabilities of the non-revenue triggers generally range from 0 to 25 percent . The revenue forecast for the respective measurement periods are generally in line with the revenue triggers as defined in the Business Combination Agreement, as amended. Additional significant inputs into the simulation include the volatility of Company's equity, assets, and revenue that was derived in a manner as would be common for such simulation, and published industry operating profitability metrics. A weighted average cost of capital (“WACC”) was estimated based on a venture capital rates of return on debt and equity. This WACC was used as the discount rate applicable to revenue, after applying a delivering factor to convert it from being applicable to earnings before interest and tax (“EBIT”) to being applicable to revenue. This EBIT to revenue delivering factor was estimated using published industry operating profit and cost metrics. The Monte Carlo simulation developed a distribution of projected revenues for 2024 through 2026 using a Geometric Brownian Motion framework based on a standard normal distribution of returns. The simulation also developed a distribution of potential daily common stock prices for 2026 using a Geometric Brownian Motion framework. The resulting fair value is based on the average of the number of shares that will be paid out for each triggering event over a statistically significant number of simulations. Significant assumptions used in the valuation of the fair value of the earnout liability as of issuance on March 4, 2024 and as of December 31, 2024 were as follows: March 4, 2024 December 31, 2024 Fair value of common stock $ 3.53 $ 0.49 Volatility of revenue 26.0 % 23.0 % Discount rate applicable to revenue 7.0 % 7.0 % Risk-free rate 4.5 % 4.2 % Risk premium 2.5 % 2.7 % Cost of debt 15.5 % 15.5 % Credit risk spread 11.0 % 11.3 % Equity volatility 130.0 % 120.0 % The activity for the fair value of the earnout liability for the year ended December 31, 2024 was as follows: Earnout Liability Beginning balance, January 1, 2024 $ — Fair value at issuance 3,670,000 Change in fair value (3,230,000) Ending balance, December 31, 2024 $ 440,000 Derivative Liability In March 2024 , the Company recorded a derivative liability related to the Pre-Paid Advance issued on March 4, 2024 pursuant to the SEPA, dated November 15, 2023 , between QT Imaging and Yorkville (See Note 2 and Note 8). The Pre-Paid Advance contained the following derivative features (“Derivatives”) as defined in the SEPA that were recognized at fair value: • Monthly Payment Premium: if, any time after the Issuance Date, and from time to time thereafter, a Trigger Event occurs, then the Company shall make monthly payments of Triggered Principal Amount, Payment Premium and accrued and unpaid interest. • Monthly Payment Discount: if, any time after the Issuance Date, and from time to time thereafter, a Trigger Event occurs, then the Company shall make monthly payments of Triggered Principal Amount minus the lesser of (x) $1,500,000 and (y) such amount of fifty percent ( 50% ) of the Investor’s net sales proceeds of the Company Shares or fifty percent ( 50% ) of the value of the Company Shares on such date the cash payment is due. • Variable Price Conversion Right: subject to certain limitations, at any time or times on or after the Issuance Date, the Yorkville shall be entitled to convert any portion of the outstanding and unpaid Conversion Amount into fully paid and nonassessable common stock in accordance with Section (3)(b), at the Conversion Price of 95% of the lowest VWAP of the Company’s common stock during the 5 consecutive Trading Days immediately preceding the Conversion Date or the date the Holder submits an Investor Notice pursuant to and as defined in the SEPA, as applicable, or other date of determination, but not lower than the Floor Price. • Failure to Timely Convert: if within three ( 3 ) Trading Days after the Company’s receipt of an email copy of a Conversion Notice the Company shall fail to issue and deliver a certificate to the Yorkville or credit Yorkville’s balance account with DTC for the number of shares of common stock to which the Holder is entitled upon such Yorkville’s conversion of any Conversion Amount (a “Conversion Failure”), and if on or after such Trading Day the Yorkville purchases (in an open market transaction or otherwise) common stock to deliver in satisfaction of a sale by the Yorkville of common stock issuable upon such conversion that the Yorkville anticipated receiving from the Company (a “Buy-In”), then the Company shall, within three ( 3 ) Business Days after the Yorkville’s request and in the Yorkville’s discretion, either (i) pay cash to Yorkville in an amount equal to Yorkville’s total purchase price (including brokerage commissions and other out of pocket expenses, if any) for the common stock so purchased (the “Buy-In Price”), or (ii) promptly honor its obligation to deliver to the Yorkville a certificate or certificates representing such common stock and pay cash to the Yorkville in an amount equal to the excess (if any) of the Buy-In Price over the product of (A) such number of shares of common stock, times (B) the Closing Price on the Conversion Date. • Corporate Events: in addition to and not in substitution for any other rights hereunder, prior to the consummation of any Fundamental Transaction pursuant to which holders of common stock are entitled to receive securities or other assets with respect to or in exchange for shares of common stock (a “Corporate Event”), the Company shall make appropriate provision to ensure that the Holder will thereafter have the right to receive upon a conversion of this Note, at the Holder’s option, (i) in addition to the common stock receivable upon such conversion, such securities or other assets to which the Holder would have been entitled with respect to such common stock had such common stock been held by the Holder upon the consummation of such Corporate Event (without taking into account any limitations or restrictions on the convertibility of this Note) or (ii) in lieu of the common stock otherwise receivable upon such conversion, such securities or other assets received by the holders of common stock in connection with the consummation of such Corporate Event in such amounts as the Holder would have been entitled to receive had this Note initially been issued with conversion rights for the form of such consideration (as opposed to common stock) at a conversion rate for such consideration commensurate with the Conversion Price. Provision made pursuant to the preceding sentence shall be in a form and substance satisfactory to the Required Holders. The initial fair value of the above Derivatives was calculated using a Monte Carlo simulation. The simulation used significant inputs, including volatility of Company's equity that was derived based on a comparable peer group of publicly traded companies and the company’s stock price on the valuation date. The total value of the derivatives reflected the combined value of the monthly payment premium, reduction to that premium by the payment discount, and the value of the conversion right. The values of the failure to timely convert and corporate event features were deemed to be de minimis. Significant assumptions used in the valuation of the fair value of the derivative liability as of issuance on March 4, 2024 and as of December 31, 2024 were as follows: March 4, 2024 December 31, 2024 Fair value of common stock $ 3.53 $ 0.49 Term in years 1.25 1.26 Volatility 130.0 % 120.0 % Risk-free rate 4.9 % 4.2 % Debt discount 30.0 % 30.0 % The activity for the fair value of the derivative liability during the year ended December 31, 2024 was as follows: Derivative Liability Beginning balance, January 1, 2024 $ — Fair value at issuance 5,120,900 Change in fair value (4,817,600) Ending balance, December 31, 2024 $ 303,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as of December 31, 2024 and 2023: December 31, 2024 December 31, 2023 Raw materials $ 2,551,947 $ 2,529,364 Work in process 278,869 1,627,802 Finished Goods 309,903 261,031 Total $ 3,140,719 $ 4,418,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December 31, 2024 and 2023: Useful Life December 31, 2024 December 31, 2023 Scanners 5 Years $ 1,904,491 $ 3,309,957 Computer and lab equipment 3-5 Years 1,424,513 1,359,491 Leasehold improvements Various 421,266 421,266 Software 3 Years 50,374 40,599 Furniture and fixtures 7 Years 82,336 82,336 3,882,980 5,213,649 Less: accumulated depreciation (3,687,197) (4,722,729) $ 195,783 $ 490,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as of December 31,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 Amortization expense was $90,139 and $185,881 for each of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4</t>
        </is>
      </c>
    </row>
    <row r="3">
      <c r="A3" s="3" t="inlineStr">
        <is>
          <t>Offsetting [Abstract]</t>
        </is>
      </c>
      <c r="B3" s="4" t="inlineStr">
        <is>
          <t xml:space="preserve"> </t>
        </is>
      </c>
    </row>
    <row r="4">
      <c r="A4" s="4" t="inlineStr">
        <is>
          <t>Balance Sheet Details</t>
        </is>
      </c>
      <c r="B4" s="4" t="inlineStr">
        <is>
          <t xml:space="preserve">Balance Sheet Details Prepaid expenses and other current assets consisted of the following as of December 31, 2024 and 2023: December 31, 2024 December 31, 2023 Prepaid insurance $ 179,143 $ 9,808 Other 337,409 205,171 Total $ 516,552 $ 214,979 Accrued expenses and other current liabilities consisted of the following as of December 31, 2024 and 2023: December 31, 2024 December 31, 2023 Accrued legal $ 1,867,107 $ 24,729 Accrued personnel costs 963,865 120,856 Accrued excise taxes 207,358 — Accrued advisory fee 100,000 — Other 411,624 224,066 Total $ 3,549,954 $ 369,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Paycheck Protection Program Loan On February 24, 2021 and May 5, 2020, the Company received loans (“PPP Loans”) from US Bank in the amounts of $1,158,265 (“Loan 2”) and $1,158,266 (“Loan 1”), respectively, to fund payroll, rent and utilities through the Paycheck Protection Program (“PPP”). Original loan terms were revised by the PPP Flexibility Act of 2020. Under the terms of the PPP, up to 100% of the loan and related interest was forgivable if the proceeds were used for covered expenses and certain other requirements related to wage rates were met. For Loan 1, the Company applied for forgiveness on June 7, 2021, and received forgiveness of $873,151 in principal and $9,823 in interest from the Small Business Administration (“SBA”) on June 14, 2021. For Loan 2, the Company applied for forgiveness on November 9, 2021, and received forgiveness of $930,246 in principal and $6,822 in interest on November 15, 2021. The remaining balance of Loan 1 of $285,115 is payable in monthly installments of $6,400, including interest at 1%, beginning August 5, 2021, with the final payment due May 5, 2025. As of December 31, 2024, the total principal outstanding under Loan 1 was $31,920, all of which was current. As of December 31, 2023, the total principal outstanding under Loan 1 was $107,979, of which $76,058 was current and $31,921 was noncurrent. The remaining balance of Loan 2 of $228,019 is payable in monthly installments of $4,605, including interest at 1%, beginning December 27, 2021, with the final payment due February 27, 2026. As of December 31, 2024, the total principal outstanding under Loan 2 was $64,061, of which $54,864 was current and $9,197 was noncurrent. As of December 31, 2023, the total principal outstanding under Loan 2 was $118,369, of which $54,308 was current and $64,061 was noncurrent. Interest expense for Loan 1 and Loan 2 for the years ended December 31, 2024 and 2023 was $1,695 and $3,004, respectively. The SBA may undertake a review of a loan of any size during the six-year period following forgiveness or repayment of the loan. The review may include the loan forgiveness application, as well as whether the Company received the proper loan amount. The timing and outcome of any SBA review is not known. Convertible Notes Payable In June 2021, the Company entered into a convertible promissory note agreement (the “Note”) with USCG for advances of up to $10,000,000. The Company could have made advances on the Note up to six months after the inception of the Note unless extensions for advances were mutually agreed between both parties. The Note bore interest at 12% per annum on any amounts drawn with a maturity date of July 6, 2024. The Note was collateralized by all assets of the Company and was guaranteed by QT Labs. The terms of the Note include non-financial covenants and, as of March 4, 2024 when the Note converted, the Company was in compliance with those covenants. Through December 31, 2023, the Company issued warrants in connection with the note to purchase a total of 5,091 shares of common stock which 3,540 shares are exercisable at a price of $12.40 per share and 1,551 shares are exercisable at a price of $11.67 per share. The fair value of the warrants, along with financing fees, were recorded as debt issuance costs and presented in the consolidated balance sheets as a deduction from the carrying amount of the Note. On March 4, 2024, these warrants were terminated in accordance with the Business Combination Agreement. The Note was convertible, at the Company’s option, before the Note matured upon the closing of a single transaction or a series of transactions with a minimum of $15,000,000 of cash proceeds raised in the aggregate. If elected, the conversion price is 90% of the price per share in the qualified financing. Management assessed whether the embedded features in the Note should have been bifurcated from the debt host and concluded that none of the features required to be accounted for separately from the debt instrument. In November 2023 and in connection with the Fourth Amendment and issuance of the senior secured convertible promissory note to US Capital as part of the Securities Purchase Agreement as described below (the “US Capital Note”), the outstanding loan balances of the Note of $2,495,000 with accrued interest of $635,854 were considered extinguished. In November 2023, the Company recorded $376,086 as a loss on extinguishment in other expense, net in the consolidated statements of operations and comprehensive loss, and includes a commission paid of $20,000, remaining unamortized debt issuance costs on the Note of $32,828 and the fair value of warrants to purchase 16,320 shares of common stock of $156,505. As of December 31, 2024, there was no amount outstanding for the Note and US Capital Note. As of December 31, 2023, the total Note and US Capital Note balance was $3,294,659 net of unamortized debt issuance costs of $36,194, and accrued interest of $50,037. Interest expense, including amortization of debt issuance costs, for the years ended December 31, 2024 and 2023 was $88,692 and $340,758, respectively. On March 4, 2024, the Note principal and related accrued interest balance of $3,233,388 and the US Capital Note principal balance of $200,000 was converted into 359,266 and 100,000 shares of common stock, respectively. Additionally, warrants to purchase 16,320 shares of the Company's common stock were net settled into 5,594 shares of common stock. Bridge Loan In November 2023, the Company entered into a Securities Purchase Agreement and raised a private secured convertible bridge financing in the aggregate amount of $1,000,000 (“Bridge Loan”) from five investors (“Bridge Lenders”). Each Bridge Loan of $200,000 bore no interest but had a cash option value at the date of maturity of 120%, or $240,000, of the Bridge Loan at each Bridge Lender’s option. The maturity date was the closing date of the Business Combination as defined in Note 1. The Bridge Loan conversion price was at $2.00 per share on a post-business combination. On March 4, 2024, four of the five Bridge Loan holders elected the cash option and were paid an aggregate of $960,000 on the Merger Date. Interest expense related to the payment premium was $160,000 for the year ended December 31, 2024. As of December 31, 2024, there was no amount outstanding for the Bridge Loan. As of December 31, 2023, the outstanding amount of the Bridge Loan, excluding the US Capital Note, was $774,337, net of unamortized debt issuance costs of $25,663. Interest expense from the amortization of debt issuance costs for the years ended December 31, 2024 and 2023 was $25,663 and $21,592, respectively. Yorkville Pre-Paid Advance On March 4, 2024, the Company received the Pre-Paid Advance of $10,000,000 from Yorkville and issued Yorkville the Yorkville Note in the amount of $10,000,000 for such Pre-Paid Advance that was originally due 15 months from the date of issuance, and interest shall accrue on the outstanding balance of the Yorkville Note at an annual rate equal to 6%, subject to an increase to 18% upon an event of default as described in the Yorkville Note. The Yorkville Note is convertible by Yorkville into shares of the Company's common stock. As consideration for the Pre-Paid Advance, immediately prior to, and substantially concurrently with, the closing of the Business Combination, QT Imaging issued to Yorkville that number of shares of QT Imaging which converted in the aggregate into 1,000,000 shares of the Company's common stock upon the completion of the Business Combination. In accordance with Accounting Standards Codification (“ASC”) 470-20, the proceeds of $10,000,000 were recorded between the promissory note and common stock less debt origination costs of $975,000, consisting of a $375,000 commitment fee for the SEPA and an original issue discount of 6% for the Yorkville Note, on a relative fair value basis. Expenses related to a structuring fee was $20,000 for the year ended December 31, 2024, respectively, and was included in other expense, net in the consolidated statements of operations and comprehensive loss. As noted in Note 3, the Pre-Paid Advance contained Derivatives that were bifurcated and recorded a separate instrument. The initial value of the Derivatives of the $5,120,900 was recorded as a debt discount against the Pre-Paid Advance. Under the terms of the original Yorkville Note, a “Trigger Event” shall occur if the daily VWAP is less than the Floor Price for five trading days during a period of seven consecutive trading days (a “Floor Price Trigger” and the last such day of such occurrence, a “Trigger Date”). If, at any time six months after the issuance of the Yorkville Note, a Trigger Event occurs, then the Company will be obligated to make monthly payments in an amount equal to the sum of (i) $1,500,000 of principal in the aggregate among all promissory notes issued to Yorkville (or the outstanding principal if less than such amount) (the “Triggered Principal Amount”), plus (ii) a payment premium of 5% in respect of such Triggered Principal Amount, and (iii) accrued and unpaid interest hereunder as of each payment date beginning on the 5th trading day after the Trigger Date and continuing on the same day of each successive calendar month to Yorkville pursuant to the terms of the Yorkville Note. However, in the event that the Company shall be required to make such cash payments to Yorkville under the Yorkville Note as a result of the occurrence of a Trigger Event, the Company shall be entitled upon written notice to Yorkville, to direct that Yorkville (i) if Yorkville has sold the Company Shares that it received upon the completion of the Merger to apply, in accordance with the terms of the Yorkville Note, up to 50% of Yorkville’s net sale proceeds of the Company Shares to satisfy, in part or in whole, the Triggered Principal Amount of such cash payments due to Yorkville or (ii) or if Yorkville has not sold the Company Shares, to apply up to 50% of the value of the Company Shares on such date the cash payment is due based on the VWAP as quoted by Bloomberg LP of the Company Shares as an offset of the Triggered Principal Amount of the cash payments due to Yorkville. The obligation of the Company to make monthly prepayments due to the occurrence of a Floor Price Trigger shall cease (with respect to any payment that has not yet come due) if any time after the Trigger Date (a) the Company reduces the Floor Price to an amount that is at least 50% of the daily VWAP of the common stock or (b) the daily VWAP is greater than 110% of the Floor Price for a period of five consecutive trading days, unless a subsequent Trigger Event occurs. Furthermore, within one trading day of a Floor Price Trigger that remains after application of all amounts related to the Company Shares as described above, the Company shall reduce the Floor Price to an amount that is at least 50% of the daily VWAP of the common stock, and provide Yorkville written confirmation of such reduction of the Floor Price or be obligated to make the above monthly cash payments. Following the effectiveness of the registration statement on Form S-1 that the Company filed to register the shares to be issued pursuant to the SEPA, the Floor Price for Yorkville was $0.8768 per share. For the first five trading days commencing after six months after the issuance of the Yorkville Note, which ended on September 11, 2024, the daily VWAP of the common stock was less than the Floor Price, and as a result, September 11, 2024 constitutes a Trigger Date, and on that Trigger Date, a Trigger Event occurred due to a Floor Price Trigger. Accordingly, on September 13, 2024, the Company made the initial payment due to Yorkville as a result of the Trigger Event that occurred on September 11, 2024 in an amount totaling $1,521,581, the calculation of which reflects a reduction to the Triggered Principal Amount by 50% of the net sale proceeds of the Company Shares by Yorkville following the closing of the Business Combination. The total payment of $1,521,581 comprised of $1,145,407 of principal, $318,904 of accrued interest, and $57,270 of 5% early payment premium. The Company recognized the 5% early payment premium as interest expense within the consolidated statements of operations and comprehensive loss during the year ended December 31, 2024. On September 26, 2024, the Company and Yorkville entered into an Omnibus Amendment (the “Omnibus Amendment”), pursuant to which the Company and Yorkville agreed to amend certain terms of the Yorkville Note to reduce the Company’s obligations resulting from the occurrence of the Trigger Event. Pursuant to the Omnibus Amendment, the maturity date of the Yorkville Note was extended approximately six months from June 4, 2025 to December 15, 2025. Further, the Omnibus Amendment acknowledges the Company’s obligation to make monthly payments to Yorkville in the amount of the Trigger Principal Amount due to the occurrence of the Trigger Event and revised the Yorkville Note to provide that no further monthly payments will be owed during the period beginning on the date of the Omnibus Amendment and ending on January 15, 2025. In exchange for this relief, beginning on January 15, 2025, and continuing on the same day of each successive calendar month until and including November 15, 2025, whether or not a Trigger Event has occurred and is continuing as of such dates, the Company will make monthly payments in an amount equal to $500,000 plus the payment premium of 5% plus accrued and unpaid interest under the Yorkville Note as of each such payment date. Such monthly payments will not be reduced or offset by any amount, including, but not limited to, any net sales proceeds of the Company Shares or any value of the Company Shares based on the VWAP as quoted by Bloomberg, LP. The Omnibus Amendment also provided that 100% of the proceeds of the sale of the remaining 400,000 Company Shares held at the time of entry into the Omnibus Amendment by Yorkville shall be retained by Yorkville and shall not be used to offset or reduce any amounts owed under the Yorkville Note, or to otherwise benefit the Company in any way. The Omnibus Amendment also provides that in the event that the Company’s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its common stock relisted on the Nasdaq Stock Market as soon as possible and (ii) the Company’s common stock is listed on the OTC Markets’ OTCQX market tier within 30 days in the event that a delisting from the Nasdaq Stock Market occurs. The Omnibus Amendment was accounted for as a troubled debt restructuring, resulting in a prospective adjustment to the effective interest rate in accordance with ASC 470-60. On October 31, 2024, the Company and Yorkville executed the Second Omnibus Amendment to the Yorkville Note (the “Second Amendment”), pursuant to which the maturity date of the Yorkville Note was extended from December 15, 2025 to March 31, 2026. Further, the Second Amendment acknowledged the Company’s obligation to make monthly payments to Yorkville in the amount of the Trigger Principal Amount due to the occurrence of the Trigger Event and no further monthly payments will be owed during the period beginning on the date of the Second Amendment and ending on February 15, 2025. In exchange for this relief, beginning on February 15, 2025, and continuing on the same day of each successive calendar month until and including February 15, 2026, whether or not a Trigger Event has occurred and is continuing as of such dates, the Company agreed to make monthly payments in an amount equal to $500,000 plus the payment premium plus accrued and unpaid interest as of each such payment date. Such monthly payments under the Second Amendment were not to be reduced or offset by any amount, including, but not limited to, any net sales proceeds of the Company Shares or any value of the Company Shares based on the VWAP as quoted by Bloomberg, LP. Further, pursuant to the terms of the Second Amendment, the Company elected to reduce the Floor Price to $0.50 per share, effective as of the date of the Second Amendment. In addition, the Second Amendment provided that to the extent that Yorkville converts any portion of the Investor Note into shares of the common stock between the date of the Second Amendment and January 15, 2025, the first $500,000 of such conversions of the Yorkville Note shall reduce the principal balance of the Yorkville Note. For the avoidance of doubt and without implication that the opposite would otherwise be true, all other conversions of the Yorkville Note pursuant to the Second Amendment were to be applied as provided for in and consistent with the terms of the Yorkville Note. The Second Amendment also provided that in the event that the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the common stock relisted on the Nasdaq Stock Market as soon as possible and (ii) the common stock is listed on the OTC Markets’ OTCQX or OTCQB market tiers within 30 days in the event that a delisting from the Nasdaq Stock Market occurs. The Second Amendment was accounted for as a debt modification, resulting in a prospective adjustment to the effective interest rate. On November 4, 2024, Yorkville converted $254,593 of outstanding principal into 384,059 shares of common stock with an applicable conversion price of $0.6629 per share. On December 6, 2024, Yorkville converted an additional $259,588 of outstanding principal under the Yorkville Note into 519,177 shares of common stock with an applicable conversion price of $0.50 per share. As of December 31, 2024, the outstanding amount of the Yorkville Note was $3,532,591, net of the unamortized debt discount of $4,807,820 and accrued interest of $155,203. Interest expense, including amortization of debt issuance costs, for the year ended December 31, 2024 was $3,685,741, of which $57,270 relates to the payment premium. Cable Car Loan In February 2024, GigCapital5 and QT Imaging entered into the Cable Car Loan with Cable Car, pursuant to which Cable Car agreed to advance $1,500,000 at the closing of the Business Combination, as was evidenced by the Loan, dated March 4, 2024, by and between QT Imaging and Cable Car. The Loan does not bear interest, and is due and payable 13 months after issuance, unless the time for payment is accelerated as a result of an event of default. As full compensation to Cable Car for the Loan to QT Imaging in lieu of any simple or in-kind interest on the Loan, QT Imaging issued to Cable Car that number of shares of QT Imaging which at the completion of the Business Combination would be converted in accordance with the terms of the Business Combination Agreement into 180,000 shares of the Company's common stock. In accordance with ASC 470-20, the proceeds of $1,500,000 were recorded between the promissory note and common stock less debt origination costs of $40,740, consisting of legal fees, on a relative fair value basis. As of December 31, 2024, the outstanding amount of the Cable Car Loan was $1,366,458, net of unamortized issuance costs of $133,542. Interest expense, including amortization of debt issuance costs, for the year ended December 31, 2024 was $353,530. Future principal payments on the long-term debt as of December 31, 2024 are as follows: Year ending December 31: 2025 $ 9,924,195 2026 9,197 Total payments 9,933,392 Less: Unamortized debt issuance costs (4,938,362) Less: Current maturities of long-term debt (4,985,833) Long-term debt $ 9,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its operating facilities in Novato, California, under a non-cancelable operating lease through May 31, 2027. There are no options or rights to extend the term of this lease. The following table reflects the Company’s ROU assets and lease liabilities as of December 31, 2024 and 2023: December 31, 2024 December 31, 2023 Assets: Operating lease ROU assets, net $ 935,246 $ 1,267,121 Liabilities: Operating lease liabilities, current $ 405,678 $ 361,305 Operating lease liabilities 656,955 1,062,633 $ 1,062,633 $ 1,423,938 The following table presents supplemental cash flow information related to the Company’s operating leases for the year ended: Year Ended December 31, 2024 2023 Operating cash flows from operating leases $ 462,295 $ 441,111 As of December 31, 2024, the maturity of operating lease liabilities was as follows: Year ending December 31: 2025 $ 476,164 2026 490,449 2027 206,864 Total payments 1,173,477 Less: Interest (110,844) Present value of obligations $ 1,062,633 The operating lease expense for the years ended December 31, 2024 and 2023 was $454,780 and $453,889, respectively, of which $21,915 and $21,024, respectively, were related to leases with a term of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itigation The Company is subject to occasional lawsuits, investigations, and claims arising out of the normal conduct of business. As of the date the consolidated financial statements were available to be issued, management is not aware of any pending claims that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Common Stock The Company's common stock trades on the OTCQB Venture Market tier under the symbol “QTIH ” . Pursuant to the terms of the Amended and Restated Certificate of Incorporation, the Company is authorized and has available for issuance 500,000,000 shares of common stock. Immediately following the Merger, there were 21,437,216 shares of common stock outstanding with a par value of $0.0001. The holder of each share of common stock is entitled to one vote. The Company retroactively adjusted the shares issued and outstanding prior to March 4, 2024 to give effect to the exchange ratio established in the Business Combination Agreement to determine the number of shares of common stock into which they were converted. Common stock reserved for future issuance as of December 31, 2024 is as follows: Common stock warrants 28,272,922 Potential shares from Pre-Paid Advance 16,991,228 Merger earnout consideration shares 6,000,000 Options outstanding under the 2024 Incentive Plan 2,219,000 Options available under the 2024 Incentive Plan 139,093 Potential shares from Cable Car Loan 750,000 Potential shares from convertible notes 253,199 54,625,442 Preferred Stock The Company is authorized to issue 10,000,000 shares of preferred stock, with a par value of $0.0001, with such designations, voting and other rights and preferences as may be determined from time to time by the Board of Directors. As of December 31, 2024 and 2023, there were no shares of preferred stock issued and outstanding.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The issuance of preferred stock could have the effect of decreasing the trading price of common stock, restricting dividends on the capital stock of the Company, diluting the voting power of the common stock, impairing the liquidation rights of the capital stock of the Company, or delaying or preventing a change in control of the Company. QT Imaging Private Placement Warrants In November 2022, the Company initiated an offering to sell to a select group of accredited investors only, on a private placement basis, 342,703 units for a purchase price of $11.67 per unit (the “Units”), each Unit consisting of one share of common stock and one warrant to purchase one share of common stock (the “QT Imaging Private Placement Warrants”) with an exercise price of $11.67 (the “2022 Offering”). From November 2022 to December 31, 2023, the Company has issued 167,925 Units for net proceeds of $1,932,850, which 89,532 Units were issued during the year ended December 31, 2023 for total net proceeds of $1,026,550. The re were no Units issued during the year ended December 31, 2024 . On March 4, 2024 , all outstanding QT Imaging Private Placement Warrants were deemed out of the money and terminated in accordance with the Business Combination Agreement. QT Imaging Warrants for Common Stock In addition to the warrants sold as part of the Units in the 2022 Offering, the Company also issued warrants to consultants and to placement agents in association with debt issuances and past private offerings. At the option of the warrant holders, the warrants can be fully settled in shares of common stock, or converted via net share settlement, in which the warrant holder will receive shares equal to the number of shares purchasable under the warrants multiplied by the difference between the fair market value of the shares and the exercise price, divided by the fair market value of the shares. The following table represents the QT Imaging warrant activity as follows for the year ended December 31, 2024: Number of Outstanding, January 1, 2024 422,064 Exercised (16,320) Terminated pursuant to business combination agreement (405,744) Outstanding, December 31, 2024 — The fair value of the QT Imaging warrants issued as part of the 2022 Offering and included in stockholders’ deficit in the consolidated balance sheets was $462,413 for the year ended December 31, 2023. The fair value of the remaining warrant granted during the year ended December 31, 2023 was $15,317 and was recorded as issuance costs against the proceeds received from the 2022 Offering. There were no QT Imaging warrants issued during the year ended December 31, 2024. On March 4, 2024 and in accordance with the terms of the Business Combination Agreement, the Company cancelled and terminated all outstanding warrants that were deemed out of the money with an exercise price of or above $11.67 per warrant, including all warrants sold as part of the Units in the 2022 Offering and warrants that were issued to consultants and placement agents in association with debt issuances and past private offerings. Warrants (Public Warrants, Private Placement Warrants, Working Capital Note Warrants, and PIPE Warrants) Warrants will be exercisable at $11.50 per share, and pursuant to the terms of the warrant agreement governing such warrants (the “Warrant Agreement”),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WAP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Merger and will expire five years after the completion of the Merger.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 prior written notice of redemption, only in the event that the last sale price of the Company’s shares of common stock equals or exceeds $18.00 per share for any 20 trading days within the 30 -trading day period ending on the third trading day before the Company sends the notice of redemption to the warrant holders. Under the terms of the Warrant Agreement, the Company has agreed to use its best efforts to file a new registration statement under the Securities Act of 1933, as amended (the “Securities Act”), following the completion of the Merger, for the registration of the shares of common stock issuable upon exercise of the warrants included in the public units issued in the Company’s initial public offering (the “Public Units”), the private placement units undertaken by the Company concurrently with its initial public offering (the “Private Placement Units”) and the private placement units that were issued upon conversion of working capital notes issued by the Company prior to the Merger, which conversion occurred concurrent with the Merger. The new registration statement was filed on April 1, 2024 , and was declared effective by the SEC on May 22, 2024 . As of December 31, 2024, there were 23,889,364 warrants outstanding from those that were initially included as a constituent security of the Public Units and the Private Placement Units (the “PubCo Warrants”) with an exercise price of $11.50 per warrant and expiring on March 4, 2029. On May 13, 2024, the exercise price of PubCo Warrants was reduced from $11.50 to $2.30 per warrant and the price per share related to the redemption events described above decreased from $18.00 per share to $3.60 per share in accordance with the terms of the Warrant Agreement as discussed above. The modification in exercise price related to the Public Warrants, which are equity classified, was accounted as a deemed dividend, which resulted in an adjustment of $5,185,502 to accumulated deficit during the year ended December 31, 2024. The effect of the modification in exercise price related to the Private Placement Warrants and Working Capital Note Warrants, which are liability classified, was recorded in other expense, net within the consolidated statements of operations and comprehensive loss and amounted to $200,513 during the year ended December 31, 2024. On November 22, 2024, the Company completed a private placement with related parties (the “Private Placement”), pursuant to the terms and conditions of a securities purchase agreement (the “Securities Purchase Agreement”). At the closing of the Private Placement, the Company issued warrants (the “PIPE Warrants”) to purchase up to 4,383,558 shares of common stock that are issuable upon its exercise. Each PIPE Warrant sold in the Private Placement is exercisable for one share of common stock at an exercise price of $0.672 per share, and is exercisable beginning on May 22, 2025 and ending on May 22, 2030. As of December 31, 2024, there were 4,383,558 PIPE Warra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2024 Equity Incentive Plan On February 15, 2024, at the Annual Meeting, the GigCapital5 stockholders considered and approved the 2024 Equity Incentive Plan (the “2024 Incentive Plan”) and reserved 2,358,093 shares of common stock for issuance thereunder. The 2024 Incentive Plan became effective immediately upon the Closing of the Business Combination on March 4, 2024. The term of the 2024 Incentive Plan is 10 years. The number of shares of common stock reserved for issuance under the 2024 Incentive Plan will automatically increase on January 1 of each year, beginning on January 1, 2025 and continuing through January 1, 2035, by 5% of the total number of shares of common stock outstanding on December 31 of the preceding calendar year, or a lesser number of shares as may be determined by the Board of Directors. Under the 2024 Incentive Plan, the Company may issue stock options, stock appreciation rights (“SARs”), restricted stock awards (“RSAs”), restricted stock units (“RSUs”), and performance awards (“PAs”). The term of stock options may not exceed 10 years and is subject to vesting conditions, which is subject to the option holder’s continued service to the Company.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There were 2,219,000 options outstanding under the 2024 Incentive Plan as of December 31, 2024. QT Imaging Incentive Plan In September 2021, the Board of Directors approved and the Company adopted the Plan (the “QT Imaging Plan”). The maximum aggregate number of shares of common stock that the Company may award under the QT Imaging Plan was 7,000,000. The term of the QT Imaging Plan was originally 10 years. The QT Imaging Plan was administered by the compensation committee of the Company’s Board of Directors (the “Administrator”). The Company may grant awards to eligible participants which may take the form of stock options (both incentive stock options and non-qualified stock options), stock purchase rights, restricted stock, restricted stock units and performance stock awards. Awards may be granted to employees, directors, and consultants (as defined in the QT Imaging Plan.) The term of any stock option award may not exceed 10 years and may be subject to vesting conditions, as determined by the Administrator. Incentive stock options may only be granted to employees of the Company or any subsidiary that is a “subsidiary corporation” within the meaning of Section 424(f) of the Internal Revenue Code.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Vesting is subject to the option holder’s continued service to the Company, ranging up to a four-year period. Unvested options are subject to forfeiture upon termination of employment. On March 4, 2024, the QT Imaging Plan was terminated in accordance with the terms of the Business Combination Agreement and the options to purchase 1,237,681 shares of common stock were cancelled at the close of the Business Combination in accordance with the terms of the Business Combination Agreement. The following table summarizes information regarding activity in the QT Imaging Plan and the 2024 Incentive Plan during the year ended December 31, 2024: Number of Weighted- Weighted-Average Outstanding, January 1, 2024 1,249,809 $ 24.80 6.9 Granted under the 2024 Incentive Plan 2,299,000 $ 0.72 Cancelled (92,128) $ 3.60 Terminated pursuant to Business Combination Agreement (1,237,681) $ 24.83 Outstanding, December 31, 2024 2,219,000 $ 0.72 9.5 Exercisable as of December 31, 2024 — $ — — Vested and expected to vest as of December 31, 2024 2,219,000 $ 0.72 9.5 During the year ended December 31, 2024, a total of 2,299,000 options were granted to employees and nonemployees with a weighted-average grant date fair value of $0.46 per share. There were no options granted during year ended December 31, 2023. The determination of the fair value of options granted during the year ended December 31, 2024 is computed using the Black-Scholes option pricing model with the following weighted-average assumptions: Stock price per share $ 0.72 Expected option term (years) 5.7 Expected volatility 67.9 % Risk-free rate of return 4.3 % Expected annual dividend yield — %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employee options represents the weighted-average period the options are expected to remain outstanding and was derived using the simplified method for awards that qualify for its “plain-vanilla” options. All awards that are outstanding are qualified for “plain-vanilla”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The following table shows stock-based compensation expense by functional area in the consolidated statements of operations and comprehensive loss for the years ended December 31, 2024 and 2023: Year Ended December 31, 2024 2023 Research and development $ 58,270 $ 105,255 Selling, general and administrative 231,525 604,139 $ 289,795 $ 709,394 No stock-based compensation expense was capitalized to inventory for years ended December 31, 2024 and 2023. As of December 31, 2024, the total unrecognized compensation cost related to all nonvested stock options was $758,294 and the weighted-average period over which it is expected to be recognized is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PM LLP</t>
        </is>
      </c>
    </row>
    <row r="5">
      <c r="A5" s="4" t="inlineStr">
        <is>
          <t>Auditor Location</t>
        </is>
      </c>
      <c r="B5" s="4" t="inlineStr">
        <is>
          <t>San Jose, Californi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ional Institutes Of Health Subaward</t>
        </is>
      </c>
      <c r="B1" s="2" t="inlineStr">
        <is>
          <t>12 Months Ended</t>
        </is>
      </c>
    </row>
    <row r="2">
      <c r="B2" s="2" t="inlineStr">
        <is>
          <t>Dec. 31, 2024</t>
        </is>
      </c>
    </row>
    <row r="3">
      <c r="A3" s="3" t="inlineStr">
        <is>
          <t>Receivables [Abstract]</t>
        </is>
      </c>
      <c r="B3" s="4" t="inlineStr">
        <is>
          <t xml:space="preserve"> </t>
        </is>
      </c>
    </row>
    <row r="4">
      <c r="A4" s="4" t="inlineStr">
        <is>
          <t>National Institutes of Health Subaward</t>
        </is>
      </c>
      <c r="B4" s="4" t="inlineStr">
        <is>
          <t>National Institutes of Health Subaward On August 18, 2022, the Company was awarded a grant of up to $1,078,347 as a subaward through the Board of Trustees of the University of Illinois for the purpose of developing a quantitative ultrasound breast scanner for identifying early response of breast cancer to chemotherapy. The grant is a cost reimbursement subaward that is allocated annually over five years, subject to the availability of funds and satisfactory progress of the project. The award expires July 31, 2027 and may be terminated by either party with 30 days written notice. Any grant proceeds received do not require repayment. As of December 31, 2024, the Company incurred total costs of $388,359 against the year one allocation of $351,994, against the year two allocation of $194,566, and against the year three allocation of $119,000. During the year ended December 31, 2024, the Company incurred costs of $39,305, of which $23,509 of grant income was recognized as an offset to research and development expense and $15,796 was recognized as an offset to selling, general and administrative expense in the consolidated statements of operations and comprehensive loss. During the year ended December 31, 2023, the Company incurred costs of $318,276, of which $277,037 of grant income was recognized as an offset to research and development expense and $41,239 was recognized as an offset to selling, general and administrative expense in the consolidated statements of operations and comprehensive loss. As of December 31, 2024 and 2023, the grant receivable was $11,255 and $161,638, respectively, and is included in prepaid expenses and other current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Loss before income tax expense (benefit) consisted of the following for the years ended December 31: 2024 2023 United States $ (9,000,663) $ (6,097,351) International — — Total loss before income tax expense (benefit) $ (9,000,663) $ (6,097,351) Income tax expense (benefit) consisted of the following for the years ended December 31: 2024 2023 Current: Federal $ (5,077) $ — State (10,706) 1,600 Foreign — — Total current tax expense (benefit) (15,783) 1,600 Deferred: Federal — — State — — Foreign — — Total deferred tax expense — — Total income tax expense (benefit) $ (15,783) $ 1,600 I ncome tax expense (benefit) differed from the amount computed by applying the federal statutory income tax rate to pretax loss as a result of the following for the years ended December 31: 2024 2023 Federal tax at statutory rate $ (1,890,139) $ (1,280,444) State taxes (1,486,387) (22,915) Change in valuation allowance 5,861,012 1,080,617 Acquired intangibles (2,141,859) — Nondeductible (481,252) — Other 122,842 224,342 Total income tax expense (benefit) $ (15,783) $ 1,600 The tax effects of temporary differences that give rise to the Company’s deferred tax assets and liabilities are related to the following as of December 31: 2024 2023 Deferred tax assets: Net operating losses $ 5,752,894 $ 3,070,085 Stock-based compensation 955,747 856,902 Operating lease liabilities 294,715 386,588 Section 174 expenses, net 1,009,594 487,860 Accruals and reserves 412,014 489,382 Intangible assets 2,775,021 118,691 Property and equipment 76,009 90,104 Gross deferred tax assets 11,275,994 5,499,612 Valuation allowance (11,016,609) (5,155,597) Net deferred tax assets 259,385 344,015 Deferred tax liabilities: Operating lease right-of-use assets (259,385) (344,015) Net deferred tax assets (liabilities) $ — $ — As of December 31, 2024, based on the Company’s recent history of losses and its forecasted losses, management believes on the more-likely-than-not basis that a full valuation allowance is required. Accordingly, the Company provided a full valuation allowance on its federal and state deferred tax assets. During the years ended December 31, 2024 and 2023, the valuation allowance increased by $5,861,012 and $1,080,617, respectively. As of December 31, 2024, the Company had federal and state net operating loss (“NOL”) carryforwards of $19,790,000 and $14,375,000 respectively. The federal NOL will not expire and the state NOL will begin to expire in 2040. A reconciliation of the beginning and ending amount of gross unrecognized tax benefits is a follows as of December 31: 2024 2023 Balance as the beginning of the year $ 49,255 $ 49,255 Increases related to prior year tax positions — — Increases related to current year tax positions — — Balance as the end of the year $ 49,255 $ 49,255 The unrecognized tax benefits for the year ended December 31, 2024, if recognized, would not affect the effective income tax rate due to the valuation allowance that currently offsets the deferred tax assets. It is reasonably possible that the unrecognized tax benefits balance will change within twelve months by a range of zero to $49,255 due to the Company’s intent to file a tax accounting method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14.59 per share or the offering price in a financing of at least $5,000,000 in equity from unaffiliated parties. As of December 31, 2024, an aggregate o f 253,199 s 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As of December 31, 2024 and 2023, the outstanding amount of the 2020 Notes was $3,143,725 and accrued interest of $550,430 and $377,772, respectively. Working Capital Loan and Extension Note On May 3, 2023, the Company issued a promissory note (the “Working Capital Note”) to a stockholder for a principal amount of $250,000. The Working Capital Note was subsequently amended and restated six times on June 12, 2023 to add an additional principal amount of $100,000, August 15, 2023 to add an additional principal amount of $75,000, August 29, 2023 to add an additional principal amount of $100,000, September 12, 2023 to add an additional principal amount of $75,000, September 15, 2023 to add an additional principal amount of $50,000, and October 26, 2023 to add an additional principal amount of $55,000, for an aggregate principal amount outstanding as of December 31, 2024 under the Working Capital Note of $705,000. The Working Capital Note was issued to provide the Company with additional working capital during the period prior to consummation of the Business Combination Agreement with GigCapital5. The Working Capital Note is interest-free and originally matured on the earlier of (i) the date on which the Company consummated the Business Combination with GigCapital5; (ii) the date the Company winds up; or (iii) December 31, 2023. The Working Capital Note may be prepaid without penalty. On March 4, 2024, the holder of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Yorkville Note received from Yorkville (see Note 8). On March 4, 2024, the Company assumed the $1,560,000 outstanding debt balance due to a related party (the “Extension Note”) pursuant to the Business Combination Agreement. The Extension Note did not bear any interest and could not be repaid prior to the repayment of the Yorkville Note received from Yorkville. On November 22, 2024, the Extension Note was cancelled in its entirety in exchange for the purchase of 2,671,232 shares of common stock at a purchase price of $0.584 per share and issuance of 2,671,232 of PIPE Warrants with exercise price of $0.672 per share. Private Placement On November 12, 2024, the Company and certain board members entered into the Securities Purchase Agreement for the issuance of shares of common stock plus warrants for the purchase of common stock with an aggregate purchase price of $999,998 in exchange for 1,712,326 shares of common stock at an issuance price of $0.584 per share and 1,712,326 of PIPE Warrants with an exercise price of $0.672 per share, the closing of which occured on November 22, 2024. Management Services and Business Associate Agreement In September 2020, QT Imaging entered into a Management Services Agreement (the “Agreement”) and a Business Associate Agreement with John C. Klock, M.D., a California sole proprietorship operating as the QT Imaging Center (the “Practice”). John C. Klock, M.D. was the Chief Executive Officer of QT Imaging, serves on its Board of Directors, and was the largest single stockholder of QT Imaging. The Practice provided medical imaging to patients using the QT Breast Scanner. Under the terms of the Agreement, the Company agreed to provide business services to the Practice including use of the facility which formerly operated as the Marin Breast Health Trial Center, including furniture and medical equipment, as well as use of certain personnel. In exchange for those services, the Practice agreed to pay the Company a management fee. Fees paid to QT Imaging during the years ended December 31, 2024 and 2023 were $12,000 and $48,000, respectively. These fees were recorded as a reduction to selling, general and administrative expenses on the consolidated statements of operations and comprehensive loss. During the years ended December 31, 2024 and 2023, there were no significant purchases made by the Practice. As of December 31, 2024 and 2023, there were no significant amounts due from the Practice. This Agreement was terminated and replaced by the Space and Equipment Sublease Agreement on April 17, 2024 and Services Agreement on April 5, 2024. Services Agreement On April 5, 2024, the Company entered into that certain Services Agreement (the “Services Agreement”) with the Practice dated as of April 1, 2024 pursuant to which the Practice agreed to provide its services to the Company, including but not limited to providing healthcare services to patients, assisting with clinical trials and studies and assisting with drafting of institutional review board approved clinical protocols, assisting with the performance of research and development activities on behalf of the Company, providing comprehensive multi-day training on the operation of breast imaging technology for radiologist customers and other customer staff such as technicians, performing clinical validation of imaging software changes which may include recruiting patients, training personnel on the operation of the Company’s imaging technology, as well as other services as specified in the Services Agreement. The term of the Services Agreement is one year unless earlier terminated and shall auto-renew for successive one Space and Equipment Sublease Agreement On April 17, 2024, the Company entered into a Space and Equipment Sublease Agreement (the “Space and Equipment Sublease”) with the Practice, pursuant to which the Practice will sublease certain medical equipment and space, currently leased from Hamilton Landing Novato LLC by the Company, to the Practice for use in its operations, on a full-time and exclusive basis. The Practice shall pay to the Company a $5,666 rental fee (the “Rent”) for the Subleased Space (as defined in the Space and Equipment Sublease) on a monthly basis, payable on the first day of each month and no later than ten days thereafter, with the Rent to be pro-rated for any partial month. The parties have determined that the Rent equals the fair market value of the Subleased Space and Subleased Equipment (as defined in the Space and Equipment Sublease), without taking into account the proximity of the parties or the space to any source, volume or value of referrals between the parties or any patient thereof. Further, the Practice shall pay when due all sales, use, personal property, leasing, excise or other fees, taxes, charges or withholdings of any kind imposed against the Company, the Practice or the Subleased Equipment with respect to the Space and Equipment Sublease, the Subleased Equipment, or any related fees, receipts or earnings, including local taxes and personal property taxes. The term of the Space and Equipment Sublease is one year unless terminated and shall auto-renew for successive one Deferred Revenue In July 2023, an order was placed and a downpayment of $200,000 was made for a breast imaging system by 303 Development Corporation (the “Foundation”). The executive director of the Foundation is a current investor and a was a previous board member of the Company. In December 2023, an additional $100,000 was paid towards the purchase. In June 2024, the Company cancelled this order and refunded the full deposit of $300,000 to the related party. As of December 31, 2024 and 2023, the Company had a deferred revenue balance of zero and $300,000, respectively, related to this or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operating and reportable segment, which is engaged in the development and commercialization of the Company’s QT Breast Scanner. The Company’s Chief Executive Officer has been determined to be the chief operating decision maker (“CODM”) in accordance with the authoritative guidance on segment reporting. The accounting policies of the segment are the same as those described in the summary of significant accounting policies (see Note 1). The CODM assesses performance, makes operating decisions and decides how to allocate resources based on net loss that is reported on the consolidated statements of operations and comprehensive loss. The measure of segment assets is reported on the consolidated balance sheets as total consolidated assets. The following table presents information about reported segment revenue, significant segment expenses, and segment net loss for the years ended December 31, 2024 and 2023: Year Ended December 31, 2024 2023 Revenue $ 4,878,665 $ 40,355 Less: Cost of revenue 2,238,820 134,988 Research and development 1 3,267,340 1,485,636 Selling, general and administrative 1 11,549,512 3,427,690 Other expense, net 560,648 544,566 Change in fair value of warrant liability (187,173) — Change in fair value of derivative liability (4,817,600) — Change in fair value of earnout liability (3,230,000) — Interest expense, net 4,497,781 544,826 Income tax expense (benefit) (15,783) 1,600 Consolidated net loss $ (8,984,880) $ (6,098,951) 1 Includes total salaries, bonuses, employee benefits and stock-based compensation of $4,917,502 and $2,062,852 for the years ended December 31, 2024 and 2023, respectively. Refer to Note 1 for segment information related to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ed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ised Financial Statements</t>
        </is>
      </c>
      <c r="B4" s="4" t="inlineStr">
        <is>
          <t>Revised Financial Statements The Company has revised its condensed consolidated financial statements as of and for the three months ended March 31, 2024, as of and for the six months ended June 30, 2024 and as of and for the nine months ended September 30, 2024 to correct a misstatement identified related to the initial recognition of the earnout liability, which is described in Notes 2 and 3. The Company assessed the materiality of this misstatement in accordance with Securities and Exchange Commission Staff Accounting Bulletin No. 108 – “Quantifying Misstatements” and concluded this error was not qualitatively material. As such, the correction of the error for the affected periods will be reflected prospectively in the Quarterly Reports on Form 10-Q for fiscal year 2025. The effects of this revision on the applicable line items within the condensed consolidated financial statements were as follows: Condensed Consolidated Balance Sheet Line Items Impacted March 31, 2024 - As Filed Adjustments March 31, 2024 - As Revised Additional paid-in capital $ 17,152,441 $ (3,670,000) $ 13,482,441 Accumulated deficit $ (22,068,735) $ 3,670,000 $ (18,398,735) Other Condensed Consolidated Financial Statement Line Items Three Months Ended March 31, 2024 - As Filed Adjustments Three Months Ended March 31, 2024 - As Revised Condensed Consolidated Statement of Operations and Comprehensive Loss Change in fair value of earnout liability $ (1,060,000) $ 3,670,000 $ 2,610,000 Net loss and comprehensive loss $ (4,298,590) $ 3,670,000 $ (628,590) Net loss per share - basic and diluted $ (0.33) $ 0.28 $ (0.05) Condensed Consolidated Statement of Cash Flows Net loss $ (4,298,590) $ 3,670,000 $ (628,590) Change in fair value of earnout liability $ 1,060,000 $ (3,670,000) $ (2,610,000) Condensed Consolidated Balance Sheet Line Items Impacted June 30, 2024 - As Filed Adjustments June 30, 2024 - As Revised Additional paid-in capital $ 22,341,598 $ (3,670,000) $ 18,671,598 Accumulated deficit $ (28,503,111) $ 3,670,000 $ (24,833,111) Other Condensed Consolidated Financial Statement Line Items Six Months Ended June 30, 2024 - As Filed Adjustments Six Months Ended June 30, 2024 - As Revised Condensed Consolidated Statement of Operations and Comprehensive Loss Change in fair value of earnout liability $ (750,000) $ 3,670,000 $ 2,920,000 Net loss and comprehensive loss attributable to QT Imaging Holdings, Inc. $ (5,547,464) $ 3,670,000 $ (1,877,464) Net loss and comprehensive loss attributable to common stockholders $ (10,732,966) $ 3,670,000 $ (7,062,966) Net loss per share - basic and diluted $ (0.62) $ 0.21 $ (0.41) Condensed Consolidated Statement of Cash Flows Net loss $ (5,547,464) $ 3,670,000 $ (1,877,464) Change in fair value of earnout liability $ 750,000 $ (3,670,000) $ (2,920,000) Condensed Consolidated Balance Sheet Line Items Impacted September 30, 2024 - As Filed Adjustments September 30, 2024 - As Revised Additional paid-in capital $ 22,468,801 $ (3,670,000) $ 18,798,801 Accumulated deficit $ (32,122,605) $ 3,670,000 $ (28,452,605) Other Condensed Consolidated Financial Statement Line Items Nine Months Ended September 30, 2024 - As Filed Adjustments Nine Months Ended September 30, 2024 - As Revised Condensed Consolidated Statement of Operations and Comprehensive Loss Change in fair value of earnout liability $ (700,000) $ 3,670,000 $ 2,970,000 Net loss and comprehensive loss attributable to QT Imaging Holdings, Inc. $ (9,166,958) $ 3,670,000 $ (5,496,958) Net loss and comprehensive loss attributable to common stockholders $ (14,352,460) $ 3,670,000 $ (10,682,460) Net loss per share - basic and diluted $ (0.77) $ 0.20 $ (0.57) Condensed Consolidated Statement of Cash Flows Net loss $ (9,166,958) $ 3,670,000 $ (5,496,958) Change in fair value of earnout liability $ 700,000 $ (3,670,000) $ (2,97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9, 2025, the Company and Yorkville entered into the Third Omnibus Amendment to the Yorkville Note, (the “Third Amendment”), pursuant to which, the Company and Yorkville agreed that for $1.5 million of the then current outstanding balance due under the Yorkville Note (principal and unpaid accrued interest), the fixed price for conversion shall be modified to $0.584 per share, and for the remainder of the balance, the fixed price shall not be changed but shall remain $4.61395 per share as provided for in the Yorkville Note when the Company issued it on March 4, 2024. Further, the Third Amendment removed the Company’s obligation to make monthly payments to Yorkville, previously owing due to the occurrence of the Trigger Event, such that no further monthly payments will be owed during the period beginning on the date of the Third Amendment and ending on the maturity date of the Yorkville Note of March 31, 2026. In exchange for this relief, the aggregate purchase price owed to the Company from the first Advance that occurs pursuant to the terms of the SEPA (the “Advance Proceeds”) shall be paid by Yorkville offsetting the amount of the Advance Proceeds against an equal amount outstanding under the Yorkville Note (first towards accrued and unpaid interest, and then towards outstanding principal and the corresponding payment premium in respect of such principal amount, if applicable), and that for any subsequent Advances pursuant to the terms of the SEPA, Yorkville shall pay half of such Advance Proceeds directly to the Company and the other half of such Advance Proceeds shall be paid by Yorkville offsetting the amount of the Advance Proceeds against an equal amount outstanding under the Yorkville Note (first towards accrued and unpaid interest, and then towards outstanding principal and the corresponding payment premium in respect of such principal amount, if applicable). On January 9, 2025, the Company delivered its first Advance Notice under the SEPA for the sale of 885,000 shares of common stock. This resulted in the reduction of an additional $182,682 in principal of the Yorkville Note. On January 9, 2025, the Company and Cable Car entered into an Omnibus Amendment (the “Cable Car Amendment”) to amend certain terms of the Cable Car Note, including a reduction of the conversion price for the Cable Car Note to $0.584 per share. Further, the Cable Car Amendment provides that the maturity date for the Cable Car Note shall be extended to March 31, 2026, in consideration for which, the Company shall pay an extension fee (the “Extension Fee”) of $90,000 to Cable Car, with such fee being added to the amount due and payable on such maturity date, unless the Cable Car Note is earlier converted pursuant to its terms, in which event the Extension Fee shall also be converted. No interest shall accrue or be due on the Extension Fee. Pursuant to the Cable Car Amendment, interest shall accrue on the outstanding principal balance of the Cable Car Note at an annual rate equal to 6%, with interest being calculated based on a 365-day year and the actual number of days elapsed, to the extent permitted by applicable law. Interest shall be due and payable on the maturity date for the Cable Car Note, unless the Cable Car Note is earlier converted pursuant to its terms, in which event such accrued and unpaid interest shall also be converted. In addition, in connection with any sale, assignment, transfer, or other disposition (a “Cable Car Sale”) of any shares into which the Cable Car Note is converted pursuant to its terms, the Cable Car Amendment provides that to the extent such Cable Car Sale is made pursuant to Rule 144, provided that Rule 144 is available as an exemption from the registration requirements for such Cable Car Sale, if requested by Cable Car and upon delivery by Cable Car of such customary representations and other documentation reasonably acceptable to the Company in connection with transactions relying upon Rule 144, the Company shall use commercially reasonable efforts to cause its transfer agent to remove any restrictive legends related to the book entry account holding such shares sold or disposed of by Cable Car without restrictive legends within two business days of such request. On January 23, 2025, the Company entered into a Sublease Agreement (the “Sublease”) with the Practice, pursuant to which the Practice will sublease certain space, currently leased from Hamilton Landing Novato LLC by the Company pursuant to the “Prime Lease” (as defined in the Sublease), to the Practice for use in its operations, on a full-time and exclusive basis. The Practice shall pay to the Company a monthly rental fee for the Subleased Space (as defined in the Sublease) in an amount equal to $5,666 until May 31, 2025, with such amount increasing to $5,836 during the period from June 1, 2025 until May 31, 2026, and subsequently $6,011 during the period from June 1, 2026 until May 31, 2027. The term of the Sublease is one year unless terminated and shall auto-renew on a month-to-month basis thereafter, unless otherwise terminated. The Sublease shall expire automatically upon the termination of the Prime Lease, which is set to terminate in May 2027. On February 26, 2025, the Company entered into a credit agreement (the “Credit Agreement”) that provides a senior secured term loan (the “Lynrock Lake Term Loan”) with Lynrock Lake Master Fund LP (“Lynrock Lake”), a related party. The Credit Agreement is secured by a first priority lien on substantially all assets of the Company and provides for a term loan in the aggregate principal amount of $10,100,000 at an interest rate of 10.0% per annum, compounded quarterly. The maturity date of the Credit Agreement is March 31, 2027. Furthermore, in connection with the Lynrock Lake Term Loan, the Company issued to Lynrock Lake, pursuant to the terms of a Warrant to Purchase common stock (the “Lynrock Lake Warrant”), warrants to purchase 61,000,000 shares of its common stock at an exercise price of $0.40 per share. The Lynrock Lake Warrant is exercisable until February 26, 2035. Lynrock Lake may cashless exercise the Lynrock Lake Warrant. The Lynrock Lake Warrant is also subject to anti-dilution adjustments to the exercise price and the number of shares which may be purchased upon exercise of the Lynrock Lake Warrant in the event that the Company issues shares of common stock (or derivative securities) at a price that is either less than the $0.40 exercise price or the fair market value of a share of common stock from the immediately prior trading day. On February 26, 2025, the Company used a portion of the proceeds of the Lynrock Lake Term Loan to pay Yorkville an amount equal to $3,000,000 in cash and issued to Yorkville warrants to purchase 15,000,000 shares of its common stock at an exercise price of $0.40 per share pursuant to a Warrant to Purchase common stock (the “Yorkville Warrant”) to fully settle and discharge the Company’s obligations under the Yorkville Note and extinguish the Yorkville Note as having been fully performed. The Yorkville Warrant is exercisable until February 26, 2030. Yorkville may cashless exercise the Yorkville Warrant. The Yorkville Warrant is also subject to adjustments in the event that the Company’s common stock undergoes a split, reverse-split or similar event. Furthermore, the Yorkville Warrant has provided the holder with piggyback registration rights. The Company and Yorkville also entered into that certain Termination Agreement, dated February 26, 2025 (the “Termination Agreement”), pursuant to which the parties acknowledged the termination of the SEPA effective February 26, 2025. On February 26, 2025, the Company used a portion of the proceeds of the Lynrock Lake Term Loan to pay Cable Car an amount equal to the full principal, interest and fees amount of approximately $1,625,000 in cash to fully settle and discharge the Company’s obligations under the Cable Car Note and extinguish the Cable Car Note as having been fully performed. In connection with the issuance of the Lynrock Lake Term Loan, on February 26, 2025, the maturity dates on both the Convertible Note Payable and Working Capital Notes above were extended to October 21, 2027. On March 28, 2025, the Company entered into the Canon Manufacturing Agreement with Canon Medical Systems Corporation (“CMSC”). Pursuant to the terms of the Canon Manufacturing Agreement, the Company appoints CMSC as the exclusive manufacturer of the QT Breast Scanners to be distributed by NXC. The purchase prices applicable to the purchase orders as of the date of the Canon Manufacturing Agreement shall be separately agreed between the parties in writing. The term of the Canon Manufacturing Agreement is through December 31,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s>
  <sheetData>
    <row r="1">
      <c r="A1" s="1" t="inlineStr">
        <is>
          <t>Pay vs Performance Disclosure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nd comprehensive loss attributable to QT Imaging Holdings, Inc.</t>
        </is>
      </c>
      <c r="B4" s="7" t="n">
        <v>-628590</v>
      </c>
      <c r="C4" s="7" t="n">
        <v>-1877464</v>
      </c>
      <c r="D4" s="7" t="n">
        <v>-5496958</v>
      </c>
      <c r="E4" s="7" t="n">
        <v>-8984880</v>
      </c>
      <c r="F4" s="7" t="n">
        <v>-6098951</v>
      </c>
    </row>
  </sheetData>
  <mergeCells count="2">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operation of our business depends on our information technology systems. We rely on our information technology systems to effectively manage sales and marketing data, accounting and financial functions, inventory management, product development tasks, clinical data, customer service and technical support functions. Our information infrastructure and products are vulnerable to cyber-based attacks. We have not incurred such an attack. Cyber-based attacks can include computer viruses, denial-of-service attacks, phishing attacks, ransomware attacks and other introduction of malware to computers and networks; unauthorized access through the use of compromised credentials; exploitation of design flaws, bugs or security vulnerabilities; intentional or unintentional acts by employees or other insiders with access privileges; and intentional acts of vandalism by third parties and sabotage. We have developed and implemented a risk-based program focused on assessing and identifying cybersecurity risks, and managing these risks by taking cybersecurity measures to protect the confidentiality, integrity, and availability of our critical systems and information. Our cybersecurity risk management is integrated into our overall risk management framework, and shares common methodologies, reporting channels and governance processes that apply across the risk management program to other legal, compliance, strategic, operational, and financial risk areas. We have engaged an information security consultant to assist in our cybersecurity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risk management framework, and shares common methodologies, reporting channels and governance processes that apply across the risk management program to other legal, compliance, strategic, operational, and financial risk areas. We have engaged an information security consultant to assist in our cybersecurity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Senior leadership regularly briefs the full Board of Directors on our cybersecurity and information security posture and the Audit Committee is to be apprised of cybersecurity incidents deemed to pose a critical risk to our information technology (“IT”) assets or business.</t>
        </is>
      </c>
    </row>
    <row r="11">
      <c r="A11" s="4" t="inlineStr">
        <is>
          <t>Cybersecurity Risk Board Committee or Subcommittee Responsible for Oversight [Text Block]</t>
        </is>
      </c>
      <c r="B11"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t>
        </is>
      </c>
    </row>
    <row r="12">
      <c r="A12" s="4" t="inlineStr">
        <is>
          <t>Cybersecurity Risk Process for Informing Board Committee or Subcommittee Responsible for Oversight [Text Block]</t>
        </is>
      </c>
      <c r="B12"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Senior leadership regularly briefs the full Board of Directors on our cybersecurity and information security posture and the Audit Committee is to be apprised of cybersecurity incidents deemed to pose a critical risk to our information technology (“IT”) assets or business.</t>
        </is>
      </c>
    </row>
    <row r="13">
      <c r="A13" s="4" t="inlineStr">
        <is>
          <t>Cybersecurity Risk Role of Management [Text Block]</t>
        </is>
      </c>
      <c r="B13" s="4" t="inlineStr">
        <is>
          <t>Our cybersecurity risk management is integrated into our overall risk management framework, and shares common methodologies, reporting channels and governance processes that apply across the risk management program to other legal, compliance, strategic, operational, and financial risk areas. We have engaged an information security consultant to assist in our cybersecurity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Senior leadership regularly briefs the full Board of Directors on our cybersecurity and information security posture and the Audit Committee is to be apprised of cybersecurity incidents deemed to pose a critical risk to our information technology (“IT”) assets or business.</t>
        </is>
      </c>
    </row>
    <row r="16">
      <c r="A16" s="4" t="inlineStr">
        <is>
          <t>Cybersecurity Risk Management Expertise of Management Responsible [Text Block]</t>
        </is>
      </c>
      <c r="B16"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Senior leadership regularly briefs the full Board of Directors on our cybersecurity and information security posture and the Audit Committee is to be apprised of cybersecurity incidents deemed to pose a critical risk to our information technology (“IT”) assets or business.</t>
        </is>
      </c>
    </row>
    <row r="17">
      <c r="A17" s="4" t="inlineStr">
        <is>
          <t>Cybersecurity Risk Process for Informing Management or Committees Responsible [Text Block]</t>
        </is>
      </c>
      <c r="B17" s="4"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Senior leadership regularly briefs the full Board of Directors on our cybersecurity and information security posture and the Audit Committee is to be apprised of cybersecurity incidents deemed to pose a critical risk to our information technology (“IT”) assets or busi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1172104</v>
      </c>
      <c r="D3" s="7" t="n">
        <v>164686</v>
      </c>
    </row>
    <row r="4">
      <c r="A4" s="4" t="inlineStr">
        <is>
          <t>Restricted cash and cash equivalents</t>
        </is>
      </c>
      <c r="C4" s="6" t="n">
        <v>20000</v>
      </c>
      <c r="D4" s="6" t="n">
        <v>20000</v>
      </c>
    </row>
    <row r="5">
      <c r="A5" s="4" t="inlineStr">
        <is>
          <t>Accounts receivable</t>
        </is>
      </c>
      <c r="C5" s="6" t="n">
        <v>67119</v>
      </c>
      <c r="D5" s="6" t="n">
        <v>1290</v>
      </c>
    </row>
    <row r="6">
      <c r="A6" s="4" t="inlineStr">
        <is>
          <t>Inventory</t>
        </is>
      </c>
      <c r="C6" s="6" t="n">
        <v>3140719</v>
      </c>
      <c r="D6" s="6" t="n">
        <v>4418197</v>
      </c>
    </row>
    <row r="7">
      <c r="A7" s="4" t="inlineStr">
        <is>
          <t>Prepaid expenses and other current assets</t>
        </is>
      </c>
      <c r="C7" s="6" t="n">
        <v>516552</v>
      </c>
      <c r="D7" s="6" t="n">
        <v>214979</v>
      </c>
    </row>
    <row r="8">
      <c r="A8" s="4" t="inlineStr">
        <is>
          <t>Total current assets</t>
        </is>
      </c>
      <c r="C8" s="6" t="n">
        <v>4916494</v>
      </c>
      <c r="D8" s="6" t="n">
        <v>4819152</v>
      </c>
    </row>
    <row r="9">
      <c r="A9" s="4" t="inlineStr">
        <is>
          <t>Property and equipment, net</t>
        </is>
      </c>
      <c r="C9" s="6" t="n">
        <v>195783</v>
      </c>
      <c r="D9" s="6" t="n">
        <v>490920</v>
      </c>
    </row>
    <row r="10">
      <c r="A10" s="4" t="inlineStr">
        <is>
          <t>Intangible assets, net</t>
        </is>
      </c>
      <c r="C10" s="6" t="n">
        <v>0</v>
      </c>
      <c r="D10" s="6" t="n">
        <v>90139</v>
      </c>
    </row>
    <row r="11">
      <c r="A11" s="4" t="inlineStr">
        <is>
          <t>Operating lease right-of-use assets, net</t>
        </is>
      </c>
      <c r="C11" s="6" t="n">
        <v>935246</v>
      </c>
      <c r="D11" s="6" t="n">
        <v>1267121</v>
      </c>
    </row>
    <row r="12">
      <c r="A12" s="4" t="inlineStr">
        <is>
          <t>Other assets</t>
        </is>
      </c>
      <c r="C12" s="6" t="n">
        <v>39150</v>
      </c>
      <c r="D12" s="6" t="n">
        <v>39150</v>
      </c>
    </row>
    <row r="13">
      <c r="A13" s="4" t="inlineStr">
        <is>
          <t>Total assets</t>
        </is>
      </c>
      <c r="C13" s="6" t="n">
        <v>6086673</v>
      </c>
      <c r="D13" s="6" t="n">
        <v>6706482</v>
      </c>
    </row>
    <row r="14">
      <c r="A14" s="3" t="inlineStr">
        <is>
          <t>Current liabilities:</t>
        </is>
      </c>
      <c r="C14" s="4" t="inlineStr">
        <is>
          <t xml:space="preserve"> </t>
        </is>
      </c>
      <c r="D14" s="4" t="inlineStr">
        <is>
          <t xml:space="preserve"> </t>
        </is>
      </c>
    </row>
    <row r="15">
      <c r="A15" s="4" t="inlineStr">
        <is>
          <t>Accounts payable</t>
        </is>
      </c>
      <c r="C15" s="6" t="n">
        <v>803286</v>
      </c>
      <c r="D15" s="6" t="n">
        <v>1355512</v>
      </c>
    </row>
    <row r="16">
      <c r="A16" s="4" t="inlineStr">
        <is>
          <t>Accrued expenses and other current liabilities</t>
        </is>
      </c>
      <c r="C16" s="6" t="n">
        <v>3549954</v>
      </c>
      <c r="D16" s="6" t="n">
        <v>369651</v>
      </c>
    </row>
    <row r="17">
      <c r="A17" s="4" t="inlineStr">
        <is>
          <t>Related party notes payable</t>
        </is>
      </c>
      <c r="C17" s="6" t="n">
        <v>0</v>
      </c>
      <c r="D17" s="6" t="n">
        <v>705000</v>
      </c>
    </row>
    <row r="18">
      <c r="A18" s="4" t="inlineStr">
        <is>
          <t>Current maturities of long-term debt</t>
        </is>
      </c>
      <c r="C18" s="6" t="n">
        <v>4985833</v>
      </c>
      <c r="D18" s="6" t="n">
        <v>4199362</v>
      </c>
    </row>
    <row r="19">
      <c r="A19" s="4" t="inlineStr">
        <is>
          <t>Deferred revenue</t>
        </is>
      </c>
      <c r="C19" s="6" t="n">
        <v>49365</v>
      </c>
      <c r="D19" s="6" t="n">
        <v>347619</v>
      </c>
    </row>
    <row r="20">
      <c r="A20" s="4" t="inlineStr">
        <is>
          <t>Operating lease liabilities, current</t>
        </is>
      </c>
      <c r="C20" s="6" t="n">
        <v>405678</v>
      </c>
      <c r="D20" s="6" t="n">
        <v>361305</v>
      </c>
    </row>
    <row r="21">
      <c r="A21" s="4" t="inlineStr">
        <is>
          <t>Total current liabilities</t>
        </is>
      </c>
      <c r="C21" s="6" t="n">
        <v>9794116</v>
      </c>
      <c r="D21" s="6" t="n">
        <v>7338449</v>
      </c>
    </row>
    <row r="22">
      <c r="A22" s="4" t="inlineStr">
        <is>
          <t>Long-term debt</t>
        </is>
      </c>
      <c r="C22" s="6" t="n">
        <v>9197</v>
      </c>
      <c r="D22" s="6" t="n">
        <v>95982</v>
      </c>
    </row>
    <row r="23">
      <c r="A23" s="4" t="inlineStr">
        <is>
          <t>Related party notes payable</t>
        </is>
      </c>
      <c r="C23" s="6" t="n">
        <v>3848725</v>
      </c>
      <c r="D23" s="6" t="n">
        <v>3143725</v>
      </c>
    </row>
    <row r="24">
      <c r="A24" s="4" t="inlineStr">
        <is>
          <t>Operating lease liabilities</t>
        </is>
      </c>
      <c r="C24" s="6" t="n">
        <v>656955</v>
      </c>
      <c r="D24" s="6" t="n">
        <v>1062633</v>
      </c>
    </row>
    <row r="25">
      <c r="A25" s="4" t="inlineStr">
        <is>
          <t>Warrant liability</t>
        </is>
      </c>
      <c r="C25" s="6" t="n">
        <v>22234</v>
      </c>
      <c r="D25" s="6" t="n">
        <v>0</v>
      </c>
    </row>
    <row r="26">
      <c r="A26" s="4" t="inlineStr">
        <is>
          <t>Derivative liability</t>
        </is>
      </c>
      <c r="C26" s="6" t="n">
        <v>303300</v>
      </c>
      <c r="D26" s="6" t="n">
        <v>0</v>
      </c>
    </row>
    <row r="27">
      <c r="A27" s="4" t="inlineStr">
        <is>
          <t>Earnout liability</t>
        </is>
      </c>
      <c r="C27" s="6" t="n">
        <v>440000</v>
      </c>
      <c r="D27" s="6" t="n">
        <v>0</v>
      </c>
    </row>
    <row r="28">
      <c r="A28" s="4" t="inlineStr">
        <is>
          <t>Related party interest payable</t>
        </is>
      </c>
      <c r="C28" s="6" t="n">
        <v>550430</v>
      </c>
      <c r="D28" s="6" t="n">
        <v>377772</v>
      </c>
    </row>
    <row r="29">
      <c r="A29" s="4" t="inlineStr">
        <is>
          <t>Total liabilities</t>
        </is>
      </c>
      <c r="C29" s="6" t="n">
        <v>15624957</v>
      </c>
      <c r="D29" s="6" t="n">
        <v>12018561</v>
      </c>
    </row>
    <row r="30">
      <c r="A30" s="4" t="inlineStr">
        <is>
          <t>Contingencies (Note 10)</t>
        </is>
      </c>
      <c r="C30" s="4" t="inlineStr">
        <is>
          <t xml:space="preserve"> </t>
        </is>
      </c>
      <c r="D30" s="4" t="inlineStr">
        <is>
          <t xml:space="preserve"> </t>
        </is>
      </c>
    </row>
    <row r="31">
      <c r="A31" s="3" t="inlineStr">
        <is>
          <t>Stockholders’ deficit:</t>
        </is>
      </c>
      <c r="C31" s="4" t="inlineStr">
        <is>
          <t xml:space="preserve"> </t>
        </is>
      </c>
      <c r="D31" s="4" t="inlineStr">
        <is>
          <t xml:space="preserve"> </t>
        </is>
      </c>
    </row>
    <row r="32">
      <c r="A32" s="4" t="inlineStr">
        <is>
          <t>Preferred stock, $0.0001 par value; 10,000,000 shares authorized; no shares issued and outstanding</t>
        </is>
      </c>
      <c r="C32" s="6" t="n">
        <v>0</v>
      </c>
      <c r="D32" s="6" t="n">
        <v>0</v>
      </c>
    </row>
    <row r="33">
      <c r="A33" s="4" t="inlineStr">
        <is>
          <t>Common stock, $0.001 par value; 100,000,000 and 100,000,000 shares authorized as of December 31, 2024 and 2023, respectively; 26,768,210 and 9,575,925 shares issued and outstanding as of December 31, 2024 and 2023, respectively</t>
        </is>
      </c>
      <c r="B33" s="4" t="inlineStr">
        <is>
          <t>[1]</t>
        </is>
      </c>
      <c r="C33" s="6" t="n">
        <v>2676</v>
      </c>
      <c r="D33" s="6" t="n">
        <v>958</v>
      </c>
    </row>
    <row r="34">
      <c r="A34" s="4" t="inlineStr">
        <is>
          <t>Additional paid-in capital</t>
        </is>
      </c>
      <c r="B34" s="4" t="inlineStr">
        <is>
          <t>[1]</t>
        </is>
      </c>
      <c r="C34" s="6" t="n">
        <v>22399567</v>
      </c>
      <c r="D34" s="6" t="n">
        <v>12457108</v>
      </c>
    </row>
    <row r="35">
      <c r="A35" s="4" t="inlineStr">
        <is>
          <t>Accumulated deficit</t>
        </is>
      </c>
      <c r="C35" s="6" t="n">
        <v>-31940527</v>
      </c>
      <c r="D35" s="6" t="n">
        <v>-17770145</v>
      </c>
    </row>
    <row r="36">
      <c r="A36" s="4" t="inlineStr">
        <is>
          <t>Total stockholders’ deficit</t>
        </is>
      </c>
      <c r="C36" s="6" t="n">
        <v>-9538284</v>
      </c>
      <c r="D36" s="6" t="n">
        <v>-5312079</v>
      </c>
    </row>
    <row r="37">
      <c r="A37" s="4" t="inlineStr">
        <is>
          <t>Total liabilities and stockholders’ deficit</t>
        </is>
      </c>
      <c r="C37" s="7" t="n">
        <v>6086673</v>
      </c>
      <c r="D37" s="7" t="n">
        <v>6706482</v>
      </c>
    </row>
    <row r="38"/>
    <row r="39">
      <c r="A39" s="4" t="inlineStr">
        <is>
          <t>[1] Amounts as of December 31, 2023 differ from those in prior year consolidated financial statements as they were retrospectively adjusted as a result of the accounting or the Business Combination (as defined in the Notes to Consolidated Financial Statements).</t>
        </is>
      </c>
    </row>
  </sheetData>
  <mergeCells count="3">
    <mergeCell ref="A38:C38"/>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In the opinion of management, the consolidated financial statements contain all adjustments necessary for a fair presentation of the Company’s financial position as of the date reported. The share and per share amounts, prior to the Merger, have been retrospectively restated as shares reflecting conversion at the exchange ratio of approximately 0.3427 established in the Business Combination Agreement.</t>
        </is>
      </c>
    </row>
    <row r="5">
      <c r="A5" s="4" t="inlineStr">
        <is>
          <t>Principles of Consolidation</t>
        </is>
      </c>
      <c r="B5" s="4" t="inlineStr">
        <is>
          <t>Principles of Consolidation The consolidated financial statements include the accounts of QT Imaging Holdings, Inc. and its wholly-owned subsidiaries, QT Imaging and QT Ultrasound Labs, Inc. (“QT Labs”). All intercompany balances and transactions are eliminated in consolidation.</t>
        </is>
      </c>
    </row>
    <row r="6">
      <c r="A6" s="4" t="inlineStr">
        <is>
          <t>Liquidity</t>
        </is>
      </c>
      <c r="B6" s="4" t="inlineStr">
        <is>
          <t>Liquidity The Company has incurred net operating losses and negative cash flows from operations since its inception and had an accumulated deficit of $31,940,527 as of December 31, 2024. During the year ended December 31, 2024, the Company incurred a net loss of $8,984,880 and used $10,033,477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as defined in Note 2), net of issuance costs, of $9,025,000 from YA II PN, LTD (“Yorkville”) pursuant to the Standby Equity Purchase Agreement (the “SEPA”) and issued Yorkville a promissory note (the “Yorkville Note”) in the amount of $10.0 million for such Pre-Paid Advance, $500,000 of cash proceeds from an investor related to a stock subscription agreement, and $1,500,000 in cash proceeds through a note payable from Funicular Funds, LP. See Note 8. Long-Term Debt. The SEPA provides the Company with access to an additional $40 million of potential capital through the issuance of common stock to Yorkville. During the time the Company has a balance under the Yorkville Note, additional advances under the SEPA can be received with written consent of Yorkville or upon a Trigger Event (as defined in Note 8) which, following the effectiveness of the registration statement on Form S-1 that the Company filed to register the shares to be issued pursuant to the SEPA, occurs when the daily volume-weighted average price (“VWAP”) is less than the Floor Price (as such term is defined in the Yorkville Note) for five consecutive trading days, which prior to October 31, 2024, was $0.8768 per share. As previously disclosed in a Current Report on Form 8-K with the SEC on September 13, 2024, a Trigger Event occurred on September 11, 2024, following which on September 13, 2024, the Company made a payment to Yorkville on the Yorkville Note of $1,521,581 which included $1,145,407 as repayment of principal. Additionally, and as previously disclosed in a Current Report on Form 8-K with the SEC on September 30, 2024, the Company and Yorkville executed an amendment on September 26, 2024 to extend the maturity date of the Yorkville Note from June 4, 2025 to December 15, 2025 and decreased the monthly principal payment obligations of $500,000 related to the Trigger Event beginning on January 15, 2025 (see Note 8 for more detail). Subsequently, on October 31, 2024, the Company and Yorkville executed a second amendment to extend the maturity date of the Yorkville Note to March 31, 2026 and reduced the Floor Price to $0.50 per share. On November 12, 2024, the Company executed a securities purchase agreement with related parties for the issuance of shares of common stock plus warrants for the purchase of common stock as a Private Investment in Public Equity (the “PIPE”) with an aggregate purchase price of $2.56 million, the closing of which occured on November 22, 2024. On December 11, 2024, the Company and NXC Imaging (“NXC”) entered into the Amended Distribution Agreement (which was further amended on March 28, 2025), which provides the Company with minimum order quantities (“MOQs”) amounting to cash inflows of $18.0 million in 2025 and $27.0 million in 2026. On February 26, 2025, the Company entered into a credit agreement (the “Credit Agreement”) that provides a senior secured term loan (the “Lynrock Lake Term Loan”) with Lynrock Lake Master Fund LP (“Lynrock Lake”) for a term loan in the aggregate principal amount of $10.1 million and repaid the secured Cable Car Note, as defined in Note 8. Long-Term Debt, and fully settled its obligations under the Yorkville Note and terminated the Yorkville SEPA by paying $3.0 million in cash and issuing a 5-year warrant to purchase 15 million shares of common stock. Net of these payments, the Company had $5.4 million of net proceeds for working capital purposes. Management believes that the additional cash received for the Lynrock Lake Term Loan and additional revenue from MOQs per the Amended Distribution Agreement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t>
        </is>
      </c>
    </row>
    <row r="7">
      <c r="A7" s="4" t="inlineStr">
        <is>
          <t>Reclassification</t>
        </is>
      </c>
      <c r="B7" s="4" t="inlineStr">
        <is>
          <t>Reclassification Certain reclassifications have been made to the prior year consolidated statement of operations and comprehensive loss to conform to the current year presentation. The reclassification had no impact on the previously reported consolidated balance sheet, statement of stockholders’ deficit or cash flows.</t>
        </is>
      </c>
    </row>
    <row r="8">
      <c r="A8" s="4" t="inlineStr">
        <is>
          <t>Use of Estimates</t>
        </is>
      </c>
      <c r="B8" s="4" t="inlineStr">
        <is>
          <t>Use of Estimates The preparation of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t>
        </is>
      </c>
    </row>
    <row r="9">
      <c r="A9" s="4" t="inlineStr">
        <is>
          <t>Business Risk and Concentration of Credit Risk and Supply Risk</t>
        </is>
      </c>
      <c r="B9" s="4" t="inlineStr">
        <is>
          <t>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on June 18, 2024, and as amended on December 11, 2024, which was further amended on March 28, 2025,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eight clinics during the year ended December 31,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t>
        </is>
      </c>
    </row>
    <row r="10">
      <c r="A10" s="4" t="inlineStr">
        <is>
          <t>Cash and Cash Equivalents, Restricted Cash</t>
        </is>
      </c>
      <c r="B10" s="4" t="inlineStr">
        <is>
          <t>Cash and Cash Equivalents The Company considers all short-term investments with a maturity of three months or less when purchased to be cash equivalents. The Company had restricted cash equivalents of $20,000 as of December 31, 2024 and 2023. Restricted Cash Restricted cash is comprised of cash held in an account subject to a collateral agreement to be used for the Company’s corporate credit card program.</t>
        </is>
      </c>
    </row>
    <row r="11">
      <c r="A11" s="4" t="inlineStr">
        <is>
          <t>Accounts Receivable</t>
        </is>
      </c>
      <c r="B11" s="4" t="inlineStr">
        <is>
          <t>Accounts Receivable</t>
        </is>
      </c>
    </row>
    <row r="12">
      <c r="A12" s="4" t="inlineStr">
        <is>
          <t>Inventory</t>
        </is>
      </c>
      <c r="B12" s="4" t="inlineStr">
        <is>
          <t>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t>
        </is>
      </c>
    </row>
    <row r="13">
      <c r="A13" s="4" t="inlineStr">
        <is>
          <t>Property and Equipment, Net</t>
        </is>
      </c>
      <c r="B13" s="4" t="inlineStr">
        <is>
          <t>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t>
        </is>
      </c>
    </row>
    <row r="14">
      <c r="A14" s="4" t="inlineStr">
        <is>
          <t>Leases</t>
        </is>
      </c>
      <c r="B14" s="4" t="inlineStr">
        <is>
          <t>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a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t>
        </is>
      </c>
    </row>
    <row r="15">
      <c r="A15" s="4" t="inlineStr">
        <is>
          <t>Intangible Assets, Net</t>
        </is>
      </c>
      <c r="B15" s="4" t="inlineStr">
        <is>
          <t>Intangible Assets, Net The Company’s intangible assets are comprised of patents with a useful life of 12 years. Patents are amortized on a straight-line basis over their useful life.</t>
        </is>
      </c>
    </row>
    <row r="16">
      <c r="A16" s="4" t="inlineStr">
        <is>
          <t>Long-Lived Assets</t>
        </is>
      </c>
      <c r="B16" s="4" t="inlineStr">
        <is>
          <t>Long-Lived Assets</t>
        </is>
      </c>
    </row>
    <row r="17">
      <c r="A17" s="4" t="inlineStr">
        <is>
          <t>Fair Value Measurements</t>
        </is>
      </c>
      <c r="B17" s="4" t="inlineStr">
        <is>
          <t>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t>
        </is>
      </c>
    </row>
    <row r="18">
      <c r="A18" s="4" t="inlineStr">
        <is>
          <t>Debt and Debt Issuance Costs</t>
        </is>
      </c>
      <c r="B18" s="4" t="inlineStr">
        <is>
          <t>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t>
        </is>
      </c>
    </row>
    <row r="19">
      <c r="A19" s="4" t="inlineStr">
        <is>
          <t>Revenue Recognition</t>
        </is>
      </c>
      <c r="B19" s="4" t="inlineStr">
        <is>
          <t>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Substantially all of the revenue recognized by the Company during the years ended December 31, 2024 and 2023 was recognized at a point in time.</t>
        </is>
      </c>
    </row>
    <row r="20">
      <c r="A20" s="4" t="inlineStr">
        <is>
          <t>Shipping and Handling Costs</t>
        </is>
      </c>
      <c r="B20" s="4" t="inlineStr">
        <is>
          <t>Shipping and Handling Costs Shipping and handling activities are typically performed before the customer obtains control of the goods, and the related costs are therefore expensed as incurred. Shipping and handling costs are included in cost of revenue in the accompanying consolidated statements of operations and comprehensive loss. Shipping and handling costs incurred for inventory purchases are expensed in cost of revenue when sold.</t>
        </is>
      </c>
    </row>
    <row r="21">
      <c r="A21" s="4" t="inlineStr">
        <is>
          <t>Product Warranty</t>
        </is>
      </c>
      <c r="B21" s="4" t="inlineStr">
        <is>
          <t>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t>
        </is>
      </c>
    </row>
    <row r="22">
      <c r="A22" s="4" t="inlineStr">
        <is>
          <t>Research and Development Costs</t>
        </is>
      </c>
      <c r="B22" s="4" t="inlineStr">
        <is>
          <t>Research and Development Costs</t>
        </is>
      </c>
    </row>
    <row r="23">
      <c r="A23" s="4" t="inlineStr">
        <is>
          <t>Advertising</t>
        </is>
      </c>
      <c r="B23" s="4" t="inlineStr">
        <is>
          <t>Advertising</t>
        </is>
      </c>
    </row>
    <row r="24">
      <c r="A24" s="4" t="inlineStr">
        <is>
          <t>Grant Income</t>
        </is>
      </c>
      <c r="B24" s="4" t="inlineStr">
        <is>
          <t>Grant Income Periodically, the Company is awarded grants on a cost reimbursement basis. Costs are expensed when incurred and reimbursable on a monthly or quarterly basis with the offset booked as a contra-expense to the applicable functional area in the consolidated statements of operations and comprehensive loss.</t>
        </is>
      </c>
    </row>
    <row r="25">
      <c r="A25" s="4" t="inlineStr">
        <is>
          <t>Income Taxes</t>
        </is>
      </c>
      <c r="B25" s="4" t="inlineStr">
        <is>
          <t>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t>
        </is>
      </c>
    </row>
    <row r="26">
      <c r="A26" s="4" t="inlineStr">
        <is>
          <t>Stock-Based Compensation</t>
        </is>
      </c>
      <c r="B26" s="4" t="inlineStr">
        <is>
          <t>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t>
        </is>
      </c>
    </row>
    <row r="27">
      <c r="A27" s="4" t="inlineStr">
        <is>
          <t>Comprehensive Loss</t>
        </is>
      </c>
      <c r="B27" s="4" t="inlineStr">
        <is>
          <t>Comprehensive Loss</t>
        </is>
      </c>
    </row>
    <row r="28">
      <c r="A28" s="4" t="inlineStr">
        <is>
          <t>Net Loss per Share</t>
        </is>
      </c>
      <c r="B28" s="4" t="inlineStr">
        <is>
          <t>Net Loss per Share</t>
        </is>
      </c>
    </row>
    <row r="29">
      <c r="A29" s="4" t="inlineStr">
        <is>
          <t>Fair Value of Financial Instruments</t>
        </is>
      </c>
      <c r="B29" s="4" t="inlineStr">
        <is>
          <t>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t>
        </is>
      </c>
    </row>
    <row r="30">
      <c r="A30" s="4" t="inlineStr">
        <is>
          <t>Recent Accounting Pronouncements Adopted and Recent Accounting Pronouncements</t>
        </is>
      </c>
      <c r="B30" s="4"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The Company adopted this guidance effective January 1, 2024, and there was no material impact on the Company’s consolidated financial statements upon adoption. In November 2023, the FASB issued ASU 2023-07, Segment Reporting (Topic 280): Improvements to Reportable Segment Disclosures, which requires the Company to disclose interim and annual disclosures on significant segment expenses and other segment related items and is applicable to companies with a single reportable segment. The Company adopted the annual disclosure requirements effective for the fiscal year ended December 31, 2024 on a retrospective basis with the interim disclosure requirements becoming effective in the first quarter of 2025. The required disclosures were included in Note 16—Segment Information. Recent Accounting Pronounc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the Company’s 2027 annual consolidated financial statements and interim condensed consolidated financial statements thereafter and may be applied prospectively to periods after the adoption date or retrospectively for all prior periods presented in the financial statements,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For each significant customer, revenue as a percentage of total revenue and accounts receivable as a percentage of total accounts receivable are as follows: Revenue Accounts Receivable Year Ended December 31, December 31, 2024 December 31, 2023 2024 2023 Customers: Customer A 13 % * 70 % * Customer B * * 19 % * Customer C 12 % * * * Customer D, related party * * * 20 % Customer E * * * 12 % Customer F * 100 % * * Customer G * * * 49 % Customer H * * * 10 % Customer I 62 % * * * 87 % 100 % 89 % 91 % * Total less than 10% for the period.</t>
        </is>
      </c>
    </row>
    <row r="5">
      <c r="A5" s="4" t="inlineStr">
        <is>
          <t>Schedules of Disaggregation of Revenue</t>
        </is>
      </c>
      <c r="B5" s="4" t="inlineStr">
        <is>
          <t xml:space="preserve">Revenue recognized during the years ended December 31, 2024 and 2023 is disaggregated as follows: Year Ended December 31, 2024 2023 Product $ 4,679,410 $ 17,832 Service 199,255 22,523 $ 4,878,665 $ 40,355 </t>
        </is>
      </c>
    </row>
    <row r="6">
      <c r="A6" s="4" t="inlineStr">
        <is>
          <t>Schedules of Revenue from External Customers by Geographic Areas</t>
        </is>
      </c>
      <c r="B6" s="4" t="inlineStr">
        <is>
          <t xml:space="preserve">Revenue recognized by geography during the years ended December 31, 2024 and 2023 is as follows: Year Ended December 31, 2024 2023 United States $ 4,823,934 $ 35,165 International 54,731 5,190 $ 4,878,665 $ 40,355 </t>
        </is>
      </c>
    </row>
    <row r="7">
      <c r="A7" s="4" t="inlineStr">
        <is>
          <t>Schedule of Earnings Per Share, Basic and Diluted</t>
        </is>
      </c>
      <c r="B7" s="4" t="inlineStr">
        <is>
          <t>Reconciliation of net loss per share for the years ended December 31, 2024 and 2023 is as follows: Year Ended December 31, 2024 2023 Net loss and comprehensive loss attributable to QT Imaging Holdings, Inc. $ (8,984,880) $ (6,098,951) Deemed dividend related to the modification of equity classified warrants (5,185,502) — Net loss attributable to common stockholders $ (14,170,382) $ (6,098,951) Weighted-average number of common shares used in computing net loss per common share (1) 19,977,330 9,540,202 Net loss per share - basic and diluted (1) $ (0.71) $ (0.64)</t>
        </is>
      </c>
    </row>
    <row r="8">
      <c r="A8" s="4" t="inlineStr">
        <is>
          <t>Schedule of Antidilutive Securities Excluded from Computation of Earnings Per Share</t>
        </is>
      </c>
      <c r="B8" s="4" t="inlineStr">
        <is>
          <t>The following securities were excluded from the calculation of net loss per share because the inclusion would be anti-dilutive as of December 31, 2024 and 2023: December 31, 2024 December 31, 2023 Common stock warrants (1) 28,272,922 422,064 Potential shares from Pre-Paid Advance 16,991,228 — Merger consideration earnout shares 6,000,000 — Potential shares from Cable Car Loan 750,000 — Potential shares from convertible notes (1) 253,199 710,613 Contingently issuable shares to GigCapital5 stockholders (1) — 1,313,892 Options outstanding (1) 2,219,000 1,249,809 54,486,349 3,696,378 (1) Amounts as of December 31, 2023 and before that date differ from those in prior year consolidated financial statements as they were retrospectively adjusted as a result of the accounting or the Business Combination (as defined in the Notes to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The following summarizes the elements of the Merger to the consolidated statements of stockholders’ deficit and cash flows, including the transaction funding, sources, and uses of cash: Recapitalization Cash in GigCapital5 Trust Account, net of redemptions $ 13,952,524 Plus: cash in GigCapital5 operating bank account 4,829 Less: Payments made pursuant to non-redemption agreements (10,791,550) Less: GigCapital5 transaction costs paid from Trust (1,073,667) Less: Repayment of GigCapital5 related party notes (853,607) Net cash proceeds from GigCapital5 1,238,529 Assumed net liabilities from GigCapital5 including the initial recognition of the earnout liability, excluding net cash proceeds (14,177,694) Net impact of the Merger on the consolidated statement of stockholders' deficit $ (12,939,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Description: Level December 31, 2024 December 31, 2023 Assets: Certificate of deposit 2 $ 20,000 $ 20,000 Liabilities: Warrant liability 2 $ 22,234 $ — Earnout liability 3 $ 440,000 $ — Derivative liability 3 $ 303,300 $ — </t>
        </is>
      </c>
    </row>
    <row r="5">
      <c r="A5" s="4" t="inlineStr">
        <is>
          <t>Schedule of Fair Value, Net Derivative Asset (Liability) Measured on Recurring Basis, Unobservable Input Reconciliation</t>
        </is>
      </c>
      <c r="B5" s="4" t="inlineStr">
        <is>
          <t xml:space="preserve">The activity for the fair value of the warrant liability during the year ended December 31, 2024 was as follows: Warrant Liability Beginning balance, January 1, 2024 $ — Net liabilities assumed from GigCapital5 8,894 Increase due to warrant modification 200,513 Change in fair value (187,173) Ending balance, December 31, 2024 $ 22,234 The activity for the fair value of the earnout liability for the year ended December 31, 2024 was as follows: Earnout Liability Beginning balance, January 1, 2024 $ — Fair value at issuance 3,670,000 Change in fair value (3,230,000) Ending balance, December 31, 2024 $ 440,000 The activity for the fair value of the derivative liability during the year ended December 31, 2024 was as follows: Derivative Liability Beginning balance, January 1, 2024 $ — Fair value at issuance 5,120,900 Change in fair value (4,817,600) Ending balance, December 31, 2024 $ 303,300 </t>
        </is>
      </c>
    </row>
    <row r="6">
      <c r="A6" s="4" t="inlineStr">
        <is>
          <t>Schedule of Fair Value Measurement Inputs and Valuation Techniques</t>
        </is>
      </c>
      <c r="B6" s="4" t="inlineStr">
        <is>
          <t>Significant assumptions used in the valuation of the fair value of the earnout liability as of issuance on March 4, 2024 and as of December 31, 2024 were as follows: March 4, 2024 December 31, 2024 Fair value of common stock $ 3.53 $ 0.49 Volatility of revenue 26.0 % 23.0 % Discount rate applicable to revenue 7.0 % 7.0 % Risk-free rate 4.5 % 4.2 % Risk premium 2.5 % 2.7 % Cost of debt 15.5 % 15.5 % Credit risk spread 11.0 % 11.3 % Equity volatility 130.0 % 120.0 % Significant assumptions used in the valuation of the fair value of the derivative liability as of issuance on March 4, 2024 and as of December 31, 2024 were as follows: March 4, 2024 December 31, 2024 Fair value of common stock $ 3.53 $ 0.49 Term in years 1.25 1.26 Volatility 130.0 % 120.0 % Risk-free rate 4.9 % 4.2 % Debt discount 30.0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consisted of the following as of December 31, 2024 and 2023: December 31, 2024 December 31, 2023 Raw materials $ 2,551,947 $ 2,529,364 Work in process 278,869 1,627,802 Finished Goods 309,903 261,031 Total $ 3,140,719 $ 4,418,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as of December 31, 2024 and 2023: Useful Life December 31, 2024 December 31, 2023 Scanners 5 Years $ 1,904,491 $ 3,309,957 Computer and lab equipment 3-5 Years 1,424,513 1,359,491 Leasehold improvements Various 421,266 421,266 Software 3 Years 50,374 40,599 Furniture and fixtures 7 Years 82,336 82,336 3,882,980 5,213,649 Less: accumulated depreciation (3,687,197) (4,722,729) $ 195,783 $ 490,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December 31,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Dec. 31, 2024</t>
        </is>
      </c>
    </row>
    <row r="3">
      <c r="A3" s="3" t="inlineStr">
        <is>
          <t>Offsetting [Abstract]</t>
        </is>
      </c>
      <c r="B3" s="4" t="inlineStr">
        <is>
          <t xml:space="preserve"> </t>
        </is>
      </c>
    </row>
    <row r="4">
      <c r="A4" s="4" t="inlineStr">
        <is>
          <t>Schedule of Prepaid Expense and Other Current Assets</t>
        </is>
      </c>
      <c r="B4" s="4" t="inlineStr">
        <is>
          <t xml:space="preserve">Prepaid expenses and other current assets consisted of the following as of December 31, 2024 and 2023: December 31, 2024 December 31, 2023 Prepaid insurance $ 179,143 $ 9,808 Other 337,409 205,171 Total $ 516,552 $ 214,979 </t>
        </is>
      </c>
    </row>
    <row r="5">
      <c r="A5" s="4" t="inlineStr">
        <is>
          <t>Schedule of Accounts Payable and Accrued Liabilities</t>
        </is>
      </c>
      <c r="B5" s="4" t="inlineStr">
        <is>
          <t xml:space="preserve">Accrued expenses and other current liabilities consisted of the following as of December 31, 2024 and 2023: December 31, 2024 December 31, 2023 Accrued legal $ 1,867,107 $ 24,729 Accrued personnel costs 963,865 120,856 Accrued excise taxes 207,358 — Accrued advisory fee 100,000 — Other 411,624 224,066 Total $ 3,549,954 $ 369,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Future principal payments on the long-term debt as of December 31, 2024 are as follows: Year ending December 31: 2025 $ 9,924,195 2026 9,197 Total payments 9,933,392 Less: Unamortized debt issuance costs (4,938,362) Less: Current maturities of long-term debt (4,985,833) Long-term debt $ 9,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 reflects the Company’s ROU assets and lease liabilities as of December 31, 2024 and 2023: December 31, 2024 December 31, 2023 Assets: Operating lease ROU assets, net $ 935,246 $ 1,267,121 Liabilities: Operating lease liabilities, current $ 405,678 $ 361,305 Operating lease liabilities 656,955 1,062,633 $ 1,062,633 $ 1,423,938 </t>
        </is>
      </c>
    </row>
    <row r="5">
      <c r="A5" s="4" t="inlineStr">
        <is>
          <t>Schedule of Supplemental Cash Flow Information Related to Operating Leases</t>
        </is>
      </c>
      <c r="B5" s="4" t="inlineStr">
        <is>
          <t xml:space="preserve">The following table presents supplemental cash flow information related to the Company’s operating leases for the year ended: Year Ended December 31, 2024 2023 Operating cash flows from operating leases $ 462,295 $ 441,111 </t>
        </is>
      </c>
    </row>
    <row r="6">
      <c r="A6" s="4" t="inlineStr">
        <is>
          <t>Schedule of Maturity of Operating Lease Liabilities</t>
        </is>
      </c>
      <c r="B6" s="4" t="inlineStr">
        <is>
          <t xml:space="preserve">As of December 31, 2024, the maturity of operating lease liabilities was as follows: Year ending December 31: 2025 $ 476,164 2026 490,449 2027 206,864 Total payments 1,173,477 Less: Interest (110,844) Present value of obligations $ 1,062,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Mar. 04,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 (in dollars per share)</t>
        </is>
      </c>
      <c r="B3" s="8" t="n">
        <v>0.0001</v>
      </c>
      <c r="C3" s="4" t="inlineStr">
        <is>
          <t xml:space="preserve"> </t>
        </is>
      </c>
      <c r="D3" s="8" t="n">
        <v>0.0001</v>
      </c>
    </row>
    <row r="4">
      <c r="A4" s="4" t="inlineStr">
        <is>
          <t>Preferred stock, shares authorized (in shares)</t>
        </is>
      </c>
      <c r="B4" s="6" t="n">
        <v>10000000</v>
      </c>
      <c r="C4" s="4" t="inlineStr">
        <is>
          <t xml:space="preserve"> </t>
        </is>
      </c>
      <c r="D4" s="6" t="n">
        <v>10000000</v>
      </c>
    </row>
    <row r="5">
      <c r="A5" s="4" t="inlineStr">
        <is>
          <t>Preferred stock, shares issued (in shares)</t>
        </is>
      </c>
      <c r="B5" s="6" t="n">
        <v>0</v>
      </c>
      <c r="C5" s="4" t="inlineStr">
        <is>
          <t xml:space="preserve"> </t>
        </is>
      </c>
      <c r="D5" s="6" t="n">
        <v>0</v>
      </c>
    </row>
    <row r="6">
      <c r="A6" s="4" t="inlineStr">
        <is>
          <t>Preferred stock, shares outstanding (in shares)</t>
        </is>
      </c>
      <c r="B6" s="6" t="n">
        <v>0</v>
      </c>
      <c r="C6" s="4" t="inlineStr">
        <is>
          <t xml:space="preserve"> </t>
        </is>
      </c>
      <c r="D6" s="6" t="n">
        <v>0</v>
      </c>
    </row>
    <row r="7">
      <c r="A7" s="4" t="inlineStr">
        <is>
          <t>Common stock, par or stated value per share (in dollars per share)</t>
        </is>
      </c>
      <c r="B7" s="8" t="n">
        <v>0.0001</v>
      </c>
      <c r="C7" s="8" t="n">
        <v>0.0001</v>
      </c>
      <c r="D7" s="8" t="n">
        <v>0.0001</v>
      </c>
    </row>
    <row r="8">
      <c r="A8" s="4" t="inlineStr">
        <is>
          <t>Common stock, shares authorized (in shares)</t>
        </is>
      </c>
      <c r="B8" s="6" t="n">
        <v>500000000</v>
      </c>
      <c r="C8" s="4" t="inlineStr">
        <is>
          <t xml:space="preserve"> </t>
        </is>
      </c>
      <c r="D8" s="6" t="n">
        <v>100000000</v>
      </c>
    </row>
    <row r="9">
      <c r="A9" s="4" t="inlineStr">
        <is>
          <t>Common stock, shares, issued (in shares)</t>
        </is>
      </c>
      <c r="B9" s="6" t="n">
        <v>26768210</v>
      </c>
      <c r="C9" s="4" t="inlineStr">
        <is>
          <t xml:space="preserve"> </t>
        </is>
      </c>
      <c r="D9" s="6" t="n">
        <v>9575925</v>
      </c>
    </row>
    <row r="10">
      <c r="A10" s="4" t="inlineStr">
        <is>
          <t>Common stock, shares, outstanding (in shares)</t>
        </is>
      </c>
      <c r="B10" s="6" t="n">
        <v>26768210</v>
      </c>
      <c r="C10" s="6" t="n">
        <v>21437216</v>
      </c>
      <c r="D10" s="6" t="n">
        <v>9575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Common stock reserved for future issuance as of December 31, 2024 is as follows: Common stock warrants 28,272,922 Potential shares from Pre-Paid Advance 16,991,228 Merger earnout consideration shares 6,000,000 Options outstanding under the 2024 Incentive Plan 2,219,000 Options available under the 2024 Incentive Plan 139,093 Potential shares from Cable Car Loan 750,000 Potential shares from convertible notes 253,199 54,625,442 </t>
        </is>
      </c>
    </row>
    <row r="5">
      <c r="A5" s="4" t="inlineStr">
        <is>
          <t>Schedule of Stockholders' Equity Note, Warrants or Rights</t>
        </is>
      </c>
      <c r="B5" s="4" t="inlineStr">
        <is>
          <t>The following table represents the QT Imaging warrant activity as follows for the year ended December 31, 2024: Number of Outstanding, January 1, 2024 422,064 Exercised (16,320) Terminated pursuant to business combination agreement (405,744) Outstanding, December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The following table summarizes information regarding activity in the QT Imaging Plan and the 2024 Incentive Plan during the year ended December 31, 2024: Number of Weighted- Weighted-Average Outstanding, January 1, 2024 1,249,809 $ 24.80 6.9 Granted under the 2024 Incentive Plan 2,299,000 $ 0.72 Cancelled (92,128) $ 3.60 Terminated pursuant to Business Combination Agreement (1,237,681) $ 24.83 Outstanding, December 31, 2024 2,219,000 $ 0.72 9.5 Exercisable as of December 31, 2024 — $ — — Vested and expected to vest as of December 31, 2024 2,219,000 $ 0.72 9.5</t>
        </is>
      </c>
    </row>
    <row r="5">
      <c r="A5" s="4" t="inlineStr">
        <is>
          <t>Schedule of Share-Based Payment Award, Stock Options, Valuation Assumptions</t>
        </is>
      </c>
      <c r="B5" s="4" t="inlineStr">
        <is>
          <t>The determination of the fair value of options granted during the year ended December 31, 2024 is computed using the Black-Scholes option pricing model with the following weighted-average assumptions: Stock price per share $ 0.72 Expected option term (years) 5.7 Expected volatility 67.9 % Risk-free rate of return 4.3 % Expected annual dividend yield — %</t>
        </is>
      </c>
    </row>
    <row r="6">
      <c r="A6" s="4" t="inlineStr">
        <is>
          <t>Schedule of Share-Based Payment Arrangement, Expensed and Capitalized, Amount</t>
        </is>
      </c>
      <c r="B6" s="4" t="inlineStr">
        <is>
          <t xml:space="preserve">The following table shows stock-based compensation expense by functional area in the consolidated statements of operations and comprehensive loss for the years ended December 31, 2024 and 2023: Year Ended December 31, 2024 2023 Research and development $ 58,270 $ 105,255 Selling, general and administrative 231,525 604,139 $ 289,795 $ 709,3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income tax expense (benefit) consisted of the following for the years ended December 31: 2024 2023 United States $ (9,000,663) $ (6,097,351) International — — Total loss before income tax expense (benefit) $ (9,000,663) $ (6,097,351)</t>
        </is>
      </c>
    </row>
    <row r="5">
      <c r="A5" s="4" t="inlineStr">
        <is>
          <t>Schedule of Components of Income Tax Expense (Benefit)</t>
        </is>
      </c>
      <c r="B5" s="4" t="inlineStr">
        <is>
          <t xml:space="preserve">Income tax expense (benefit) consisted of the following for the years ended December 31: 2024 2023 Current: Federal $ (5,077) $ — State (10,706) 1,600 Foreign — — Total current tax expense (benefit) (15,783) 1,600 Deferred: Federal — — State — — Foreign — — Total deferred tax expense — — Total income tax expense (benefit) $ (15,783) $ 1,600 </t>
        </is>
      </c>
    </row>
    <row r="6">
      <c r="A6" s="4" t="inlineStr">
        <is>
          <t>Schedule of Effective Income Tax Rate Reconciliation</t>
        </is>
      </c>
      <c r="B6" s="4" t="inlineStr">
        <is>
          <t xml:space="preserve">I ncome tax expense (benefit) differed from the amount computed by applying the federal statutory income tax rate to pretax loss as a result of the following for the years ended December 31: 2024 2023 Federal tax at statutory rate $ (1,890,139) $ (1,280,444) State taxes (1,486,387) (22,915) Change in valuation allowance 5,861,012 1,080,617 Acquired intangibles (2,141,859) — Nondeductible (481,252) — Other 122,842 224,342 Total income tax expense (benefit) $ (15,783) $ 1,600 </t>
        </is>
      </c>
    </row>
    <row r="7">
      <c r="A7" s="4" t="inlineStr">
        <is>
          <t>Schedule of Deferred Tax Assets and Liabilities</t>
        </is>
      </c>
      <c r="B7" s="4" t="inlineStr">
        <is>
          <t xml:space="preserve">The tax effects of temporary differences that give rise to the Company’s deferred tax assets and liabilities are related to the following as of December 31: 2024 2023 Deferred tax assets: Net operating losses $ 5,752,894 $ 3,070,085 Stock-based compensation 955,747 856,902 Operating lease liabilities 294,715 386,588 Section 174 expenses, net 1,009,594 487,860 Accruals and reserves 412,014 489,382 Intangible assets 2,775,021 118,691 Property and equipment 76,009 90,104 Gross deferred tax assets 11,275,994 5,499,612 Valuation allowance (11,016,609) (5,155,597) Net deferred tax assets 259,385 344,015 Deferred tax liabilities: Operating lease right-of-use assets (259,385) (344,015) Net deferred tax assets (liabilities) $ — $ — </t>
        </is>
      </c>
    </row>
    <row r="8">
      <c r="A8" s="4" t="inlineStr">
        <is>
          <t>Schedule of Unrecognized Tax Benefits Roll Forward</t>
        </is>
      </c>
      <c r="B8" s="4" t="inlineStr">
        <is>
          <t xml:space="preserve">A reconciliation of the beginning and ending amount of gross unrecognized tax benefits is a follows as of December 31: 2024 2023 Balance as the beginning of the year $ 49,255 $ 49,255 Increases related to prior year tax positions — — Increases related to current year tax positions — — Balance as the end of the year $ 49,255 $ 49,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reported segment revenue, significant segment expenses, and segment net loss for the years ended December 31, 2024 and 2023: Year Ended December 31, 2024 2023 Revenue $ 4,878,665 $ 40,355 Less: Cost of revenue 2,238,820 134,988 Research and development 1 3,267,340 1,485,636 Selling, general and administrative 1 11,549,512 3,427,690 Other expense, net 560,648 544,566 Change in fair value of warrant liability (187,173) — Change in fair value of derivative liability (4,817,600) — Change in fair value of earnout liability (3,230,000) — Interest expense, net 4,497,781 544,826 Income tax expense (benefit) (15,783) 1,600 Consolidated net loss $ (8,984,880) $ (6,098,951)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ed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effects of this revision on the applicable line items within the condensed consolidated financial statements were as follows: Condensed Consolidated Balance Sheet Line Items Impacted March 31, 2024 - As Filed Adjustments March 31, 2024 - As Revised Additional paid-in capital $ 17,152,441 $ (3,670,000) $ 13,482,441 Accumulated deficit $ (22,068,735) $ 3,670,000 $ (18,398,735) Other Condensed Consolidated Financial Statement Line Items Three Months Ended March 31, 2024 - As Filed Adjustments Three Months Ended March 31, 2024 - As Revised Condensed Consolidated Statement of Operations and Comprehensive Loss Change in fair value of earnout liability $ (1,060,000) $ 3,670,000 $ 2,610,000 Net loss and comprehensive loss $ (4,298,590) $ 3,670,000 $ (628,590) Net loss per share - basic and diluted $ (0.33) $ 0.28 $ (0.05) Condensed Consolidated Statement of Cash Flows Net loss $ (4,298,590) $ 3,670,000 $ (628,590) Change in fair value of earnout liability $ 1,060,000 $ (3,670,000) $ (2,610,000) Condensed Consolidated Balance Sheet Line Items Impacted June 30, 2024 - As Filed Adjustments June 30, 2024 - As Revised Additional paid-in capital $ 22,341,598 $ (3,670,000) $ 18,671,598 Accumulated deficit $ (28,503,111) $ 3,670,000 $ (24,833,111) Other Condensed Consolidated Financial Statement Line Items Six Months Ended June 30, 2024 - As Filed Adjustments Six Months Ended June 30, 2024 - As Revised Condensed Consolidated Statement of Operations and Comprehensive Loss Change in fair value of earnout liability $ (750,000) $ 3,670,000 $ 2,920,000 Net loss and comprehensive loss attributable to QT Imaging Holdings, Inc. $ (5,547,464) $ 3,670,000 $ (1,877,464) Net loss and comprehensive loss attributable to common stockholders $ (10,732,966) $ 3,670,000 $ (7,062,966) Net loss per share - basic and diluted $ (0.62) $ 0.21 $ (0.41) Condensed Consolidated Statement of Cash Flows Net loss $ (5,547,464) $ 3,670,000 $ (1,877,464) Change in fair value of earnout liability $ 750,000 $ (3,670,000) $ (2,920,000) Condensed Consolidated Balance Sheet Line Items Impacted September 30, 2024 - As Filed Adjustments September 30, 2024 - As Revised Additional paid-in capital $ 22,468,801 $ (3,670,000) $ 18,798,801 Accumulated deficit $ (32,122,605) $ 3,670,000 $ (28,452,605) Other Condensed Consolidated Financial Statement Line Items Nine Months Ended September 30, 2024 - As Filed Adjustments Nine Months Ended September 30, 2024 - As Revised Condensed Consolidated Statement of Operations and Comprehensive Loss Change in fair value of earnout liability $ (700,000) $ 3,670,000 $ 2,970,000 Net loss and comprehensive loss attributable to QT Imaging Holdings, Inc. $ (9,166,958) $ 3,670,000 $ (5,496,958) Net loss and comprehensive loss attributable to common stockholders $ (14,352,460) $ 3,670,000 $ (10,682,460) Net loss per share - basic and diluted $ (0.77) $ 0.20 $ (0.57) Condensed Consolidated Statement of Cash Flows Net loss $ (9,166,958) $ 3,670,000 $ (5,496,958) Change in fair value of earnout liability $ 700,000 $ (3,670,000) $ (2,97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4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68" customWidth="1" min="13" max="13"/>
    <col width="22" customWidth="1" min="14" max="14"/>
    <col width="22" customWidth="1" min="15" max="15"/>
    <col width="22" customWidth="1" min="16" max="16"/>
    <col width="25" customWidth="1" min="17" max="17"/>
    <col width="22" customWidth="1" min="18" max="18"/>
    <col width="22" customWidth="1" min="19" max="19"/>
  </cols>
  <sheetData>
    <row r="1">
      <c r="A1" s="1" t="inlineStr">
        <is>
          <t>The Company and Summary of Significant Accounting Policies - Narrative (Details)</t>
        </is>
      </c>
      <c r="F1" s="2" t="inlineStr">
        <is>
          <t>1 Months Ended</t>
        </is>
      </c>
      <c r="G1" s="2" t="inlineStr">
        <is>
          <t>3 Months Ended</t>
        </is>
      </c>
      <c r="H1" s="2" t="inlineStr">
        <is>
          <t>6 Months Ended</t>
        </is>
      </c>
      <c r="I1" s="2" t="inlineStr">
        <is>
          <t>9 Months Ended</t>
        </is>
      </c>
      <c r="J1" s="2" t="inlineStr">
        <is>
          <t>10 Months Ended</t>
        </is>
      </c>
      <c r="K1" s="2" t="inlineStr">
        <is>
          <t>12 Months Ended</t>
        </is>
      </c>
    </row>
    <row r="2">
      <c r="B2" s="2" t="inlineStr">
        <is>
          <t>Feb. 26, 2025 USD ($) shares</t>
        </is>
      </c>
      <c r="C2" s="2" t="inlineStr">
        <is>
          <t>Jan. 15, 2025 USD ($)</t>
        </is>
      </c>
      <c r="D2" s="2" t="inlineStr">
        <is>
          <t>Sep. 11, 2024 USD ($) $ / shares</t>
        </is>
      </c>
      <c r="E2" s="2" t="inlineStr">
        <is>
          <t>Mar. 04, 2024 USD ($) trading_day $ / shares</t>
        </is>
      </c>
      <c r="F2" s="2" t="inlineStr">
        <is>
          <t>Jun. 30, 2024 USD ($)</t>
        </is>
      </c>
      <c r="G2" s="2" t="inlineStr">
        <is>
          <t>Mar. 31, 2024 USD ($)</t>
        </is>
      </c>
      <c r="H2" s="2" t="inlineStr">
        <is>
          <t>Jun. 30, 2024 USD ($)</t>
        </is>
      </c>
      <c r="I2" s="2" t="inlineStr">
        <is>
          <t>Sep. 30, 2024 USD ($)</t>
        </is>
      </c>
      <c r="J2" s="2" t="inlineStr">
        <is>
          <t>Nov. 15, 2025 USD ($)</t>
        </is>
      </c>
      <c r="K2" s="2" t="inlineStr">
        <is>
          <t>Dec. 31, 2026 USD ($)</t>
        </is>
      </c>
      <c r="L2" s="2" t="inlineStr">
        <is>
          <t>Dec. 31, 2025 USD ($)</t>
        </is>
      </c>
      <c r="M2" s="2" t="inlineStr">
        <is>
          <t>Dec. 31, 2024 USD ($) note segment trading_day component $ / shares</t>
        </is>
      </c>
      <c r="N2" s="2" t="inlineStr">
        <is>
          <t>Dec. 31, 2023 USD ($)</t>
        </is>
      </c>
      <c r="O2" s="2" t="inlineStr">
        <is>
          <t>Jan. 09, 2025 USD ($)</t>
        </is>
      </c>
      <c r="P2" s="2" t="inlineStr">
        <is>
          <t>Nov. 12, 2024 USD ($)</t>
        </is>
      </c>
      <c r="Q2" s="2" t="inlineStr">
        <is>
          <t>Oct. 31, 2024 $ / shares</t>
        </is>
      </c>
      <c r="R2" s="2" t="inlineStr">
        <is>
          <t>Sep. 30, 2023 USD ($)</t>
        </is>
      </c>
      <c r="S2" s="2" t="inlineStr">
        <is>
          <t>Jul.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usiness combination, exchange ratio</t>
        </is>
      </c>
      <c r="B4" s="4" t="inlineStr">
        <is>
          <t xml:space="preserve"> </t>
        </is>
      </c>
      <c r="C4" s="4" t="inlineStr">
        <is>
          <t xml:space="preserve"> </t>
        </is>
      </c>
      <c r="D4" s="4" t="inlineStr">
        <is>
          <t xml:space="preserve"> </t>
        </is>
      </c>
      <c r="E4" s="10" t="n">
        <v>0.34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7" t="n">
        <v>24833111</v>
      </c>
      <c r="G5" s="7" t="n">
        <v>18398735</v>
      </c>
      <c r="H5" s="7" t="n">
        <v>24833111</v>
      </c>
      <c r="I5" s="7" t="n">
        <v>28452605</v>
      </c>
      <c r="J5" s="4" t="inlineStr">
        <is>
          <t xml:space="preserve"> </t>
        </is>
      </c>
      <c r="K5" s="4" t="inlineStr">
        <is>
          <t xml:space="preserve"> </t>
        </is>
      </c>
      <c r="L5" s="4" t="inlineStr">
        <is>
          <t xml:space="preserve"> </t>
        </is>
      </c>
      <c r="M5" s="7" t="n">
        <v>31940527</v>
      </c>
      <c r="N5" s="7" t="n">
        <v>17770145</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7" t="n">
        <v>628590</v>
      </c>
      <c r="H6" s="7" t="n">
        <v>1877464</v>
      </c>
      <c r="I6" s="7" t="n">
        <v>5496958</v>
      </c>
      <c r="J6" s="4" t="inlineStr">
        <is>
          <t xml:space="preserve"> </t>
        </is>
      </c>
      <c r="K6" s="4" t="inlineStr">
        <is>
          <t xml:space="preserve"> </t>
        </is>
      </c>
      <c r="L6" s="4" t="inlineStr">
        <is>
          <t xml:space="preserve"> </t>
        </is>
      </c>
      <c r="M6" s="6" t="n">
        <v>8984880</v>
      </c>
      <c r="N6" s="6" t="n">
        <v>609895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33477</v>
      </c>
      <c r="N7" s="6" t="n">
        <v>2651143</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sale of common stock and warran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999998</v>
      </c>
      <c r="N8" s="6" t="n">
        <v>101785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convertible, threshold trading days | trading_day</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iggered event, daily volume-weighted average price per share (in dollars per share) | $ / shares</t>
        </is>
      </c>
      <c r="B10" s="4" t="inlineStr">
        <is>
          <t xml:space="preserve"> </t>
        </is>
      </c>
      <c r="C10" s="4" t="inlineStr">
        <is>
          <t xml:space="preserve"> </t>
        </is>
      </c>
      <c r="D10" s="4" t="inlineStr">
        <is>
          <t xml:space="preserve"> </t>
        </is>
      </c>
      <c r="E10" s="8" t="n">
        <v>0.876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7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 term range, cash in advance, du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0 day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clinics |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components |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dependent components |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tricte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20000</v>
      </c>
      <c r="N16" s="6" t="n">
        <v>2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llowance for cred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nance lease, right-of-use asset, after 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ract with customer,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6" t="n">
        <v>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tract with customer,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9365</v>
      </c>
      <c r="N21" s="6" t="n">
        <v>347619</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tract with customer, liability,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968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ferred revenue (re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98254</v>
      </c>
      <c r="N23" s="6" t="n">
        <v>347619</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duct warranty oblig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2 months</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267340</v>
      </c>
      <c r="N25" s="6" t="n">
        <v>1485636</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ome tax examination, penalties and interest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v>
      </c>
      <c r="N26" s="7" t="n">
        <v>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reportable segments |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t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2 years</t>
        </is>
      </c>
      <c r="N30" s="4" t="inlineStr">
        <is>
          <t>12 years</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ract with customer,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v>
      </c>
      <c r="N33" s="7" t="n">
        <v>3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vate Investment Public Entity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value, subscriptions,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2560000</v>
      </c>
      <c r="Q36" s="4" t="inlineStr">
        <is>
          <t xml:space="preserve"> </t>
        </is>
      </c>
      <c r="R36" s="4" t="inlineStr">
        <is>
          <t xml:space="preserve"> </t>
        </is>
      </c>
      <c r="S36" s="4" t="inlineStr">
        <is>
          <t xml:space="preserve"> </t>
        </is>
      </c>
    </row>
    <row r="37">
      <c r="A37" s="4" t="inlineStr">
        <is>
          <t>Foundation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tract with customer,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100000</v>
      </c>
      <c r="S39" s="7" t="n">
        <v>200000</v>
      </c>
    </row>
    <row r="40">
      <c r="A40" s="4" t="inlineStr">
        <is>
          <t>Deferred revenue (refund)</t>
        </is>
      </c>
      <c r="B40" s="4" t="inlineStr">
        <is>
          <t xml:space="preserve"> </t>
        </is>
      </c>
      <c r="C40" s="4" t="inlineStr">
        <is>
          <t xml:space="preserve"> </t>
        </is>
      </c>
      <c r="D40" s="4" t="inlineStr">
        <is>
          <t xml:space="preserve"> </t>
        </is>
      </c>
      <c r="E40" s="4" t="inlineStr">
        <is>
          <t xml:space="preserve"> </t>
        </is>
      </c>
      <c r="F40" s="7" t="n">
        <v>-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3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recas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 from minimum order quantity, distribu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7000000</v>
      </c>
      <c r="L43" s="7" t="n">
        <v>18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ynrock Lake Term Lo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face amount</t>
        </is>
      </c>
      <c r="B46" s="7" t="n">
        <v>10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convertible debt</t>
        </is>
      </c>
      <c r="B47" s="7" t="n">
        <v>5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quidation, operating plan, duration</t>
        </is>
      </c>
      <c r="B48" s="4" t="inlineStr">
        <is>
          <t>12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Subscrip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et impact of the Merger on the consolidated statement of stockholders' deficit</t>
        </is>
      </c>
      <c r="B51" s="4" t="inlineStr">
        <is>
          <t xml:space="preserve"> </t>
        </is>
      </c>
      <c r="C51" s="4" t="inlineStr">
        <is>
          <t xml:space="preserve"> </t>
        </is>
      </c>
      <c r="D51" s="4" t="inlineStr">
        <is>
          <t xml:space="preserve"> </t>
        </is>
      </c>
      <c r="E51" s="7"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Yorkville | Yorkville Pre-paid Adv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paid advance agreement</t>
        </is>
      </c>
      <c r="B54" s="4" t="inlineStr">
        <is>
          <t xml:space="preserve"> </t>
        </is>
      </c>
      <c r="C54" s="4" t="inlineStr">
        <is>
          <t xml:space="preserve"> </t>
        </is>
      </c>
      <c r="D54" s="4" t="inlineStr">
        <is>
          <t xml:space="preserve"> </t>
        </is>
      </c>
      <c r="E54" s="6"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convertible, triggered periodic payment</t>
        </is>
      </c>
      <c r="B55" s="4" t="inlineStr">
        <is>
          <t xml:space="preserve"> </t>
        </is>
      </c>
      <c r="C55" s="4" t="inlineStr">
        <is>
          <t xml:space="preserve"> </t>
        </is>
      </c>
      <c r="D55" s="7" t="n">
        <v>152158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convertible, triggered principal amount</t>
        </is>
      </c>
      <c r="B56" s="4" t="inlineStr">
        <is>
          <t xml:space="preserve"> </t>
        </is>
      </c>
      <c r="C56" s="4" t="inlineStr">
        <is>
          <t xml:space="preserve"> </t>
        </is>
      </c>
      <c r="D56" s="7" t="n">
        <v>1145407</v>
      </c>
      <c r="E56" s="6" t="n">
        <v>1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 price (in dollars per share) | $ / shares</t>
        </is>
      </c>
      <c r="B57" s="4" t="inlineStr">
        <is>
          <t xml:space="preserve"> </t>
        </is>
      </c>
      <c r="C57" s="4" t="inlineStr">
        <is>
          <t xml:space="preserve"> </t>
        </is>
      </c>
      <c r="D57" s="8" t="n">
        <v>0.876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5</v>
      </c>
      <c r="R57" s="4" t="inlineStr">
        <is>
          <t xml:space="preserve"> </t>
        </is>
      </c>
      <c r="S57" s="4" t="inlineStr">
        <is>
          <t xml:space="preserve"> </t>
        </is>
      </c>
    </row>
    <row r="58">
      <c r="A58" s="4" t="inlineStr">
        <is>
          <t>Yorkville | Yorkville Pre-paid Advance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convertible, triggered periodic payment</t>
        </is>
      </c>
      <c r="B60" s="4" t="inlineStr">
        <is>
          <t xml:space="preserve"> </t>
        </is>
      </c>
      <c r="C60" s="7" t="n">
        <v>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convertible, triggered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500000</v>
      </c>
      <c r="P61" s="4" t="inlineStr">
        <is>
          <t xml:space="preserve"> </t>
        </is>
      </c>
      <c r="Q61" s="4" t="inlineStr">
        <is>
          <t xml:space="preserve"> </t>
        </is>
      </c>
      <c r="R61" s="4" t="inlineStr">
        <is>
          <t xml:space="preserve"> </t>
        </is>
      </c>
      <c r="S61" s="4" t="inlineStr">
        <is>
          <t xml:space="preserve"> </t>
        </is>
      </c>
    </row>
    <row r="62">
      <c r="A62" s="4" t="inlineStr">
        <is>
          <t>Repayment of convertible debt</t>
        </is>
      </c>
      <c r="B62" s="7" t="n">
        <v>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and rights outstanding, term</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payments of convertible debt, shares (in shares) | shares</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Yorkville | Yorkville Pre-paid Advance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convertible, triggered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Yorkville | Lynrock Lake Term Loan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payment of convertible debt</t>
        </is>
      </c>
      <c r="B70" s="7" t="n">
        <v>3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Yorkville | Stock Subscrip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usiness combination, pre-paid advance received</t>
        </is>
      </c>
      <c r="B73" s="4" t="inlineStr">
        <is>
          <t xml:space="preserve"> </t>
        </is>
      </c>
      <c r="C73" s="4" t="inlineStr">
        <is>
          <t xml:space="preserve"> </t>
        </is>
      </c>
      <c r="D73" s="4" t="inlineStr">
        <is>
          <t xml:space="preserve"> </t>
        </is>
      </c>
      <c r="E73" s="6" t="n">
        <v>902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sale of common stock and warrants, net of issuance costs</t>
        </is>
      </c>
      <c r="B74" s="4" t="inlineStr">
        <is>
          <t xml:space="preserve"> </t>
        </is>
      </c>
      <c r="C74" s="4" t="inlineStr">
        <is>
          <t xml:space="preserve"> </t>
        </is>
      </c>
      <c r="D74" s="4" t="inlineStr">
        <is>
          <t xml:space="preserve"> </t>
        </is>
      </c>
      <c r="E74" s="6" t="n">
        <v>4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unicular Funds, 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the Merger, net of transaction costs</t>
        </is>
      </c>
      <c r="B77" s="4" t="inlineStr">
        <is>
          <t xml:space="preserve"> </t>
        </is>
      </c>
      <c r="C77" s="4" t="inlineStr">
        <is>
          <t xml:space="preserve"> </t>
        </is>
      </c>
      <c r="D77" s="4" t="inlineStr">
        <is>
          <t xml:space="preserve"> </t>
        </is>
      </c>
      <c r="E77" s="7" t="n">
        <v>1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2">
    <mergeCell ref="K1:N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Concentration Risk (Details) - Customer Concentration Risk</t>
        </is>
      </c>
      <c r="B1" s="2" t="inlineStr">
        <is>
          <t>12 Months Ended</t>
        </is>
      </c>
    </row>
    <row r="2">
      <c r="B2" s="2" t="inlineStr">
        <is>
          <t>Dec. 31, 2024</t>
        </is>
      </c>
      <c r="C2" s="2" t="inlineStr">
        <is>
          <t>Dec. 31, 2023</t>
        </is>
      </c>
    </row>
    <row r="3">
      <c r="A3" s="4" t="inlineStr">
        <is>
          <t>Total Customer | Accounts Receivabl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1" t="n">
        <v>0.87</v>
      </c>
      <c r="C5" s="11" t="n">
        <v>1</v>
      </c>
    </row>
    <row r="6">
      <c r="A6" s="4" t="inlineStr">
        <is>
          <t>Total Customer |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1" t="n">
        <v>0.89</v>
      </c>
      <c r="C8" s="11" t="n">
        <v>0.91</v>
      </c>
    </row>
    <row r="9">
      <c r="A9" s="4" t="inlineStr">
        <is>
          <t>Customer A | Accounts Receivabl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1" t="n">
        <v>0.13</v>
      </c>
      <c r="C11" s="4" t="inlineStr">
        <is>
          <t xml:space="preserve"> </t>
        </is>
      </c>
    </row>
    <row r="12">
      <c r="A12" s="4" t="inlineStr">
        <is>
          <t>Customer A |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1" t="n">
        <v>0.7</v>
      </c>
      <c r="C14" s="4" t="inlineStr">
        <is>
          <t xml:space="preserve"> </t>
        </is>
      </c>
    </row>
    <row r="15">
      <c r="A15" s="4" t="inlineStr">
        <is>
          <t>Customer B |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11" t="n">
        <v>0.19</v>
      </c>
      <c r="C17" s="4" t="inlineStr">
        <is>
          <t xml:space="preserve"> </t>
        </is>
      </c>
    </row>
    <row r="18">
      <c r="A18" s="4" t="inlineStr">
        <is>
          <t>Customer C | Accounts Receivabl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1" t="n">
        <v>0.12</v>
      </c>
      <c r="C20" s="4" t="inlineStr">
        <is>
          <t xml:space="preserve"> </t>
        </is>
      </c>
    </row>
    <row r="21">
      <c r="A21" s="4" t="inlineStr">
        <is>
          <t>Customer D, related party |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4" t="inlineStr">
        <is>
          <t xml:space="preserve"> </t>
        </is>
      </c>
      <c r="C23" s="11" t="n">
        <v>0.2</v>
      </c>
    </row>
    <row r="24">
      <c r="A24" s="4" t="inlineStr">
        <is>
          <t>Customer E |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4" t="inlineStr">
        <is>
          <t xml:space="preserve"> </t>
        </is>
      </c>
      <c r="C26" s="11" t="n">
        <v>0.12</v>
      </c>
    </row>
    <row r="27">
      <c r="A27" s="4" t="inlineStr">
        <is>
          <t>Customer F | Accounts Receivabl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4" t="inlineStr">
        <is>
          <t xml:space="preserve"> </t>
        </is>
      </c>
      <c r="C29" s="11" t="n">
        <v>1</v>
      </c>
    </row>
    <row r="30">
      <c r="A30" s="4" t="inlineStr">
        <is>
          <t>Customer G |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oncentration risk, percentage</t>
        </is>
      </c>
      <c r="B32" s="4" t="inlineStr">
        <is>
          <t xml:space="preserve"> </t>
        </is>
      </c>
      <c r="C32" s="11" t="n">
        <v>0.49</v>
      </c>
    </row>
    <row r="33">
      <c r="A33" s="4" t="inlineStr">
        <is>
          <t>Customer H |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ncentration risk, percentage</t>
        </is>
      </c>
      <c r="B35" s="4" t="inlineStr">
        <is>
          <t xml:space="preserve"> </t>
        </is>
      </c>
      <c r="C35" s="11" t="n">
        <v>0.1</v>
      </c>
    </row>
    <row r="36">
      <c r="A36" s="4" t="inlineStr">
        <is>
          <t>Customer I | Accounts Receivabl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oncentration risk, percentage</t>
        </is>
      </c>
      <c r="B38" s="11" t="n">
        <v>0.62</v>
      </c>
      <c r="C3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4878665</v>
      </c>
      <c r="C4" s="7" t="n">
        <v>40355</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679410</v>
      </c>
      <c r="C7" s="6" t="n">
        <v>17832</v>
      </c>
    </row>
    <row r="8">
      <c r="A8" s="4" t="inlineStr">
        <is>
          <t>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99255</v>
      </c>
      <c r="C10" s="7" t="n">
        <v>225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from External Customers by Geographic Areas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7" t="n">
        <v>4878665</v>
      </c>
      <c r="C4" s="7" t="n">
        <v>40355</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4823934</v>
      </c>
      <c r="C7" s="6" t="n">
        <v>35165</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7" t="n">
        <v>54731</v>
      </c>
      <c r="C10" s="7" t="n">
        <v>519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3" customWidth="1" min="7" max="7"/>
    <col width="14" customWidth="1" min="8" max="8"/>
    <col width="13" customWidth="1" min="9" max="9"/>
  </cols>
  <sheetData>
    <row r="1">
      <c r="A1" s="1" t="inlineStr">
        <is>
          <t>The Company and Summary of Significant Accounting Policies - Summary of Net Loss Per Common Share Basic and Diluted (Details) - USD ($)</t>
        </is>
      </c>
      <c r="C1" s="2" t="inlineStr">
        <is>
          <t>3 Months Ended</t>
        </is>
      </c>
      <c r="D1" s="2" t="inlineStr">
        <is>
          <t>6 Months Ended</t>
        </is>
      </c>
      <c r="E1" s="2" t="inlineStr">
        <is>
          <t>9 Months Ended</t>
        </is>
      </c>
      <c r="F1" s="2" t="inlineStr">
        <is>
          <t>12 Months Ended</t>
        </is>
      </c>
    </row>
    <row r="2">
      <c r="C2" s="2" t="inlineStr">
        <is>
          <t>Mar. 31, 2024</t>
        </is>
      </c>
      <c r="D2" s="2" t="inlineStr">
        <is>
          <t>Jun. 30, 2024</t>
        </is>
      </c>
      <c r="E2" s="2" t="inlineStr">
        <is>
          <t>Sep. 30, 2024</t>
        </is>
      </c>
      <c r="F2" s="2" t="inlineStr">
        <is>
          <t>Dec. 31, 2024</t>
        </is>
      </c>
      <c r="H2" s="2" t="inlineStr">
        <is>
          <t>Dec. 31, 2023</t>
        </is>
      </c>
    </row>
    <row r="3">
      <c r="A3" s="3" t="inlineStr">
        <is>
          <t>Accounting Policies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 and comprehensive loss attributable to QT Imaging Holdings, Inc.</t>
        </is>
      </c>
      <c r="C4" s="7" t="n">
        <v>-628590</v>
      </c>
      <c r="D4" s="7" t="n">
        <v>-1877464</v>
      </c>
      <c r="E4" s="7" t="n">
        <v>-5496958</v>
      </c>
      <c r="F4" s="7" t="n">
        <v>-8984880</v>
      </c>
      <c r="H4" s="7" t="n">
        <v>-6098951</v>
      </c>
    </row>
    <row r="5">
      <c r="A5" s="4" t="inlineStr">
        <is>
          <t>Deemed dividend related to the modification of equity classified warrants</t>
        </is>
      </c>
      <c r="C5" s="4" t="inlineStr">
        <is>
          <t xml:space="preserve"> </t>
        </is>
      </c>
      <c r="D5" s="4" t="inlineStr">
        <is>
          <t xml:space="preserve"> </t>
        </is>
      </c>
      <c r="E5" s="4" t="inlineStr">
        <is>
          <t xml:space="preserve"> </t>
        </is>
      </c>
      <c r="F5" s="6" t="n">
        <v>-5185502</v>
      </c>
      <c r="H5" s="6" t="n">
        <v>0</v>
      </c>
    </row>
    <row r="6">
      <c r="A6" s="4" t="inlineStr">
        <is>
          <t>Net loss attributable to common stockholders</t>
        </is>
      </c>
      <c r="C6" s="4" t="inlineStr">
        <is>
          <t xml:space="preserve"> </t>
        </is>
      </c>
      <c r="D6" s="7" t="n">
        <v>-7062966</v>
      </c>
      <c r="E6" s="7" t="n">
        <v>-10682460</v>
      </c>
      <c r="F6" s="7" t="n">
        <v>-14170382</v>
      </c>
      <c r="H6" s="7" t="n">
        <v>-6098951</v>
      </c>
    </row>
    <row r="7">
      <c r="A7" s="4" t="inlineStr">
        <is>
          <t>Weighted-average number of common shares used in computing net loss per common share, basic (in shares)</t>
        </is>
      </c>
      <c r="B7" s="4" t="inlineStr">
        <is>
          <t>[1]</t>
        </is>
      </c>
      <c r="C7" s="4" t="inlineStr">
        <is>
          <t xml:space="preserve"> </t>
        </is>
      </c>
      <c r="D7" s="4" t="inlineStr">
        <is>
          <t xml:space="preserve"> </t>
        </is>
      </c>
      <c r="E7" s="4" t="inlineStr">
        <is>
          <t xml:space="preserve"> </t>
        </is>
      </c>
      <c r="F7" s="6" t="n">
        <v>19977330</v>
      </c>
      <c r="H7" s="6" t="n">
        <v>9540202</v>
      </c>
    </row>
    <row r="8">
      <c r="A8" s="4" t="inlineStr">
        <is>
          <t>Weighted-average number of common shares used in computing net loss per common share, diluted (in shares)</t>
        </is>
      </c>
      <c r="B8" s="4" t="inlineStr">
        <is>
          <t>[1]</t>
        </is>
      </c>
      <c r="C8" s="4" t="inlineStr">
        <is>
          <t xml:space="preserve"> </t>
        </is>
      </c>
      <c r="D8" s="4" t="inlineStr">
        <is>
          <t xml:space="preserve"> </t>
        </is>
      </c>
      <c r="E8" s="4" t="inlineStr">
        <is>
          <t xml:space="preserve"> </t>
        </is>
      </c>
      <c r="F8" s="6" t="n">
        <v>19977330</v>
      </c>
      <c r="H8" s="6" t="n">
        <v>9540202</v>
      </c>
    </row>
    <row r="9">
      <c r="A9" s="4" t="inlineStr">
        <is>
          <t>Net loss per share, basic (in dollars per share)</t>
        </is>
      </c>
      <c r="C9" s="9" t="n">
        <v>-0.05</v>
      </c>
      <c r="D9" s="9" t="n">
        <v>-0.41</v>
      </c>
      <c r="E9" s="9" t="n">
        <v>-0.57</v>
      </c>
      <c r="F9" s="9" t="n">
        <v>-0.71</v>
      </c>
      <c r="G9" s="4" t="inlineStr">
        <is>
          <t>[1]</t>
        </is>
      </c>
      <c r="H9" s="9" t="n">
        <v>-0.64</v>
      </c>
      <c r="I9" s="4" t="inlineStr">
        <is>
          <t>[1]</t>
        </is>
      </c>
    </row>
    <row r="10">
      <c r="A10" s="4" t="inlineStr">
        <is>
          <t>Net loss per share, diluted (in dollars per share)</t>
        </is>
      </c>
      <c r="C10" s="9" t="n">
        <v>-0.05</v>
      </c>
      <c r="D10" s="9" t="n">
        <v>-0.41</v>
      </c>
      <c r="E10" s="9" t="n">
        <v>-0.57</v>
      </c>
      <c r="F10" s="9" t="n">
        <v>-0.71</v>
      </c>
      <c r="G10" s="4" t="inlineStr">
        <is>
          <t>[1]</t>
        </is>
      </c>
      <c r="H10" s="9" t="n">
        <v>-0.64</v>
      </c>
      <c r="I10" s="4" t="inlineStr">
        <is>
          <t>[1]</t>
        </is>
      </c>
    </row>
    <row r="11"/>
    <row r="12">
      <c r="A12" s="4" t="inlineStr">
        <is>
          <t>[1] Amounts for the year ended December 31, 2023 and before that date differ from those in prior year consolidated financial statements as they were retrospectively adjusted as a result of the accounting or the Business Combination (as defined in the Notes to Consolidated Financial Statements).</t>
        </is>
      </c>
    </row>
  </sheetData>
  <mergeCells count="6">
    <mergeCell ref="A12:H12"/>
    <mergeCell ref="F2:G2"/>
    <mergeCell ref="H2:I2"/>
    <mergeCell ref="F1:I1"/>
    <mergeCell ref="A11:H11"/>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7" t="n">
        <v>4878665</v>
      </c>
      <c r="D4" s="7" t="n">
        <v>40355</v>
      </c>
    </row>
    <row r="5">
      <c r="A5" s="4" t="inlineStr">
        <is>
          <t>Cost of revenue</t>
        </is>
      </c>
      <c r="C5" s="6" t="n">
        <v>2238820</v>
      </c>
      <c r="D5" s="6" t="n">
        <v>134988</v>
      </c>
    </row>
    <row r="6">
      <c r="A6" s="4" t="inlineStr">
        <is>
          <t>Gross profit (loss)</t>
        </is>
      </c>
      <c r="C6" s="6" t="n">
        <v>2639845</v>
      </c>
      <c r="D6" s="6" t="n">
        <v>-94633</v>
      </c>
    </row>
    <row r="7">
      <c r="A7" s="3" t="inlineStr">
        <is>
          <t>Operating expenses:</t>
        </is>
      </c>
      <c r="C7" s="4" t="inlineStr">
        <is>
          <t xml:space="preserve"> </t>
        </is>
      </c>
      <c r="D7" s="4" t="inlineStr">
        <is>
          <t xml:space="preserve"> </t>
        </is>
      </c>
    </row>
    <row r="8">
      <c r="A8" s="4" t="inlineStr">
        <is>
          <t>Research and development</t>
        </is>
      </c>
      <c r="C8" s="6" t="n">
        <v>3267340</v>
      </c>
      <c r="D8" s="6" t="n">
        <v>1485636</v>
      </c>
    </row>
    <row r="9">
      <c r="A9" s="4" t="inlineStr">
        <is>
          <t>Selling, general and administrative</t>
        </is>
      </c>
      <c r="C9" s="6" t="n">
        <v>11549512</v>
      </c>
      <c r="D9" s="6" t="n">
        <v>3427690</v>
      </c>
    </row>
    <row r="10">
      <c r="A10" s="4" t="inlineStr">
        <is>
          <t>Total operating expenses</t>
        </is>
      </c>
      <c r="C10" s="6" t="n">
        <v>14816852</v>
      </c>
      <c r="D10" s="6" t="n">
        <v>4913326</v>
      </c>
    </row>
    <row r="11">
      <c r="A11" s="4" t="inlineStr">
        <is>
          <t>Loss from operations</t>
        </is>
      </c>
      <c r="C11" s="6" t="n">
        <v>-12177007</v>
      </c>
      <c r="D11" s="6" t="n">
        <v>-5007959</v>
      </c>
    </row>
    <row r="12">
      <c r="A12" s="4" t="inlineStr">
        <is>
          <t>Other expense, net</t>
        </is>
      </c>
      <c r="C12" s="6" t="n">
        <v>-560648</v>
      </c>
      <c r="D12" s="6" t="n">
        <v>-544566</v>
      </c>
    </row>
    <row r="13">
      <c r="A13" s="4" t="inlineStr">
        <is>
          <t>Change in fair value of warrant liability</t>
        </is>
      </c>
      <c r="C13" s="6" t="n">
        <v>187173</v>
      </c>
      <c r="D13" s="6" t="n">
        <v>0</v>
      </c>
    </row>
    <row r="14">
      <c r="A14" s="4" t="inlineStr">
        <is>
          <t>Change in fair value of derivative liability</t>
        </is>
      </c>
      <c r="C14" s="6" t="n">
        <v>4817600</v>
      </c>
      <c r="D14" s="6" t="n">
        <v>0</v>
      </c>
    </row>
    <row r="15">
      <c r="A15" s="4" t="inlineStr">
        <is>
          <t>Change in fair value of earnout liability</t>
        </is>
      </c>
      <c r="C15" s="6" t="n">
        <v>3230000</v>
      </c>
      <c r="D15" s="6" t="n">
        <v>0</v>
      </c>
    </row>
    <row r="16">
      <c r="A16" s="4" t="inlineStr">
        <is>
          <t>Interest expense, net</t>
        </is>
      </c>
      <c r="C16" s="6" t="n">
        <v>-4497781</v>
      </c>
      <c r="D16" s="6" t="n">
        <v>-544826</v>
      </c>
    </row>
    <row r="17">
      <c r="A17" s="4" t="inlineStr">
        <is>
          <t>Loss before income tax expense (benefit)</t>
        </is>
      </c>
      <c r="C17" s="6" t="n">
        <v>-9000663</v>
      </c>
      <c r="D17" s="6" t="n">
        <v>-6097351</v>
      </c>
    </row>
    <row r="18">
      <c r="A18" s="4" t="inlineStr">
        <is>
          <t>Income tax expense (benefit)</t>
        </is>
      </c>
      <c r="C18" s="6" t="n">
        <v>-15783</v>
      </c>
      <c r="D18" s="6" t="n">
        <v>1600</v>
      </c>
    </row>
    <row r="19">
      <c r="A19" s="4" t="inlineStr">
        <is>
          <t>Net loss and comprehensive loss attributable to QT Imaging Holdings, Inc.</t>
        </is>
      </c>
      <c r="C19" s="6" t="n">
        <v>-8984880</v>
      </c>
      <c r="D19" s="6" t="n">
        <v>-6098951</v>
      </c>
    </row>
    <row r="20">
      <c r="A20" s="4" t="inlineStr">
        <is>
          <t>Less: deemed dividend related to the modification of equity classified warrants</t>
        </is>
      </c>
      <c r="C20" s="6" t="n">
        <v>-5185502</v>
      </c>
      <c r="D20" s="6" t="n">
        <v>0</v>
      </c>
    </row>
    <row r="21">
      <c r="A21" s="4" t="inlineStr">
        <is>
          <t>Net loss and comprehensive loss attributable to common stockholders</t>
        </is>
      </c>
      <c r="C21" s="7" t="n">
        <v>-14170382</v>
      </c>
      <c r="D21" s="7" t="n">
        <v>-6098951</v>
      </c>
    </row>
    <row r="22">
      <c r="A22" s="4" t="inlineStr">
        <is>
          <t>Net loss per share, basic (in dollars per share)</t>
        </is>
      </c>
      <c r="B22" s="4" t="inlineStr">
        <is>
          <t>[1]</t>
        </is>
      </c>
      <c r="C22" s="9" t="n">
        <v>-0.71</v>
      </c>
      <c r="D22" s="9" t="n">
        <v>-0.64</v>
      </c>
    </row>
    <row r="23">
      <c r="A23" s="4" t="inlineStr">
        <is>
          <t>Net loss per share, diluted (in dollars per share)</t>
        </is>
      </c>
      <c r="B23" s="4" t="inlineStr">
        <is>
          <t>[1]</t>
        </is>
      </c>
      <c r="C23" s="9" t="n">
        <v>-0.71</v>
      </c>
      <c r="D23" s="9" t="n">
        <v>-0.64</v>
      </c>
    </row>
    <row r="24">
      <c r="A24" s="4" t="inlineStr">
        <is>
          <t>Weighted-average number of common shares used in computing net loss per common share, basic (in shares)</t>
        </is>
      </c>
      <c r="B24" s="4" t="inlineStr">
        <is>
          <t>[1]</t>
        </is>
      </c>
      <c r="C24" s="6" t="n">
        <v>19977330</v>
      </c>
      <c r="D24" s="6" t="n">
        <v>9540202</v>
      </c>
    </row>
    <row r="25">
      <c r="A25" s="4" t="inlineStr">
        <is>
          <t>Weighted-average number of common shares used in computing net loss per common share, diluted (in shares)</t>
        </is>
      </c>
      <c r="B25" s="4" t="inlineStr">
        <is>
          <t>[1]</t>
        </is>
      </c>
      <c r="C25" s="6" t="n">
        <v>19977330</v>
      </c>
      <c r="D25" s="6" t="n">
        <v>9540202</v>
      </c>
    </row>
    <row r="26"/>
    <row r="27">
      <c r="A27" s="4" t="inlineStr">
        <is>
          <t>[1] Amounts for the year ended December 31, 2023 and before that date differ from those in prior year consolidated financial statements as they were retrospectively adjusted as a result of the accounting or the Business Combination (as defined in the Notes to Consolidated Financial Statements).</t>
        </is>
      </c>
    </row>
  </sheetData>
  <mergeCells count="4">
    <mergeCell ref="A1:B2"/>
    <mergeCell ref="C1:D1"/>
    <mergeCell ref="A27:C27"/>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54486349</v>
      </c>
      <c r="C4" s="6" t="n">
        <v>3696378</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28272922</v>
      </c>
      <c r="C7" s="6" t="n">
        <v>422064</v>
      </c>
    </row>
    <row r="8">
      <c r="A8" s="4" t="inlineStr">
        <is>
          <t>Potential shares from Pre-Paid Advanc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6991228</v>
      </c>
      <c r="C10" s="6" t="n">
        <v>0</v>
      </c>
    </row>
    <row r="11">
      <c r="A11" s="4" t="inlineStr">
        <is>
          <t>Merger consideration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6000000</v>
      </c>
      <c r="C13" s="6" t="n">
        <v>0</v>
      </c>
    </row>
    <row r="14">
      <c r="A14" s="4" t="inlineStr">
        <is>
          <t>Potential shares from Cable Car Lo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750000</v>
      </c>
      <c r="C16" s="6" t="n">
        <v>0</v>
      </c>
    </row>
    <row r="17">
      <c r="A17" s="4" t="inlineStr">
        <is>
          <t>Potential shares from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253199</v>
      </c>
      <c r="C19" s="6" t="n">
        <v>710613</v>
      </c>
    </row>
    <row r="20">
      <c r="A20" s="4" t="inlineStr">
        <is>
          <t>Contingently issuable shares to GigCapital5 stockholder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6" t="n">
        <v>0</v>
      </c>
      <c r="C22" s="6" t="n">
        <v>1313892</v>
      </c>
    </row>
    <row r="23">
      <c r="A23" s="4" t="inlineStr">
        <is>
          <t>Options outstanding</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 (in shares)</t>
        </is>
      </c>
      <c r="B25" s="6" t="n">
        <v>2219000</v>
      </c>
      <c r="C25" s="6" t="n">
        <v>124980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 width="29" customWidth="1" min="5" max="5"/>
    <col width="29" customWidth="1" min="6" max="6"/>
    <col width="21" customWidth="1" min="7" max="7"/>
    <col width="50" customWidth="1" min="8" max="8"/>
    <col width="50" customWidth="1" min="9" max="9"/>
    <col width="39" customWidth="1" min="10" max="10"/>
    <col width="22" customWidth="1" min="11" max="11"/>
    <col width="22" customWidth="1" min="12" max="12"/>
    <col width="39" customWidth="1" min="13" max="13"/>
    <col width="25" customWidth="1" min="14" max="14"/>
    <col width="25" customWidth="1" min="15" max="15"/>
  </cols>
  <sheetData>
    <row r="1">
      <c r="A1" s="1" t="inlineStr">
        <is>
          <t>Business Combination - Narrative (Details)</t>
        </is>
      </c>
      <c r="H1" s="2" t="inlineStr">
        <is>
          <t>1 Months Ended</t>
        </is>
      </c>
      <c r="I1" s="2" t="inlineStr">
        <is>
          <t>12 Months Ended</t>
        </is>
      </c>
      <c r="M1" s="2" t="inlineStr">
        <is>
          <t>15 Months Ended</t>
        </is>
      </c>
    </row>
    <row r="2">
      <c r="B2" s="2" t="inlineStr">
        <is>
          <t>Sep. 30, 2026 milestone $ / shares shares</t>
        </is>
      </c>
      <c r="C2" s="2" t="inlineStr">
        <is>
          <t>Sep. 30, 2025 placement shares</t>
        </is>
      </c>
      <c r="D2" s="2" t="inlineStr">
        <is>
          <t>Sep. 30, 2024 placement shares</t>
        </is>
      </c>
      <c r="E2" s="2" t="inlineStr">
        <is>
          <t>Mar. 04, 2024 USD ($) shares</t>
        </is>
      </c>
      <c r="F2" s="2" t="inlineStr">
        <is>
          <t>Dec. 13, 2023 USD ($) shares</t>
        </is>
      </c>
      <c r="G2" s="2" t="inlineStr">
        <is>
          <t>Sep. 21, 2023 shares</t>
        </is>
      </c>
      <c r="H2" s="2" t="inlineStr">
        <is>
          <t>Feb. 29, 2024 USD ($) agreement $ / shares shares</t>
        </is>
      </c>
      <c r="I2" s="2" t="inlineStr">
        <is>
          <t>Sep. 30, 2026 USD ($) milestone $ / shares shares</t>
        </is>
      </c>
      <c r="J2" s="2" t="inlineStr">
        <is>
          <t>Sep. 30, 2025 USD ($) placement shares</t>
        </is>
      </c>
      <c r="K2" s="2" t="inlineStr">
        <is>
          <t>Dec. 31, 2024 USD ($)</t>
        </is>
      </c>
      <c r="L2" s="2" t="inlineStr">
        <is>
          <t>Dec. 31, 2023 USD ($)</t>
        </is>
      </c>
      <c r="M2" s="2" t="inlineStr">
        <is>
          <t>Sep. 30, 2024 USD ($) placement shares</t>
        </is>
      </c>
      <c r="N2" s="2" t="inlineStr">
        <is>
          <t>Dec. 06, 2024 $ / shares</t>
        </is>
      </c>
      <c r="O2" s="2" t="inlineStr">
        <is>
          <t>Nov. 04, 2024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combination, exchange ratio</t>
        </is>
      </c>
      <c r="B4" s="4" t="inlineStr">
        <is>
          <t xml:space="preserve"> </t>
        </is>
      </c>
      <c r="C4" s="4" t="inlineStr">
        <is>
          <t xml:space="preserve"> </t>
        </is>
      </c>
      <c r="D4" s="4" t="inlineStr">
        <is>
          <t xml:space="preserve"> </t>
        </is>
      </c>
      <c r="E4" s="10" t="n">
        <v>0.34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ss: GigCapital5 transaction costs paid from Trust</t>
        </is>
      </c>
      <c r="B5" s="4" t="inlineStr">
        <is>
          <t xml:space="preserve"> </t>
        </is>
      </c>
      <c r="C5" s="4" t="inlineStr">
        <is>
          <t xml:space="preserve"> </t>
        </is>
      </c>
      <c r="D5" s="4" t="inlineStr">
        <is>
          <t xml:space="preserve"> </t>
        </is>
      </c>
      <c r="E5" s="7" t="n">
        <v>1073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additional subscription agreement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earnout liability at issuance</t>
        </is>
      </c>
      <c r="B7" s="4" t="inlineStr">
        <is>
          <t xml:space="preserve"> </t>
        </is>
      </c>
      <c r="C7" s="4" t="inlineStr">
        <is>
          <t xml:space="preserve"> </t>
        </is>
      </c>
      <c r="D7" s="4" t="inlineStr">
        <is>
          <t xml:space="preserve"> </t>
        </is>
      </c>
      <c r="E7" s="7" t="n">
        <v>3670000</v>
      </c>
      <c r="F7" s="4" t="inlineStr">
        <is>
          <t xml:space="preserve"> </t>
        </is>
      </c>
      <c r="G7" s="4" t="inlineStr">
        <is>
          <t xml:space="preserve"> </t>
        </is>
      </c>
      <c r="H7" s="4" t="inlineStr">
        <is>
          <t xml:space="preserve"> </t>
        </is>
      </c>
      <c r="I7" s="4" t="inlineStr">
        <is>
          <t xml:space="preserve"> </t>
        </is>
      </c>
      <c r="J7" s="4" t="inlineStr">
        <is>
          <t xml:space="preserve"> </t>
        </is>
      </c>
      <c r="K7" s="7" t="n">
        <v>3670000</v>
      </c>
      <c r="L7" s="7" t="n">
        <v>0</v>
      </c>
      <c r="M7" s="4" t="inlineStr">
        <is>
          <t xml:space="preserve"> </t>
        </is>
      </c>
      <c r="N7" s="4" t="inlineStr">
        <is>
          <t xml:space="preserve"> </t>
        </is>
      </c>
      <c r="O7" s="4" t="inlineStr">
        <is>
          <t xml:space="preserve"> </t>
        </is>
      </c>
    </row>
    <row r="8">
      <c r="A8" s="4" t="inlineStr">
        <is>
          <t>Earnou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40000</v>
      </c>
      <c r="L8" s="7" t="n">
        <v>0</v>
      </c>
      <c r="M8" s="4" t="inlineStr">
        <is>
          <t xml:space="preserve"> </t>
        </is>
      </c>
      <c r="N8" s="4" t="inlineStr">
        <is>
          <t xml:space="preserve"> </t>
        </is>
      </c>
      <c r="O8" s="4" t="inlineStr">
        <is>
          <t xml:space="preserve"> </t>
        </is>
      </c>
    </row>
    <row r="9">
      <c r="A9" s="4" t="inlineStr">
        <is>
          <t>Merger Earnout Consider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ingent consideration, liability,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4 Earn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consideration, liability, shares (in shares) | shares</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000</v>
      </c>
      <c r="N14" s="4" t="inlineStr">
        <is>
          <t xml:space="preserve"> </t>
        </is>
      </c>
      <c r="O14" s="4" t="inlineStr">
        <is>
          <t xml:space="preserve"> </t>
        </is>
      </c>
    </row>
    <row r="15">
      <c r="A15" s="4" t="inlineStr">
        <is>
          <t>Contingent consideration, liability, additional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0</v>
      </c>
      <c r="N15" s="4" t="inlineStr">
        <is>
          <t xml:space="preserve"> </t>
        </is>
      </c>
      <c r="O15" s="4" t="inlineStr">
        <is>
          <t xml:space="preserve"> </t>
        </is>
      </c>
    </row>
    <row r="16">
      <c r="A16" s="4" t="inlineStr">
        <is>
          <t>Number of placements | placement</t>
        </is>
      </c>
      <c r="B16" s="4" t="inlineStr">
        <is>
          <t xml:space="preserve"> </t>
        </is>
      </c>
      <c r="C16" s="4" t="inlineStr">
        <is>
          <t xml:space="preserve"> </t>
        </is>
      </c>
      <c r="D16" s="6" t="n">
        <v>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v>
      </c>
      <c r="N16" s="4" t="inlineStr">
        <is>
          <t xml:space="preserve"> </t>
        </is>
      </c>
      <c r="O16" s="4" t="inlineStr">
        <is>
          <t xml:space="preserve"> </t>
        </is>
      </c>
    </row>
    <row r="17">
      <c r="A17" s="4" t="inlineStr">
        <is>
          <t>Contingent consideration, liability, achiev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400000</v>
      </c>
      <c r="N17" s="4" t="inlineStr">
        <is>
          <t xml:space="preserve"> </t>
        </is>
      </c>
      <c r="O17" s="4" t="inlineStr">
        <is>
          <t xml:space="preserve"> </t>
        </is>
      </c>
    </row>
    <row r="18">
      <c r="A18" s="4" t="inlineStr">
        <is>
          <t>2025 Earnout Share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t consideration, liability, shares (in shares) | shares</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ingent consideration, liability, additional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placements | placement</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consideration, liability, achiev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71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26 Earnout Share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ingent consideration, liability, shares (in shares) | shares</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consideration, liability, additional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consideration, liability, achiev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ingent consideration, liability, earnout period, stock price trigger (in dollars per share) | $ / shares</t>
        </is>
      </c>
      <c r="B29" s="7"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consideration, liability, earnout period, threshold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0 day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consideration, liability, earnout period, threshold trading da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0 day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milestones achieved | milestone</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cription Agreement And 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number of shares issued in transac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received on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Subscrip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stock, number of shares issued in transaction (in shares) | shares</t>
        </is>
      </c>
      <c r="B39" s="4" t="inlineStr">
        <is>
          <t xml:space="preserve"> </t>
        </is>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eneral and Administrative Expense | Subscription Agreement And Business Combin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ss: GigCapital5 transaction costs paid from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6000</v>
      </c>
      <c r="L42" s="4" t="inlineStr">
        <is>
          <t xml:space="preserve"> </t>
        </is>
      </c>
      <c r="M42" s="4" t="inlineStr">
        <is>
          <t xml:space="preserve"> </t>
        </is>
      </c>
      <c r="N42" s="4" t="inlineStr">
        <is>
          <t xml:space="preserve"> </t>
        </is>
      </c>
      <c r="O42" s="4" t="inlineStr">
        <is>
          <t xml:space="preserve"> </t>
        </is>
      </c>
    </row>
    <row r="43">
      <c r="A43" s="4" t="inlineStr">
        <is>
          <t>General and Administrative Expense | Stock Subscriptio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ss: GigCapital5 transaction costs paid from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29500</v>
      </c>
      <c r="L45" s="4" t="inlineStr">
        <is>
          <t xml:space="preserve"> </t>
        </is>
      </c>
      <c r="M45" s="4" t="inlineStr">
        <is>
          <t xml:space="preserve"> </t>
        </is>
      </c>
      <c r="N45" s="4" t="inlineStr">
        <is>
          <t xml:space="preserve"> </t>
        </is>
      </c>
      <c r="O45" s="4" t="inlineStr">
        <is>
          <t xml:space="preserve"> </t>
        </is>
      </c>
    </row>
    <row r="46">
      <c r="A46" s="4" t="inlineStr">
        <is>
          <t>Yorkville Pre-paid Adv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riginal issue discount</t>
        </is>
      </c>
      <c r="B48" s="4" t="inlineStr">
        <is>
          <t xml:space="preserve"> </t>
        </is>
      </c>
      <c r="C48" s="4" t="inlineStr">
        <is>
          <t xml:space="preserve"> </t>
        </is>
      </c>
      <c r="D48" s="4" t="inlineStr">
        <is>
          <t xml:space="preserve"> </t>
        </is>
      </c>
      <c r="E48" s="11" t="n">
        <v>0.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paid advance agreement, term</t>
        </is>
      </c>
      <c r="B49" s="4" t="inlineStr">
        <is>
          <t xml:space="preserve"> </t>
        </is>
      </c>
      <c r="C49" s="4" t="inlineStr">
        <is>
          <t xml:space="preserve"> </t>
        </is>
      </c>
      <c r="D49" s="4" t="inlineStr">
        <is>
          <t xml:space="preserve"> </t>
        </is>
      </c>
      <c r="E49" s="4" t="inlineStr">
        <is>
          <t>15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1" t="n">
        <v>0.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increase upon default</t>
        </is>
      </c>
      <c r="B51" s="4" t="inlineStr">
        <is>
          <t xml:space="preserve"> </t>
        </is>
      </c>
      <c r="C51" s="4" t="inlineStr">
        <is>
          <t xml:space="preserve"> </t>
        </is>
      </c>
      <c r="D51" s="4" t="inlineStr">
        <is>
          <t xml:space="preserve"> </t>
        </is>
      </c>
      <c r="E51" s="11" t="n">
        <v>0.1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in shares) | shares</t>
        </is>
      </c>
      <c r="B52" s="4" t="inlineStr">
        <is>
          <t xml:space="preserve"> </t>
        </is>
      </c>
      <c r="C52" s="4" t="inlineStr">
        <is>
          <t xml:space="preserve"> </t>
        </is>
      </c>
      <c r="D52" s="4" t="inlineStr">
        <is>
          <t xml:space="preserve"> </t>
        </is>
      </c>
      <c r="E52" s="6" t="n">
        <v>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otential shares from Cable Ca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3 month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Yorkvil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 number of shares issued in transaction (in shares) | shares</t>
        </is>
      </c>
      <c r="B62" s="4" t="inlineStr">
        <is>
          <t xml:space="preserve"> </t>
        </is>
      </c>
      <c r="C62" s="4" t="inlineStr">
        <is>
          <t xml:space="preserve"> </t>
        </is>
      </c>
      <c r="D62" s="4" t="inlineStr">
        <is>
          <t xml:space="preserve"> </t>
        </is>
      </c>
      <c r="E62" s="6"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Yorkville | Yorkville Pre-paid Adv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paid advance agreement</t>
        </is>
      </c>
      <c r="B65" s="4" t="inlineStr">
        <is>
          <t xml:space="preserve"> </t>
        </is>
      </c>
      <c r="C65" s="4" t="inlineStr">
        <is>
          <t xml:space="preserve"> </t>
        </is>
      </c>
      <c r="D65" s="4" t="inlineStr">
        <is>
          <t xml:space="preserve"> </t>
        </is>
      </c>
      <c r="E65" s="7" t="n">
        <v>1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5</v>
      </c>
      <c r="O66" s="8" t="n">
        <v>0.6629</v>
      </c>
    </row>
    <row r="67">
      <c r="A67" s="4" t="inlineStr">
        <is>
          <t>William Blair &amp; Co.,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 of stock, number of shares issued in transaction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4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ssumed liabilities sett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410000</v>
      </c>
      <c r="L70" s="4" t="inlineStr">
        <is>
          <t xml:space="preserve"> </t>
        </is>
      </c>
      <c r="M70" s="4" t="inlineStr">
        <is>
          <t xml:space="preserve"> </t>
        </is>
      </c>
      <c r="N70" s="4" t="inlineStr">
        <is>
          <t xml:space="preserve"> </t>
        </is>
      </c>
      <c r="O70" s="4" t="inlineStr">
        <is>
          <t xml:space="preserve"> </t>
        </is>
      </c>
    </row>
    <row r="71">
      <c r="A71" s="4" t="inlineStr">
        <is>
          <t>William Blair &amp; Co., L.L.C. | General and Administrativ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ess: GigCapital5 transaction costs paid from Tru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2200</v>
      </c>
      <c r="L73" s="4" t="inlineStr">
        <is>
          <t xml:space="preserve"> </t>
        </is>
      </c>
      <c r="M73" s="4" t="inlineStr">
        <is>
          <t xml:space="preserve"> </t>
        </is>
      </c>
      <c r="N73" s="4" t="inlineStr">
        <is>
          <t xml:space="preserve"> </t>
        </is>
      </c>
      <c r="O73" s="4" t="inlineStr">
        <is>
          <t xml:space="preserve"> </t>
        </is>
      </c>
    </row>
    <row r="74">
      <c r="A74" s="4" t="inlineStr">
        <is>
          <t>Mizuho Securities USA,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 of stock, number of shares issued in transact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ssumed liabilities sett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v>
      </c>
      <c r="L77" s="4" t="inlineStr">
        <is>
          <t xml:space="preserve"> </t>
        </is>
      </c>
      <c r="M77" s="4" t="inlineStr">
        <is>
          <t xml:space="preserve"> </t>
        </is>
      </c>
      <c r="N77" s="4" t="inlineStr">
        <is>
          <t xml:space="preserve"> </t>
        </is>
      </c>
      <c r="O77" s="4" t="inlineStr">
        <is>
          <t xml:space="preserve"> </t>
        </is>
      </c>
    </row>
    <row r="78">
      <c r="A78" s="4" t="inlineStr">
        <is>
          <t>Number of non-redemption agreement |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sideration received o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izuho Securities USA, LLC | General and Administrative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ess: GigCapital5 transaction costs paid from Tru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3000</v>
      </c>
      <c r="L82" s="4" t="inlineStr">
        <is>
          <t xml:space="preserve"> </t>
        </is>
      </c>
      <c r="M82" s="4" t="inlineStr">
        <is>
          <t xml:space="preserve"> </t>
        </is>
      </c>
      <c r="N82" s="4" t="inlineStr">
        <is>
          <t xml:space="preserve"> </t>
        </is>
      </c>
      <c r="O82" s="4" t="inlineStr">
        <is>
          <t xml:space="preserve"> </t>
        </is>
      </c>
    </row>
    <row r="83">
      <c r="A83" s="4" t="inlineStr">
        <is>
          <t>Donnelley Financial Solution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ale of stock, number of shares issued in transaction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sideration received on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B Capital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ale of stock, number of shares issued in transaction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4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sideration received on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6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onnelley Financial Solutions, LLC and IB Capital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ssumed liabilities settl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100000</v>
      </c>
      <c r="L93" s="4" t="inlineStr">
        <is>
          <t xml:space="preserve"> </t>
        </is>
      </c>
      <c r="M93" s="4" t="inlineStr">
        <is>
          <t xml:space="preserve"> </t>
        </is>
      </c>
      <c r="N93" s="4" t="inlineStr">
        <is>
          <t xml:space="preserve"> </t>
        </is>
      </c>
      <c r="O93" s="4" t="inlineStr">
        <is>
          <t xml:space="preserve"> </t>
        </is>
      </c>
    </row>
    <row r="94">
      <c r="A94" s="4" t="inlineStr">
        <is>
          <t>Donnelley Financial Solutions, LLC and IB Capital LLC | General and Administrative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ess: GigCapital5 transaction costs paid from Tru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53200</v>
      </c>
      <c r="L96" s="4" t="inlineStr">
        <is>
          <t xml:space="preserve"> </t>
        </is>
      </c>
      <c r="M96" s="4" t="inlineStr">
        <is>
          <t xml:space="preserve"> </t>
        </is>
      </c>
      <c r="N96" s="4" t="inlineStr">
        <is>
          <t xml:space="preserve"> </t>
        </is>
      </c>
      <c r="O96" s="4" t="inlineStr">
        <is>
          <t xml:space="preserve"> </t>
        </is>
      </c>
    </row>
    <row r="97">
      <c r="A97" s="4" t="inlineStr">
        <is>
          <t>LionBay Ven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ale of stock, number of shares issued in transaction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usiness acquisition, number of common stock purchas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7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usiness acquisition, strike pri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8.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onBay Ventures | General and Administrativ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ess: GigCapital5 transaction costs paid from Tru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5300</v>
      </c>
      <c r="L104" s="4" t="inlineStr">
        <is>
          <t xml:space="preserve"> </t>
        </is>
      </c>
      <c r="M104" s="4" t="inlineStr">
        <is>
          <t xml:space="preserve"> </t>
        </is>
      </c>
      <c r="N104" s="4" t="inlineStr">
        <is>
          <t xml:space="preserve"> </t>
        </is>
      </c>
      <c r="O104" s="4" t="inlineStr">
        <is>
          <t xml:space="preserve"> </t>
        </is>
      </c>
    </row>
    <row r="105">
      <c r="A105" s="4" t="inlineStr">
        <is>
          <t>Exit Strategy Partners,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ale of stock, number of shares issued in transaction (in shares) | shares</t>
        </is>
      </c>
      <c r="B107" s="4" t="inlineStr">
        <is>
          <t xml:space="preserve"> </t>
        </is>
      </c>
      <c r="C107" s="4" t="inlineStr">
        <is>
          <t xml:space="preserve"> </t>
        </is>
      </c>
      <c r="D107" s="4" t="inlineStr">
        <is>
          <t xml:space="preserve"> </t>
        </is>
      </c>
      <c r="E107" s="4" t="inlineStr">
        <is>
          <t xml:space="preserve"> </t>
        </is>
      </c>
      <c r="F107" s="6" t="n">
        <v>25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ayment for professional fees</t>
        </is>
      </c>
      <c r="B108" s="4" t="inlineStr">
        <is>
          <t xml:space="preserve"> </t>
        </is>
      </c>
      <c r="C108" s="4" t="inlineStr">
        <is>
          <t xml:space="preserve"> </t>
        </is>
      </c>
      <c r="D108" s="4" t="inlineStr">
        <is>
          <t xml:space="preserve"> </t>
        </is>
      </c>
      <c r="E108" s="6" t="n">
        <v>125000</v>
      </c>
      <c r="F108" s="7" t="n">
        <v>22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ccrued professional fees</t>
        </is>
      </c>
      <c r="B109" s="4" t="inlineStr">
        <is>
          <t xml:space="preserve"> </t>
        </is>
      </c>
      <c r="C109" s="4" t="inlineStr">
        <is>
          <t xml:space="preserve"> </t>
        </is>
      </c>
      <c r="D109" s="4" t="inlineStr">
        <is>
          <t xml:space="preserve"> </t>
        </is>
      </c>
      <c r="E109" s="7" t="n">
        <v>1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xit Strategy Partners, LLC | General and Administrative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ess: GigCapital5 transaction costs paid from Tru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107500</v>
      </c>
      <c r="L112" s="4" t="inlineStr">
        <is>
          <t xml:space="preserve"> </t>
        </is>
      </c>
      <c r="M112" s="4" t="inlineStr">
        <is>
          <t xml:space="preserve"> </t>
        </is>
      </c>
      <c r="N112" s="4" t="inlineStr">
        <is>
          <t xml:space="preserve"> </t>
        </is>
      </c>
      <c r="O112" s="4" t="inlineStr">
        <is>
          <t xml:space="preserve"> </t>
        </is>
      </c>
    </row>
    <row r="113">
      <c r="A113" s="4" t="inlineStr">
        <is>
          <t>Non-Redeeming Shareholders | September 2023 Non-Redem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ale of stock, number of shares issued in transaction (in shares) | shares</t>
        </is>
      </c>
      <c r="B115" s="4" t="inlineStr">
        <is>
          <t xml:space="preserve"> </t>
        </is>
      </c>
      <c r="C115" s="4" t="inlineStr">
        <is>
          <t xml:space="preserve"> </t>
        </is>
      </c>
      <c r="D115" s="4" t="inlineStr">
        <is>
          <t xml:space="preserve"> </t>
        </is>
      </c>
      <c r="E115" s="6" t="n">
        <v>42747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on-Redeeming Shareholders | General and Administrative Expense | September 2023 Non-Redem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ess: GigCapital5 transaction costs paid from Tru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508994</v>
      </c>
      <c r="L118" s="4" t="inlineStr">
        <is>
          <t xml:space="preserve"> </t>
        </is>
      </c>
      <c r="M118" s="4" t="inlineStr">
        <is>
          <t xml:space="preserve"> </t>
        </is>
      </c>
      <c r="N118" s="4" t="inlineStr">
        <is>
          <t xml:space="preserve"> </t>
        </is>
      </c>
      <c r="O118" s="4" t="inlineStr">
        <is>
          <t xml:space="preserve"> </t>
        </is>
      </c>
    </row>
  </sheetData>
  <mergeCells count="2">
    <mergeCell ref="I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Business Acquisitions, by Acquisition (Details) - USD ($)</t>
        </is>
      </c>
      <c r="C1" s="2" t="inlineStr">
        <is>
          <t>12 Months Ended</t>
        </is>
      </c>
    </row>
    <row r="2">
      <c r="B2" s="2" t="inlineStr">
        <is>
          <t>Mar. 04, 2024</t>
        </is>
      </c>
      <c r="C2" s="2" t="inlineStr">
        <is>
          <t>Dec. 31, 2024</t>
        </is>
      </c>
      <c r="D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Cash in GigCapital5 Trust Account, net of redemptions</t>
        </is>
      </c>
      <c r="B4" s="7" t="n">
        <v>13952524</v>
      </c>
      <c r="C4" s="4" t="inlineStr">
        <is>
          <t xml:space="preserve"> </t>
        </is>
      </c>
      <c r="D4" s="4" t="inlineStr">
        <is>
          <t xml:space="preserve"> </t>
        </is>
      </c>
    </row>
    <row r="5">
      <c r="A5" s="4" t="inlineStr">
        <is>
          <t>Plus: cash in GigCapital5 operating bank account</t>
        </is>
      </c>
      <c r="B5" s="6" t="n">
        <v>4829</v>
      </c>
      <c r="C5" s="4" t="inlineStr">
        <is>
          <t xml:space="preserve"> </t>
        </is>
      </c>
      <c r="D5" s="4" t="inlineStr">
        <is>
          <t xml:space="preserve"> </t>
        </is>
      </c>
    </row>
    <row r="6">
      <c r="A6" s="4" t="inlineStr">
        <is>
          <t>Less: Payments made pursuant to non-redemption agreements</t>
        </is>
      </c>
      <c r="B6" s="6" t="n">
        <v>-10791550</v>
      </c>
      <c r="C6" s="4" t="inlineStr">
        <is>
          <t xml:space="preserve"> </t>
        </is>
      </c>
      <c r="D6" s="4" t="inlineStr">
        <is>
          <t xml:space="preserve"> </t>
        </is>
      </c>
    </row>
    <row r="7">
      <c r="A7" s="4" t="inlineStr">
        <is>
          <t>Less: GigCapital5 transaction costs paid from Trust</t>
        </is>
      </c>
      <c r="B7" s="6" t="n">
        <v>-1073667</v>
      </c>
      <c r="C7" s="4" t="inlineStr">
        <is>
          <t xml:space="preserve"> </t>
        </is>
      </c>
      <c r="D7" s="4" t="inlineStr">
        <is>
          <t xml:space="preserve"> </t>
        </is>
      </c>
    </row>
    <row r="8">
      <c r="A8" s="4" t="inlineStr">
        <is>
          <t>Less: Repayment of GigCapital5 related party notes</t>
        </is>
      </c>
      <c r="B8" s="6" t="n">
        <v>-853607</v>
      </c>
      <c r="C8" s="4" t="inlineStr">
        <is>
          <t xml:space="preserve"> </t>
        </is>
      </c>
      <c r="D8" s="4" t="inlineStr">
        <is>
          <t xml:space="preserve"> </t>
        </is>
      </c>
    </row>
    <row r="9">
      <c r="A9" s="4" t="inlineStr">
        <is>
          <t>Net cash proceeds from GigCapital5</t>
        </is>
      </c>
      <c r="B9" s="6" t="n">
        <v>1238529</v>
      </c>
      <c r="C9" s="7" t="n">
        <v>1238529</v>
      </c>
      <c r="D9" s="7" t="n">
        <v>0</v>
      </c>
    </row>
    <row r="10">
      <c r="A10" s="4" t="inlineStr">
        <is>
          <t>Assumed net liabilities from GigCapital5 including the initial recognition of the earnout liability, excluding net cash proceeds</t>
        </is>
      </c>
      <c r="B10" s="6" t="n">
        <v>-14177694</v>
      </c>
      <c r="C10" s="4" t="inlineStr">
        <is>
          <t xml:space="preserve"> </t>
        </is>
      </c>
      <c r="D10" s="4" t="inlineStr">
        <is>
          <t xml:space="preserve"> </t>
        </is>
      </c>
    </row>
    <row r="11">
      <c r="A11" s="4" t="inlineStr">
        <is>
          <t>Net impact of the Merger on the consolidated statement of stockholders' deficit</t>
        </is>
      </c>
      <c r="B11" s="7" t="n">
        <v>-12939165</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Nonrecurring Basis, Valuation Techniques (Details) - USD ($)</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Earnout liability</t>
        </is>
      </c>
      <c r="B3" s="7" t="n">
        <v>440000</v>
      </c>
      <c r="C3" s="7" t="n">
        <v>0</v>
      </c>
    </row>
    <row r="4">
      <c r="A4" s="4" t="inlineStr">
        <is>
          <t>Fair Value, Inputs, Level 2</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Warrant liability</t>
        </is>
      </c>
      <c r="B6" s="6" t="n">
        <v>22234</v>
      </c>
      <c r="C6" s="6" t="n">
        <v>0</v>
      </c>
    </row>
    <row r="7">
      <c r="A7" s="4" t="inlineStr">
        <is>
          <t>Fair Value, Inputs, Level 3</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Earnout liability</t>
        </is>
      </c>
      <c r="B9" s="6" t="n">
        <v>440000</v>
      </c>
      <c r="C9" s="6" t="n">
        <v>0</v>
      </c>
    </row>
    <row r="10">
      <c r="A10" s="4" t="inlineStr">
        <is>
          <t>Derivative liability</t>
        </is>
      </c>
      <c r="B10" s="6" t="n">
        <v>303300</v>
      </c>
      <c r="C10" s="6" t="n">
        <v>0</v>
      </c>
    </row>
    <row r="11">
      <c r="A11" s="4" t="inlineStr">
        <is>
          <t>Certificate of deposit | Fair Value, Inputs, 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ertificate of deposit</t>
        </is>
      </c>
      <c r="B13" s="7" t="n">
        <v>20000</v>
      </c>
      <c r="C13" s="7"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52" customWidth="1" min="3" max="3"/>
  </cols>
  <sheetData>
    <row r="1">
      <c r="A1" s="1" t="inlineStr">
        <is>
          <t>Fair Value Measurements - Narrative (Details)</t>
        </is>
      </c>
      <c r="C1" s="2" t="inlineStr">
        <is>
          <t>12 Months Ended</t>
        </is>
      </c>
    </row>
    <row r="2">
      <c r="B2" s="2" t="inlineStr">
        <is>
          <t>Mar. 04, 2024 trading_day</t>
        </is>
      </c>
      <c r="C2" s="2" t="inlineStr">
        <is>
          <t>Dec. 31, 2024 USD ($) trading_day $ / shares shares</t>
        </is>
      </c>
    </row>
    <row r="3">
      <c r="A3" s="3" t="inlineStr">
        <is>
          <t>Fair Value Measurement Inputs and Valuation Techniques [Line Items]</t>
        </is>
      </c>
      <c r="B3" s="4" t="inlineStr">
        <is>
          <t xml:space="preserve"> </t>
        </is>
      </c>
      <c r="C3" s="4" t="inlineStr">
        <is>
          <t xml:space="preserve"> </t>
        </is>
      </c>
    </row>
    <row r="4">
      <c r="A4" s="4" t="inlineStr">
        <is>
          <t>Monthly payment discount, triggered principal amount | $</t>
        </is>
      </c>
      <c r="B4" s="4" t="inlineStr">
        <is>
          <t xml:space="preserve"> </t>
        </is>
      </c>
      <c r="C4" s="7" t="n">
        <v>1500000</v>
      </c>
    </row>
    <row r="5">
      <c r="A5" s="4" t="inlineStr">
        <is>
          <t>Monthly payment discount, triggered percentage</t>
        </is>
      </c>
      <c r="B5" s="4" t="inlineStr">
        <is>
          <t xml:space="preserve"> </t>
        </is>
      </c>
      <c r="C5" s="11" t="n">
        <v>0.5</v>
      </c>
    </row>
    <row r="6">
      <c r="A6" s="4" t="inlineStr">
        <is>
          <t>Variable price conversion right, conversion price percentage</t>
        </is>
      </c>
      <c r="B6" s="4" t="inlineStr">
        <is>
          <t xml:space="preserve"> </t>
        </is>
      </c>
      <c r="C6" s="11" t="n">
        <v>0.95</v>
      </c>
    </row>
    <row r="7">
      <c r="A7" s="4" t="inlineStr">
        <is>
          <t>Debt instrument, convertible, threshold consecutive trading days</t>
        </is>
      </c>
      <c r="B7" s="4" t="inlineStr">
        <is>
          <t xml:space="preserve"> </t>
        </is>
      </c>
      <c r="C7" s="6" t="n">
        <v>5</v>
      </c>
    </row>
    <row r="8">
      <c r="A8" s="4" t="inlineStr">
        <is>
          <t>Debt instrument, convertible, threshold trading days</t>
        </is>
      </c>
      <c r="B8" s="6" t="n">
        <v>5</v>
      </c>
      <c r="C8" s="6" t="n">
        <v>3</v>
      </c>
    </row>
    <row r="9">
      <c r="A9" s="4" t="inlineStr">
        <is>
          <t>Private Placement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lass of warrant or right, outstanding (in shares) | shares</t>
        </is>
      </c>
      <c r="B11" s="4" t="inlineStr">
        <is>
          <t xml:space="preserve"> </t>
        </is>
      </c>
      <c r="C11" s="6" t="n">
        <v>889364</v>
      </c>
    </row>
    <row r="12">
      <c r="A12" s="4" t="inlineStr">
        <is>
          <t>Class of warrant or right, exercise price of warrants or rights (in dollars per share) | $ / shares</t>
        </is>
      </c>
      <c r="B12" s="4" t="inlineStr">
        <is>
          <t xml:space="preserve"> </t>
        </is>
      </c>
      <c r="C12" s="12" t="n">
        <v>0.0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Measurements - Warrant liability (Details) - USD ($)</t>
        </is>
      </c>
      <c r="B1" s="2" t="inlineStr">
        <is>
          <t>12 Months Ended</t>
        </is>
      </c>
    </row>
    <row r="2">
      <c r="B2" s="2" t="inlineStr">
        <is>
          <t>Dec. 31, 2024</t>
        </is>
      </c>
      <c r="C2" s="2" t="inlineStr">
        <is>
          <t>Dec. 31, 2023</t>
        </is>
      </c>
    </row>
    <row r="3">
      <c r="A3" s="3" t="inlineStr">
        <is>
          <t>Warrant Liability [Roll Forward]</t>
        </is>
      </c>
      <c r="B3" s="4" t="inlineStr">
        <is>
          <t xml:space="preserve"> </t>
        </is>
      </c>
      <c r="C3" s="4" t="inlineStr">
        <is>
          <t xml:space="preserve"> </t>
        </is>
      </c>
    </row>
    <row r="4">
      <c r="A4" s="4" t="inlineStr">
        <is>
          <t>Beginning balance</t>
        </is>
      </c>
      <c r="B4" s="7" t="n">
        <v>0</v>
      </c>
      <c r="C4" s="4" t="inlineStr">
        <is>
          <t xml:space="preserve"> </t>
        </is>
      </c>
    </row>
    <row r="5">
      <c r="A5" s="4" t="inlineStr">
        <is>
          <t>Net liabilities assumed from GigCapital5</t>
        </is>
      </c>
      <c r="B5" s="6" t="n">
        <v>8894</v>
      </c>
      <c r="C5" s="4" t="inlineStr">
        <is>
          <t xml:space="preserve"> </t>
        </is>
      </c>
    </row>
    <row r="6">
      <c r="A6" s="4" t="inlineStr">
        <is>
          <t>Increase due to warrant modification</t>
        </is>
      </c>
      <c r="B6" s="6" t="n">
        <v>200513</v>
      </c>
      <c r="C6" s="4" t="inlineStr">
        <is>
          <t xml:space="preserve"> </t>
        </is>
      </c>
    </row>
    <row r="7">
      <c r="A7" s="4" t="inlineStr">
        <is>
          <t>Change in fair value</t>
        </is>
      </c>
      <c r="B7" s="6" t="n">
        <v>-187173</v>
      </c>
      <c r="C7" s="7" t="n">
        <v>0</v>
      </c>
    </row>
    <row r="8">
      <c r="A8" s="4" t="inlineStr">
        <is>
          <t>Ending balance</t>
        </is>
      </c>
      <c r="B8" s="7" t="n">
        <v>22234</v>
      </c>
      <c r="C8" s="7"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Concentration of Risk (Details)</t>
        </is>
      </c>
      <c r="B1" s="2" t="inlineStr">
        <is>
          <t>Dec. 31, 2024 $ / shares</t>
        </is>
      </c>
      <c r="C1" s="2" t="inlineStr">
        <is>
          <t>Mar. 04, 2024 $ / shares</t>
        </is>
      </c>
    </row>
    <row r="2">
      <c r="A2" s="4" t="inlineStr">
        <is>
          <t>Fair value of common stock</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Reverse recapitalization, contingent consideration, liability, measurement input</t>
        </is>
      </c>
      <c r="B4" s="13" t="n">
        <v>0.49</v>
      </c>
      <c r="C4" s="13" t="n">
        <v>3.53</v>
      </c>
    </row>
    <row r="5">
      <c r="A5" s="4" t="inlineStr">
        <is>
          <t>Derivative liability, measurement input</t>
        </is>
      </c>
      <c r="B5" s="13" t="n">
        <v>0.49</v>
      </c>
      <c r="C5" s="13" t="n">
        <v>3.53</v>
      </c>
    </row>
    <row r="6">
      <c r="A6" s="4" t="inlineStr">
        <is>
          <t>Term in year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Derivative liability, measurement input</t>
        </is>
      </c>
      <c r="B8" s="13" t="n">
        <v>1.26</v>
      </c>
      <c r="C8" s="13" t="n">
        <v>1.25</v>
      </c>
    </row>
    <row r="9">
      <c r="A9" s="4" t="inlineStr">
        <is>
          <t>Volatility of revenue</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Reverse recapitalization, contingent consideration, liability, measurement input</t>
        </is>
      </c>
      <c r="B11" s="14" t="n">
        <v>0.23</v>
      </c>
      <c r="C11" s="14" t="n">
        <v>0.26</v>
      </c>
    </row>
    <row r="12">
      <c r="A12" s="4" t="inlineStr">
        <is>
          <t>Derivative liability, measurement input</t>
        </is>
      </c>
      <c r="B12" s="14" t="n">
        <v>1.2</v>
      </c>
      <c r="C12" s="14" t="n">
        <v>1.3</v>
      </c>
    </row>
    <row r="13">
      <c r="A13" s="4" t="inlineStr">
        <is>
          <t>Discount rate applicable to revenue</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verse recapitalization, contingent consideration, liability, measurement input</t>
        </is>
      </c>
      <c r="B15" s="14" t="n">
        <v>0.07000000000000001</v>
      </c>
      <c r="C15" s="14" t="n">
        <v>0.07000000000000001</v>
      </c>
    </row>
    <row r="16">
      <c r="A16" s="4" t="inlineStr">
        <is>
          <t>Risk-free rate</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verse recapitalization, contingent consideration, liability, measurement input</t>
        </is>
      </c>
      <c r="B18" s="14" t="n">
        <v>0.042</v>
      </c>
      <c r="C18" s="14" t="n">
        <v>0.045</v>
      </c>
    </row>
    <row r="19">
      <c r="A19" s="4" t="inlineStr">
        <is>
          <t>Derivative liability, measurement input</t>
        </is>
      </c>
      <c r="B19" s="14" t="n">
        <v>0.042</v>
      </c>
      <c r="C19" s="14" t="n">
        <v>0.049</v>
      </c>
    </row>
    <row r="20">
      <c r="A20" s="4" t="inlineStr">
        <is>
          <t>Risk premium</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Reverse recapitalization, contingent consideration, liability, measurement input</t>
        </is>
      </c>
      <c r="B22" s="14" t="n">
        <v>0.027</v>
      </c>
      <c r="C22" s="14" t="n">
        <v>0.025</v>
      </c>
    </row>
    <row r="23">
      <c r="A23" s="4" t="inlineStr">
        <is>
          <t>Cost of debt</t>
        </is>
      </c>
      <c r="B23" s="4" t="inlineStr">
        <is>
          <t xml:space="preserve"> </t>
        </is>
      </c>
      <c r="C23" s="4" t="inlineStr">
        <is>
          <t xml:space="preserve"> </t>
        </is>
      </c>
    </row>
    <row r="24">
      <c r="A24" s="3" t="inlineStr">
        <is>
          <t>Fair Value, Concentration of Risk, Financial Statement Captions [Line Items]</t>
        </is>
      </c>
      <c r="B24" s="4" t="inlineStr">
        <is>
          <t xml:space="preserve"> </t>
        </is>
      </c>
      <c r="C24" s="4" t="inlineStr">
        <is>
          <t xml:space="preserve"> </t>
        </is>
      </c>
    </row>
    <row r="25">
      <c r="A25" s="4" t="inlineStr">
        <is>
          <t>Reverse recapitalization, contingent consideration, liability, measurement input</t>
        </is>
      </c>
      <c r="B25" s="14" t="n">
        <v>0.155</v>
      </c>
      <c r="C25" s="14" t="n">
        <v>0.155</v>
      </c>
    </row>
    <row r="26">
      <c r="A26" s="4" t="inlineStr">
        <is>
          <t>Credit risk spread</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Reverse recapitalization, contingent consideration, liability, measurement input</t>
        </is>
      </c>
      <c r="B28" s="14" t="n">
        <v>0.113</v>
      </c>
      <c r="C28" s="14" t="n">
        <v>0.11</v>
      </c>
    </row>
    <row r="29">
      <c r="A29" s="4" t="inlineStr">
        <is>
          <t>Equity volatility</t>
        </is>
      </c>
      <c r="B29" s="4" t="inlineStr">
        <is>
          <t xml:space="preserve"> </t>
        </is>
      </c>
      <c r="C29" s="4" t="inlineStr">
        <is>
          <t xml:space="preserve"> </t>
        </is>
      </c>
    </row>
    <row r="30">
      <c r="A30" s="3" t="inlineStr">
        <is>
          <t>Fair Value, Concentration of Risk, Financial Statement Captions [Line Items]</t>
        </is>
      </c>
      <c r="B30" s="4" t="inlineStr">
        <is>
          <t xml:space="preserve"> </t>
        </is>
      </c>
      <c r="C30" s="4" t="inlineStr">
        <is>
          <t xml:space="preserve"> </t>
        </is>
      </c>
    </row>
    <row r="31">
      <c r="A31" s="4" t="inlineStr">
        <is>
          <t>Reverse recapitalization, contingent consideration, liability, measurement input</t>
        </is>
      </c>
      <c r="B31" s="14" t="n">
        <v>1.2</v>
      </c>
      <c r="C31" s="14" t="n">
        <v>1.3</v>
      </c>
    </row>
    <row r="32">
      <c r="A32" s="4" t="inlineStr">
        <is>
          <t>Debt discount</t>
        </is>
      </c>
      <c r="B32" s="4" t="inlineStr">
        <is>
          <t xml:space="preserve"> </t>
        </is>
      </c>
      <c r="C32" s="4" t="inlineStr">
        <is>
          <t xml:space="preserve"> </t>
        </is>
      </c>
    </row>
    <row r="33">
      <c r="A33" s="3" t="inlineStr">
        <is>
          <t>Fair Value, Concentration of Risk, Financial Statement Captions [Line Items]</t>
        </is>
      </c>
      <c r="B33" s="4" t="inlineStr">
        <is>
          <t xml:space="preserve"> </t>
        </is>
      </c>
      <c r="C33" s="4" t="inlineStr">
        <is>
          <t xml:space="preserve"> </t>
        </is>
      </c>
    </row>
    <row r="34">
      <c r="A34" s="4" t="inlineStr">
        <is>
          <t>Derivative liability, measurement input</t>
        </is>
      </c>
      <c r="B34" s="14" t="n">
        <v>0.3</v>
      </c>
      <c r="C34" s="14"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arnout and Derivative Rollforward (Details)</t>
        </is>
      </c>
      <c r="B1" s="2" t="inlineStr">
        <is>
          <t>12 Months Ended</t>
        </is>
      </c>
    </row>
    <row r="2">
      <c r="B2" s="2" t="inlineStr">
        <is>
          <t>Dec. 31, 2024 USD ($)</t>
        </is>
      </c>
    </row>
    <row r="3">
      <c r="A3" s="4" t="inlineStr">
        <is>
          <t>Earnou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0</v>
      </c>
    </row>
    <row r="6">
      <c r="A6" s="4" t="inlineStr">
        <is>
          <t>Fair value at issuance</t>
        </is>
      </c>
      <c r="B6" s="6" t="n">
        <v>3670000</v>
      </c>
    </row>
    <row r="7">
      <c r="A7" s="4" t="inlineStr">
        <is>
          <t>Change in fair value</t>
        </is>
      </c>
      <c r="B7" s="6" t="n">
        <v>-3230000</v>
      </c>
    </row>
    <row r="8">
      <c r="A8" s="4" t="inlineStr">
        <is>
          <t>Ending balance</t>
        </is>
      </c>
      <c r="B8" s="6" t="n">
        <v>440000</v>
      </c>
    </row>
    <row r="9">
      <c r="A9" s="4" t="inlineStr">
        <is>
          <t>Derivative Liability</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6" t="n">
        <v>0</v>
      </c>
    </row>
    <row r="12">
      <c r="A12" s="4" t="inlineStr">
        <is>
          <t>Fair value at issuance</t>
        </is>
      </c>
      <c r="B12" s="6" t="n">
        <v>5120900</v>
      </c>
    </row>
    <row r="13">
      <c r="A13" s="4" t="inlineStr">
        <is>
          <t>Change in fair value</t>
        </is>
      </c>
      <c r="B13" s="6" t="n">
        <v>-4817600</v>
      </c>
    </row>
    <row r="14">
      <c r="A14" s="4" t="inlineStr">
        <is>
          <t>Ending balance</t>
        </is>
      </c>
      <c r="B14" s="7" t="n">
        <v>303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 Schedule of Inventory, Current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551947</v>
      </c>
      <c r="C3" s="7" t="n">
        <v>2529364</v>
      </c>
    </row>
    <row r="4">
      <c r="A4" s="4" t="inlineStr">
        <is>
          <t>Work in process</t>
        </is>
      </c>
      <c r="B4" s="6" t="n">
        <v>278869</v>
      </c>
      <c r="C4" s="6" t="n">
        <v>1627802</v>
      </c>
    </row>
    <row r="5">
      <c r="A5" s="4" t="inlineStr">
        <is>
          <t>Finished Goods</t>
        </is>
      </c>
      <c r="B5" s="6" t="n">
        <v>309903</v>
      </c>
      <c r="C5" s="6" t="n">
        <v>261031</v>
      </c>
    </row>
    <row r="6">
      <c r="A6" s="4" t="inlineStr">
        <is>
          <t>Inventory</t>
        </is>
      </c>
      <c r="B6" s="7" t="n">
        <v>3140719</v>
      </c>
      <c r="C6" s="7" t="n">
        <v>4418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3687197</v>
      </c>
      <c r="C3" s="7" t="n">
        <v>-4722729</v>
      </c>
    </row>
    <row r="4">
      <c r="A4" s="4" t="inlineStr">
        <is>
          <t>Property and equipment, net</t>
        </is>
      </c>
      <c r="B4" s="6" t="n">
        <v>195783</v>
      </c>
      <c r="C4" s="6" t="n">
        <v>490920</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7" t="n">
        <v>3882980</v>
      </c>
      <c r="C7" s="6" t="n">
        <v>5213649</v>
      </c>
    </row>
    <row r="8">
      <c r="A8" s="4" t="inlineStr">
        <is>
          <t>Scann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Property, plant and equipment, gross</t>
        </is>
      </c>
      <c r="B11" s="7" t="n">
        <v>1904491</v>
      </c>
      <c r="C11" s="6" t="n">
        <v>3309957</v>
      </c>
    </row>
    <row r="12">
      <c r="A12" s="4" t="inlineStr">
        <is>
          <t>Computer and 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424513</v>
      </c>
      <c r="C14" s="6" t="n">
        <v>1359491</v>
      </c>
    </row>
    <row r="15">
      <c r="A15" s="4" t="inlineStr">
        <is>
          <t>Computer and lab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Computer and lab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421266</v>
      </c>
      <c r="C23" s="6" t="n">
        <v>421266</v>
      </c>
    </row>
    <row r="24">
      <c r="A24" s="4" t="inlineStr">
        <is>
          <t>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Property, plant and equipment, gross</t>
        </is>
      </c>
      <c r="B27" s="7" t="n">
        <v>50374</v>
      </c>
      <c r="C27" s="6" t="n">
        <v>405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Property, plant and equipment, gross</t>
        </is>
      </c>
      <c r="B31" s="7" t="n">
        <v>82336</v>
      </c>
      <c r="C31" s="7" t="n">
        <v>82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Z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 width="33" customWidth="1" min="7" max="7"/>
    <col width="47" customWidth="1" min="8" max="8"/>
    <col width="40" customWidth="1" min="9" max="9"/>
    <col width="37" customWidth="1" min="10" max="10"/>
    <col width="50" customWidth="1" min="11" max="11"/>
    <col width="64" customWidth="1" min="12" max="12"/>
    <col width="30" customWidth="1" min="13" max="13"/>
    <col width="13" customWidth="1" min="14" max="14"/>
    <col width="43" customWidth="1" min="15" max="15"/>
    <col width="13" customWidth="1" min="16" max="16"/>
    <col width="57" customWidth="1" min="17" max="17"/>
    <col width="13" customWidth="1" min="18" max="18"/>
    <col width="50" customWidth="1" min="19" max="19"/>
    <col width="13" customWidth="1" min="20" max="20"/>
    <col width="26" customWidth="1" min="21" max="21"/>
    <col width="39" customWidth="1" min="22" max="22"/>
    <col width="53" customWidth="1" min="23" max="23"/>
    <col width="13" customWidth="1" min="24" max="24"/>
    <col width="25" customWidth="1" min="25" max="25"/>
    <col width="39" customWidth="1" min="26" max="26"/>
    <col width="15" customWidth="1" min="27" max="27"/>
    <col width="28" customWidth="1" min="28" max="28"/>
    <col width="42" customWidth="1" min="29" max="29"/>
    <col width="29" customWidth="1" min="30" max="30"/>
    <col width="42" customWidth="1" min="31" max="31"/>
    <col width="56" customWidth="1" min="32" max="32"/>
    <col width="39" customWidth="1" min="33" max="33"/>
    <col width="52" customWidth="1" min="34" max="34"/>
    <col width="66" customWidth="1" min="35" max="35"/>
    <col width="37" customWidth="1" min="36" max="36"/>
    <col width="50" customWidth="1" min="37" max="37"/>
    <col width="64" customWidth="1" min="38" max="38"/>
    <col width="35" customWidth="1" min="39" max="39"/>
    <col width="48" customWidth="1" min="40" max="40"/>
    <col width="62" customWidth="1" min="41" max="41"/>
    <col width="29" customWidth="1" min="42" max="42"/>
    <col width="42" customWidth="1" min="43" max="43"/>
    <col width="56" customWidth="1" min="44" max="44"/>
    <col width="28" customWidth="1" min="45" max="45"/>
    <col width="41" customWidth="1" min="46" max="46"/>
    <col width="55" customWidth="1" min="47" max="47"/>
    <col width="14" customWidth="1" min="48" max="48"/>
    <col width="23" customWidth="1" min="49" max="49"/>
    <col width="27" customWidth="1" min="50" max="50"/>
    <col width="41" customWidth="1" min="51" max="51"/>
    <col width="50" customWidth="1" min="52" max="52"/>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c r="F1" s="2" t="inlineStr">
        <is>
          <t>Previously Reported</t>
        </is>
      </c>
      <c r="G1" s="2" t="inlineStr">
        <is>
          <t>Previously Reported Common Stock</t>
        </is>
      </c>
      <c r="H1" s="2" t="inlineStr">
        <is>
          <t>Previously Reported Additional Paid-in Capital</t>
        </is>
      </c>
      <c r="I1" s="2" t="inlineStr">
        <is>
          <t>Previously Reported Accumulated Deficit</t>
        </is>
      </c>
      <c r="J1" s="2" t="inlineStr">
        <is>
          <t>Revision of Prior Period, Adjustment</t>
        </is>
      </c>
      <c r="K1" s="2" t="inlineStr">
        <is>
          <t>Revision of Prior Period, Adjustment Common Stock</t>
        </is>
      </c>
      <c r="L1" s="2" t="inlineStr">
        <is>
          <t>Revision of Prior Period, Adjustment Additional Paid-in Capital</t>
        </is>
      </c>
      <c r="M1" s="2" t="inlineStr">
        <is>
          <t>Adjusted, Beginning of Period</t>
        </is>
      </c>
      <c r="O1" s="2" t="inlineStr">
        <is>
          <t>Adjusted, Beginning of Period Common Stock</t>
        </is>
      </c>
      <c r="Q1" s="2" t="inlineStr">
        <is>
          <t>Adjusted, Beginning of Period Additional Paid-in Capital</t>
        </is>
      </c>
      <c r="S1" s="2" t="inlineStr">
        <is>
          <t>Adjusted, Beginning of Period Accumulated Deficit</t>
        </is>
      </c>
      <c r="U1" s="2" t="inlineStr">
        <is>
          <t>Convertible Notes Payable</t>
        </is>
      </c>
      <c r="V1" s="2" t="inlineStr">
        <is>
          <t>Convertible Notes Payable Common Stock</t>
        </is>
      </c>
      <c r="W1" s="2" t="inlineStr">
        <is>
          <t>Convertible Notes Payable Additional Paid-in Capital</t>
        </is>
      </c>
      <c r="X1" s="2" t="inlineStr">
        <is>
          <t>Bridge Loan</t>
        </is>
      </c>
      <c r="Y1" s="2" t="inlineStr">
        <is>
          <t>Bridge Loan Common Stock</t>
        </is>
      </c>
      <c r="Z1" s="2" t="inlineStr">
        <is>
          <t>Bridge Loan Additional Paid-in Capital</t>
        </is>
      </c>
      <c r="AA1" s="2" t="inlineStr">
        <is>
          <t>Long-Term Debt</t>
        </is>
      </c>
      <c r="AB1" s="2" t="inlineStr">
        <is>
          <t>Long-Term Debt Common Stock</t>
        </is>
      </c>
      <c r="AC1" s="2" t="inlineStr">
        <is>
          <t>Long-Term Debt Additional Paid-in Capital</t>
        </is>
      </c>
      <c r="AD1" s="2" t="inlineStr">
        <is>
          <t>Related Party Extension Note</t>
        </is>
      </c>
      <c r="AE1" s="2" t="inlineStr">
        <is>
          <t>Related Party Extension Note Common Stock</t>
        </is>
      </c>
      <c r="AF1" s="2" t="inlineStr">
        <is>
          <t>Related Party Extension Note Additional Paid-in Capital</t>
        </is>
      </c>
      <c r="AG1" s="2" t="inlineStr">
        <is>
          <t>Potential shares from Pre-Paid Advance</t>
        </is>
      </c>
      <c r="AH1" s="2" t="inlineStr">
        <is>
          <t>Potential shares from Pre-Paid Advance Common Stock</t>
        </is>
      </c>
      <c r="AI1" s="2" t="inlineStr">
        <is>
          <t>Potential shares from Pre-Paid Advance Additional Paid-in Capital</t>
        </is>
      </c>
      <c r="AJ1" s="2" t="inlineStr">
        <is>
          <t>Potential shares from Cable Car Loan</t>
        </is>
      </c>
      <c r="AK1" s="2" t="inlineStr">
        <is>
          <t>Potential shares from Cable Car Loan Common Stock</t>
        </is>
      </c>
      <c r="AL1" s="2" t="inlineStr">
        <is>
          <t>Potential shares from Cable Car Loan Additional Paid-in Capital</t>
        </is>
      </c>
      <c r="AM1" s="2" t="inlineStr">
        <is>
          <t>Non-Redemption Extension Agreement</t>
        </is>
      </c>
      <c r="AN1" s="2" t="inlineStr">
        <is>
          <t>Non-Redemption Extension Agreement Common Stock</t>
        </is>
      </c>
      <c r="AO1" s="2" t="inlineStr">
        <is>
          <t>Non-Redemption Extension Agreement Additional Paid-in Capital</t>
        </is>
      </c>
      <c r="AP1" s="2" t="inlineStr">
        <is>
          <t>Early Investor Consideration</t>
        </is>
      </c>
      <c r="AQ1" s="2" t="inlineStr">
        <is>
          <t>Early Investor Consideration Common Stock</t>
        </is>
      </c>
      <c r="AR1" s="2" t="inlineStr">
        <is>
          <t>Early Investor Consideration Additional Paid-in Capital</t>
        </is>
      </c>
      <c r="AS1" s="2" t="inlineStr">
        <is>
          <t>Settle Transaction Expenses</t>
        </is>
      </c>
      <c r="AT1" s="2" t="inlineStr">
        <is>
          <t>Settle Transaction Expenses Common Stock</t>
        </is>
      </c>
      <c r="AU1" s="2" t="inlineStr">
        <is>
          <t>Settle Transaction Expenses Additional Paid-in Capital</t>
        </is>
      </c>
      <c r="AV1" s="2" t="inlineStr">
        <is>
          <t>PIPE Warrants</t>
        </is>
      </c>
      <c r="AW1" s="2" t="inlineStr">
        <is>
          <t>PIPE Warrants Warrants</t>
        </is>
      </c>
      <c r="AX1" s="2" t="inlineStr">
        <is>
          <t>PIPE Warrants Common Stock</t>
        </is>
      </c>
      <c r="AY1" s="2" t="inlineStr">
        <is>
          <t>PIPE Warrants Additional Paid-in Capital</t>
        </is>
      </c>
      <c r="AZ1" s="2" t="inlineStr">
        <is>
          <t>PIPE Warrants Additional Paid-in Capital Warran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27580040</v>
      </c>
      <c r="H2" s="4" t="inlineStr">
        <is>
          <t xml:space="preserve"> </t>
        </is>
      </c>
      <c r="I2" s="4" t="inlineStr">
        <is>
          <t xml:space="preserve"> </t>
        </is>
      </c>
      <c r="J2" s="4" t="inlineStr">
        <is>
          <t xml:space="preserve"> </t>
        </is>
      </c>
      <c r="K2" s="6" t="n">
        <v>-18127929</v>
      </c>
      <c r="L2" s="4" t="inlineStr">
        <is>
          <t xml:space="preserve"> </t>
        </is>
      </c>
      <c r="M2" s="4" t="inlineStr">
        <is>
          <t xml:space="preserve"> </t>
        </is>
      </c>
      <c r="O2" s="6" t="n">
        <v>9452111</v>
      </c>
      <c r="P2" s="4" t="inlineStr">
        <is>
          <t>[1]</t>
        </is>
      </c>
      <c r="Q2" s="4" t="inlineStr">
        <is>
          <t xml:space="preserve"> </t>
        </is>
      </c>
      <c r="S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7" t="n">
        <v>-1507577</v>
      </c>
      <c r="G3" s="7" t="n">
        <v>27580</v>
      </c>
      <c r="H3" s="7" t="n">
        <v>10136037</v>
      </c>
      <c r="I3" s="7" t="n">
        <v>-11671194</v>
      </c>
      <c r="J3" s="7" t="n">
        <v>0</v>
      </c>
      <c r="K3" s="7" t="n">
        <v>-26635</v>
      </c>
      <c r="L3" s="7" t="n">
        <v>26635</v>
      </c>
      <c r="M3" s="7" t="n">
        <v>-1507577</v>
      </c>
      <c r="N3" s="4" t="inlineStr">
        <is>
          <t>[1]</t>
        </is>
      </c>
      <c r="O3" s="7" t="n">
        <v>945</v>
      </c>
      <c r="P3" s="4" t="inlineStr">
        <is>
          <t>[1]</t>
        </is>
      </c>
      <c r="Q3" s="7" t="n">
        <v>10162672</v>
      </c>
      <c r="R3" s="4" t="inlineStr">
        <is>
          <t>[1]</t>
        </is>
      </c>
      <c r="S3" s="7" t="n">
        <v>-11671194</v>
      </c>
      <c r="T3" s="4" t="inlineStr">
        <is>
          <t>[1]</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Conversion of a note payable/bridge loan (in shares)</t>
        </is>
      </c>
      <c r="B5" s="4" t="inlineStr">
        <is>
          <t xml:space="preserve"> </t>
        </is>
      </c>
      <c r="C5" s="6" t="n">
        <v>342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Conversion of a note payable/bridge loan</t>
        </is>
      </c>
      <c r="B6" s="7" t="n">
        <v>402000</v>
      </c>
      <c r="C6" s="7" t="n">
        <v>4</v>
      </c>
      <c r="D6" s="7" t="n">
        <v>4019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Issuance of common stock (in shares)</t>
        </is>
      </c>
      <c r="B7" s="4" t="inlineStr">
        <is>
          <t xml:space="preserve"> </t>
        </is>
      </c>
      <c r="C7" s="6" t="n">
        <v>895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Issuance of common stock</t>
        </is>
      </c>
      <c r="B8" s="6" t="n">
        <v>1026550</v>
      </c>
      <c r="C8" s="7" t="n">
        <v>9</v>
      </c>
      <c r="D8" s="6" t="n">
        <v>10265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Stock-based compensation</t>
        </is>
      </c>
      <c r="B9" s="6" t="n">
        <v>709394</v>
      </c>
      <c r="C9" s="4" t="inlineStr">
        <is>
          <t xml:space="preserve"> </t>
        </is>
      </c>
      <c r="D9" s="6" t="n">
        <v>7093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Fair value of earnout consideration at issuance</t>
        </is>
      </c>
      <c r="B10" s="6" t="n">
        <v>156505</v>
      </c>
      <c r="C10" s="4" t="inlineStr">
        <is>
          <t xml:space="preserve"> </t>
        </is>
      </c>
      <c r="D10" s="6" t="n">
        <v>1565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Net loss and comprehensive loss attributable to QT Imaging Holdings, Inc.</t>
        </is>
      </c>
      <c r="B11" s="7" t="n">
        <v>-6098951</v>
      </c>
      <c r="C11" s="4" t="inlineStr">
        <is>
          <t xml:space="preserve"> </t>
        </is>
      </c>
      <c r="D11" s="4" t="inlineStr">
        <is>
          <t xml:space="preserve"> </t>
        </is>
      </c>
      <c r="E11" s="7" t="n">
        <v>-60989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Ending balance (in shares) at Dec. 31, 2023</t>
        </is>
      </c>
      <c r="B12" s="6" t="n">
        <v>9575925</v>
      </c>
      <c r="C12" s="6" t="n">
        <v>9575925</v>
      </c>
      <c r="D12" s="4" t="inlineStr">
        <is>
          <t xml:space="preserve"> </t>
        </is>
      </c>
      <c r="E12" s="4" t="inlineStr">
        <is>
          <t xml:space="preserve"> </t>
        </is>
      </c>
      <c r="F12" s="4" t="inlineStr">
        <is>
          <t xml:space="preserve"> </t>
        </is>
      </c>
      <c r="G12" s="6" t="n">
        <v>27941290</v>
      </c>
      <c r="H12" s="4" t="inlineStr">
        <is>
          <t xml:space="preserve"> </t>
        </is>
      </c>
      <c r="I12" s="4" t="inlineStr">
        <is>
          <t xml:space="preserve"> </t>
        </is>
      </c>
      <c r="J12" s="4" t="inlineStr">
        <is>
          <t xml:space="preserve"> </t>
        </is>
      </c>
      <c r="K12" s="6" t="n">
        <v>-18365365</v>
      </c>
      <c r="L12" s="4" t="inlineStr">
        <is>
          <t xml:space="preserve"> </t>
        </is>
      </c>
      <c r="M12" s="4" t="inlineStr">
        <is>
          <t xml:space="preserve"> </t>
        </is>
      </c>
      <c r="O12" s="6" t="n">
        <v>9575925</v>
      </c>
      <c r="P12" s="4" t="inlineStr">
        <is>
          <t>[2]</t>
        </is>
      </c>
      <c r="Q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Ending balance at Dec. 31, 2023</t>
        </is>
      </c>
      <c r="B13" s="7" t="n">
        <v>-5312079</v>
      </c>
      <c r="C13" s="7" t="n">
        <v>958</v>
      </c>
      <c r="D13" s="6" t="n">
        <v>12457108</v>
      </c>
      <c r="E13" s="6" t="n">
        <v>-17770145</v>
      </c>
      <c r="F13" s="7" t="n">
        <v>-5312079</v>
      </c>
      <c r="G13" s="7" t="n">
        <v>27941</v>
      </c>
      <c r="H13" s="7" t="n">
        <v>12430125</v>
      </c>
      <c r="I13" s="7" t="n">
        <v>-17770145</v>
      </c>
      <c r="J13" s="7" t="n">
        <v>0</v>
      </c>
      <c r="K13" s="7" t="n">
        <v>-26983</v>
      </c>
      <c r="L13" s="7" t="n">
        <v>26983</v>
      </c>
      <c r="M13" s="7" t="n">
        <v>-5312079</v>
      </c>
      <c r="N13" s="4" t="inlineStr">
        <is>
          <t>[2]</t>
        </is>
      </c>
      <c r="O13" s="7" t="n">
        <v>958</v>
      </c>
      <c r="P13" s="4" t="inlineStr">
        <is>
          <t>[2]</t>
        </is>
      </c>
      <c r="Q13" s="7" t="n">
        <v>12457108</v>
      </c>
      <c r="R13" s="4" t="inlineStr">
        <is>
          <t>[2]</t>
        </is>
      </c>
      <c r="S13" s="7" t="n">
        <v>-17770145</v>
      </c>
      <c r="T13" s="4" t="inlineStr">
        <is>
          <t>[2]</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Merger recapitalization (in shares)</t>
        </is>
      </c>
      <c r="B15" s="4" t="inlineStr">
        <is>
          <t xml:space="preserve"> </t>
        </is>
      </c>
      <c r="C15" s="6" t="n">
        <v>78989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Merger recapitalization</t>
        </is>
      </c>
      <c r="B16" s="6" t="n">
        <v>-12939165</v>
      </c>
      <c r="C16" s="7" t="n">
        <v>790</v>
      </c>
      <c r="D16" s="6" t="n">
        <v>-129399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Issuance of common stock pursuant to a subscription agreement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Issuance of common stock pursuant to a subscription agreement</t>
        </is>
      </c>
      <c r="B18" s="6" t="n">
        <v>706000</v>
      </c>
      <c r="C18" s="7" t="n">
        <v>20</v>
      </c>
      <c r="D18" s="6" t="n">
        <v>7059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Conversion of a note payable/bridge lo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V19" s="6" t="n">
        <v>359266</v>
      </c>
      <c r="W19" s="4" t="inlineStr">
        <is>
          <t xml:space="preserve"> </t>
        </is>
      </c>
      <c r="X19" s="4" t="inlineStr">
        <is>
          <t xml:space="preserve"> </t>
        </is>
      </c>
      <c r="Y19" s="6" t="n">
        <v>100000</v>
      </c>
      <c r="Z19" s="4" t="inlineStr">
        <is>
          <t xml:space="preserve"> </t>
        </is>
      </c>
      <c r="AA19" s="4" t="inlineStr">
        <is>
          <t xml:space="preserve"> </t>
        </is>
      </c>
      <c r="AB19" s="6" t="n">
        <v>903236</v>
      </c>
      <c r="AC19" s="4" t="inlineStr">
        <is>
          <t xml:space="preserve"> </t>
        </is>
      </c>
      <c r="AD19" s="4" t="inlineStr">
        <is>
          <t xml:space="preserve"> </t>
        </is>
      </c>
      <c r="AE19" s="6" t="n">
        <v>2671232</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Conversion of a note payable/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7" t="n">
        <v>3233388</v>
      </c>
      <c r="V20" s="7" t="n">
        <v>36</v>
      </c>
      <c r="W20" s="7" t="n">
        <v>3233352</v>
      </c>
      <c r="X20" s="7" t="n">
        <v>200000</v>
      </c>
      <c r="Y20" s="7" t="n">
        <v>10</v>
      </c>
      <c r="Z20" s="7" t="n">
        <v>199990</v>
      </c>
      <c r="AA20" s="7" t="n">
        <v>514181</v>
      </c>
      <c r="AB20" s="7" t="n">
        <v>90</v>
      </c>
      <c r="AC20" s="7" t="n">
        <v>514091</v>
      </c>
      <c r="AD20" s="7" t="n">
        <v>1255479</v>
      </c>
      <c r="AE20" s="7" t="n">
        <v>267</v>
      </c>
      <c r="AF20" s="7" t="n">
        <v>1255212</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Net exercise of warrants (in shares)</t>
        </is>
      </c>
      <c r="B21" s="4" t="inlineStr">
        <is>
          <t xml:space="preserve"> </t>
        </is>
      </c>
      <c r="C21" s="6" t="n">
        <v>55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Net exercise of warrants</t>
        </is>
      </c>
      <c r="B22" s="6" t="n">
        <v>0</v>
      </c>
      <c r="C22" s="7" t="n">
        <v>1</v>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1000000</v>
      </c>
      <c r="AI23" s="4" t="inlineStr">
        <is>
          <t xml:space="preserve"> </t>
        </is>
      </c>
      <c r="AJ23" s="4" t="inlineStr">
        <is>
          <t xml:space="preserve"> </t>
        </is>
      </c>
      <c r="AK23" s="6" t="n">
        <v>180000</v>
      </c>
      <c r="AL23" s="4" t="inlineStr">
        <is>
          <t xml:space="preserve"> </t>
        </is>
      </c>
      <c r="AM23" s="4" t="inlineStr">
        <is>
          <t xml:space="preserve"> </t>
        </is>
      </c>
      <c r="AN23" s="6" t="n">
        <v>427477</v>
      </c>
      <c r="AO23" s="4" t="inlineStr">
        <is>
          <t xml:space="preserve"> </t>
        </is>
      </c>
      <c r="AP23" s="4" t="inlineStr">
        <is>
          <t xml:space="preserve"> </t>
        </is>
      </c>
      <c r="AQ23" s="6" t="n">
        <v>150000</v>
      </c>
      <c r="AR23" s="4" t="inlineStr">
        <is>
          <t xml:space="preserve"> </t>
        </is>
      </c>
      <c r="AS23" s="4" t="inlineStr">
        <is>
          <t xml:space="preserve"> </t>
        </is>
      </c>
      <c r="AT23" s="6" t="n">
        <v>1544200</v>
      </c>
      <c r="AU23" s="4" t="inlineStr">
        <is>
          <t xml:space="preserve"> </t>
        </is>
      </c>
      <c r="AV23" s="4" t="inlineStr">
        <is>
          <t xml:space="preserve"> </t>
        </is>
      </c>
      <c r="AW23" s="4" t="inlineStr">
        <is>
          <t xml:space="preserve"> </t>
        </is>
      </c>
      <c r="AX23" s="6" t="n">
        <v>1712326</v>
      </c>
      <c r="AY23" s="4" t="inlineStr">
        <is>
          <t xml:space="preserve"> </t>
        </is>
      </c>
      <c r="AZ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7" t="n">
        <v>1866284</v>
      </c>
      <c r="AH24" s="7" t="n">
        <v>100</v>
      </c>
      <c r="AI24" s="7" t="n">
        <v>1866184</v>
      </c>
      <c r="AJ24" s="7" t="n">
        <v>446333</v>
      </c>
      <c r="AK24" s="7" t="n">
        <v>18</v>
      </c>
      <c r="AL24" s="7" t="n">
        <v>446315</v>
      </c>
      <c r="AM24" s="7" t="n">
        <v>1508993</v>
      </c>
      <c r="AN24" s="7" t="n">
        <v>42</v>
      </c>
      <c r="AO24" s="7" t="n">
        <v>1508951</v>
      </c>
      <c r="AP24" s="7" t="n">
        <v>529500</v>
      </c>
      <c r="AQ24" s="7" t="n">
        <v>15</v>
      </c>
      <c r="AR24" s="7" t="n">
        <v>529485</v>
      </c>
      <c r="AS24" s="7" t="n">
        <v>5439857</v>
      </c>
      <c r="AT24" s="7" t="n">
        <v>154</v>
      </c>
      <c r="AU24" s="7" t="n">
        <v>5439703</v>
      </c>
      <c r="AV24" s="7" t="n">
        <v>645987</v>
      </c>
      <c r="AW24" s="7" t="n">
        <v>1042043</v>
      </c>
      <c r="AX24" s="7" t="n">
        <v>171</v>
      </c>
      <c r="AY24" s="7" t="n">
        <v>645816</v>
      </c>
      <c r="AZ24" s="7" t="n">
        <v>1042043</v>
      </c>
    </row>
    <row r="25">
      <c r="A25" s="4" t="inlineStr">
        <is>
          <t>Issuance of common stock in exchange for services (in shares)</t>
        </is>
      </c>
      <c r="B25" s="4" t="inlineStr">
        <is>
          <t xml:space="preserve"> </t>
        </is>
      </c>
      <c r="C25" s="6" t="n">
        <v>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Issuance of common stock in exchange for services</t>
        </is>
      </c>
      <c r="B26" s="6" t="n">
        <v>20000</v>
      </c>
      <c r="C26" s="7" t="n">
        <v>4</v>
      </c>
      <c r="D26" s="6" t="n">
        <v>199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Stock-based compensation</t>
        </is>
      </c>
      <c r="B27" s="6" t="n">
        <v>289795</v>
      </c>
      <c r="C27" s="4" t="inlineStr">
        <is>
          <t xml:space="preserve"> </t>
        </is>
      </c>
      <c r="D27" s="6" t="n">
        <v>2897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Deemed dividend related to modification of equity classified warrants</t>
        </is>
      </c>
      <c r="B28" s="6" t="n">
        <v>0</v>
      </c>
      <c r="C28" s="4" t="inlineStr">
        <is>
          <t xml:space="preserve"> </t>
        </is>
      </c>
      <c r="D28" s="6" t="n">
        <v>5185502</v>
      </c>
      <c r="E28" s="6" t="n">
        <v>-51855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Net loss and comprehensive loss attributable to QT Imaging Holdings, Inc.</t>
        </is>
      </c>
      <c r="B29" s="7" t="n">
        <v>-8984880</v>
      </c>
      <c r="C29" s="4" t="inlineStr">
        <is>
          <t xml:space="preserve"> </t>
        </is>
      </c>
      <c r="D29" s="4" t="inlineStr">
        <is>
          <t xml:space="preserve"> </t>
        </is>
      </c>
      <c r="E29" s="6" t="n">
        <v>-898488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Ending balance (in shares) at Dec. 31, 2024</t>
        </is>
      </c>
      <c r="B30" s="6" t="n">
        <v>26768210</v>
      </c>
      <c r="C30" s="6" t="n">
        <v>267682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Ending balance at Dec. 31, 2024</t>
        </is>
      </c>
      <c r="B31" s="7" t="n">
        <v>-9538284</v>
      </c>
      <c r="C31" s="7" t="n">
        <v>2676</v>
      </c>
      <c r="D31" s="7" t="n">
        <v>22399567</v>
      </c>
      <c r="E31" s="7" t="n">
        <v>-319405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row r="33">
      <c r="A33" s="4" t="inlineStr">
        <is>
          <t>[1] Amounts as of December 31, 2023 and before that date differ from those in prior year consolidated financial statements as they were retrospectively adjusted as a result of the accounting or the Business Combination (as defined in the Notes to Consolidated Financial Statements). Amounts as of December 31, 2023 and before that date differ from those in prior year consolidated financial statements as they were retrospectively adjusted as a result of the accounting or the Business Combination (as defined in the Notes to Consolidated Financial Statements).</t>
        </is>
      </c>
    </row>
  </sheetData>
  <mergeCells count="6">
    <mergeCell ref="A32:AZ32"/>
    <mergeCell ref="Q1:R1"/>
    <mergeCell ref="S1:T1"/>
    <mergeCell ref="O1:P1"/>
    <mergeCell ref="M1:N1"/>
    <mergeCell ref="A33:AZ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140665</v>
      </c>
      <c r="C4" s="7" t="n">
        <v>2948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Patent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Useful Life</t>
        </is>
      </c>
      <c r="B3" s="4" t="inlineStr">
        <is>
          <t>12 years</t>
        </is>
      </c>
      <c r="C3" s="4" t="inlineStr">
        <is>
          <t>12 years</t>
        </is>
      </c>
    </row>
    <row r="4">
      <c r="A4" s="4" t="inlineStr">
        <is>
          <t>Gross Carrying Value</t>
        </is>
      </c>
      <c r="B4" s="7" t="n">
        <v>2230570</v>
      </c>
      <c r="C4" s="7" t="n">
        <v>2230570</v>
      </c>
    </row>
    <row r="5">
      <c r="A5" s="4" t="inlineStr">
        <is>
          <t>Accumulated Amortization</t>
        </is>
      </c>
      <c r="B5" s="6" t="n">
        <v>2230570</v>
      </c>
      <c r="C5" s="6" t="n">
        <v>2140431</v>
      </c>
    </row>
    <row r="6">
      <c r="A6" s="4" t="inlineStr">
        <is>
          <t>Net Carrying Value</t>
        </is>
      </c>
      <c r="B6" s="7" t="n">
        <v>0</v>
      </c>
      <c r="C6" s="7" t="n">
        <v>90139</v>
      </c>
    </row>
    <row r="7">
      <c r="A7" s="4" t="inlineStr">
        <is>
          <t>Useful Life Remaining</t>
        </is>
      </c>
      <c r="B7" s="4" t="inlineStr">
        <is>
          <t>0 years</t>
        </is>
      </c>
      <c r="C7" s="4" t="inlineStr">
        <is>
          <t>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90139</v>
      </c>
      <c r="C4" s="7" t="n">
        <v>18588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 and Other Current Assets (Details) - USD ($)</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Prepaid insurance</t>
        </is>
      </c>
      <c r="B3" s="7" t="n">
        <v>179143</v>
      </c>
      <c r="C3" s="7" t="n">
        <v>9808</v>
      </c>
    </row>
    <row r="4">
      <c r="A4" s="4" t="inlineStr">
        <is>
          <t>Other</t>
        </is>
      </c>
      <c r="B4" s="6" t="n">
        <v>337409</v>
      </c>
      <c r="C4" s="6" t="n">
        <v>205171</v>
      </c>
    </row>
    <row r="5">
      <c r="A5" s="4" t="inlineStr">
        <is>
          <t>Total</t>
        </is>
      </c>
      <c r="B5" s="7" t="n">
        <v>516552</v>
      </c>
      <c r="C5" s="7" t="n">
        <v>2149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s) - USD ($)</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Accrued legal</t>
        </is>
      </c>
      <c r="B3" s="7" t="n">
        <v>1867107</v>
      </c>
      <c r="C3" s="7" t="n">
        <v>24729</v>
      </c>
    </row>
    <row r="4">
      <c r="A4" s="4" t="inlineStr">
        <is>
          <t>Accrued personnel costs</t>
        </is>
      </c>
      <c r="B4" s="6" t="n">
        <v>963865</v>
      </c>
      <c r="C4" s="6" t="n">
        <v>120856</v>
      </c>
    </row>
    <row r="5">
      <c r="A5" s="4" t="inlineStr">
        <is>
          <t>Accrued excise taxes</t>
        </is>
      </c>
      <c r="B5" s="6" t="n">
        <v>207358</v>
      </c>
      <c r="C5" s="6" t="n">
        <v>0</v>
      </c>
    </row>
    <row r="6">
      <c r="A6" s="4" t="inlineStr">
        <is>
          <t>Accrued advisory fee</t>
        </is>
      </c>
      <c r="B6" s="6" t="n">
        <v>100000</v>
      </c>
      <c r="C6" s="6" t="n">
        <v>0</v>
      </c>
    </row>
    <row r="7">
      <c r="A7" s="4" t="inlineStr">
        <is>
          <t>Other</t>
        </is>
      </c>
      <c r="B7" s="6" t="n">
        <v>411624</v>
      </c>
      <c r="C7" s="6" t="n">
        <v>224066</v>
      </c>
    </row>
    <row r="8">
      <c r="A8" s="4" t="inlineStr">
        <is>
          <t>Total</t>
        </is>
      </c>
      <c r="B8" s="7" t="n">
        <v>3549954</v>
      </c>
      <c r="C8" s="7" t="n">
        <v>369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5" customWidth="1" min="5" max="5"/>
    <col width="59" customWidth="1" min="6" max="6"/>
    <col width="22" customWidth="1" min="7" max="7"/>
    <col width="22" customWidth="1" min="8" max="8"/>
    <col width="22" customWidth="1" min="9" max="9"/>
    <col width="40" customWidth="1" min="10" max="10"/>
    <col width="31" customWidth="1" min="11" max="11"/>
    <col width="29" customWidth="1" min="12" max="12"/>
    <col width="45" customWidth="1" min="13" max="13"/>
    <col width="40" customWidth="1" min="14" max="14"/>
    <col width="22" customWidth="1" min="15" max="15"/>
    <col width="25" customWidth="1" min="16" max="16"/>
    <col width="14" customWidth="1" min="17" max="17"/>
    <col width="22" customWidth="1" min="18" max="18"/>
    <col width="22" customWidth="1" min="19" max="19"/>
    <col width="21" customWidth="1" min="20" max="20"/>
  </cols>
  <sheetData>
    <row r="1">
      <c r="A1" s="1" t="inlineStr">
        <is>
          <t>Long-Term Debt - Additional Information (Details)</t>
        </is>
      </c>
      <c r="J1" s="2" t="inlineStr">
        <is>
          <t>1 Months Ended</t>
        </is>
      </c>
      <c r="L1" s="2" t="inlineStr">
        <is>
          <t>10 Months Ended</t>
        </is>
      </c>
      <c r="M1" s="2" t="inlineStr">
        <is>
          <t>12 Months Ended</t>
        </is>
      </c>
    </row>
    <row r="2">
      <c r="B2" s="2" t="inlineStr">
        <is>
          <t>Jan. 15, 2025 USD ($)</t>
        </is>
      </c>
      <c r="C2" s="2" t="inlineStr">
        <is>
          <t>Dec. 06, 2024 USD ($) $ / shares shares</t>
        </is>
      </c>
      <c r="D2" s="2" t="inlineStr">
        <is>
          <t>Nov. 04, 2024 USD ($) $ / shares shares</t>
        </is>
      </c>
      <c r="E2" s="2" t="inlineStr">
        <is>
          <t>Sep. 11, 2024 USD ($) trading_day $ / shares</t>
        </is>
      </c>
      <c r="F2" s="2" t="inlineStr">
        <is>
          <t>Mar. 04, 2024 USD ($) trading_day lender $ / shares shares</t>
        </is>
      </c>
      <c r="G2" s="2" t="inlineStr">
        <is>
          <t>Nov. 15, 2021 USD ($)</t>
        </is>
      </c>
      <c r="H2" s="2" t="inlineStr">
        <is>
          <t>Aug. 05, 2021 USD ($)</t>
        </is>
      </c>
      <c r="I2" s="2" t="inlineStr">
        <is>
          <t>Jun. 14, 2021 USD ($)</t>
        </is>
      </c>
      <c r="J2" s="2" t="inlineStr">
        <is>
          <t>Feb. 29, 2024 USD ($) $ / shares shares</t>
        </is>
      </c>
      <c r="K2" s="2" t="inlineStr">
        <is>
          <t>Nov. 30, 2023 USD ($) investor</t>
        </is>
      </c>
      <c r="L2" s="2" t="inlineStr">
        <is>
          <t>Nov. 15, 2025 USD ($) shares</t>
        </is>
      </c>
      <c r="M2" s="2" t="inlineStr">
        <is>
          <t>Dec. 31, 2024 USD ($) trading_day $ / shares</t>
        </is>
      </c>
      <c r="N2" s="2" t="inlineStr">
        <is>
          <t>Dec. 31, 2023 USD ($) $ / shares shares</t>
        </is>
      </c>
      <c r="O2" s="2" t="inlineStr">
        <is>
          <t>Jan. 09, 2025 USD ($)</t>
        </is>
      </c>
      <c r="P2" s="2" t="inlineStr">
        <is>
          <t>Oct. 31, 2024 $ / shares</t>
        </is>
      </c>
      <c r="Q2" s="2" t="inlineStr">
        <is>
          <t>Sep. 26, 2024</t>
        </is>
      </c>
      <c r="R2" s="2" t="inlineStr">
        <is>
          <t>Jun. 30, 2021 USD ($)</t>
        </is>
      </c>
      <c r="S2" s="2" t="inlineStr">
        <is>
          <t>Feb. 24, 2021 USD ($)</t>
        </is>
      </c>
      <c r="T2" s="2" t="inlineStr">
        <is>
          <t>May 05,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83511</v>
      </c>
      <c r="N4" s="7"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amortized debt issuanc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93836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993339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investors | 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7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convertible, threshold trading days | trading_day</t>
        </is>
      </c>
      <c r="B9" s="4" t="inlineStr">
        <is>
          <t xml:space="preserve"> </t>
        </is>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convertible, threshold consecutive trading days | trading_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ther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60648</v>
      </c>
      <c r="N11" s="6" t="n">
        <v>-54456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Yorkvil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ale of stock, number of shares issued in transaction (in shares) | shares</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No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6" t="n">
        <v>559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PP Loan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4" t="inlineStr">
        <is>
          <t xml:space="preserve"> </t>
        </is>
      </c>
      <c r="G20" s="7" t="n">
        <v>228019</v>
      </c>
      <c r="H20" s="4" t="inlineStr">
        <is>
          <t xml:space="preserve"> </t>
        </is>
      </c>
      <c r="I20" s="4" t="inlineStr">
        <is>
          <t xml:space="preserve"> </t>
        </is>
      </c>
      <c r="J20" s="4" t="inlineStr">
        <is>
          <t xml:space="preserve"> </t>
        </is>
      </c>
      <c r="K20" s="4" t="inlineStr">
        <is>
          <t xml:space="preserve"> </t>
        </is>
      </c>
      <c r="L20" s="4" t="inlineStr">
        <is>
          <t xml:space="preserve"> </t>
        </is>
      </c>
      <c r="M20" s="6" t="n">
        <v>64061</v>
      </c>
      <c r="N20" s="6" t="n">
        <v>118369</v>
      </c>
      <c r="O20" s="4" t="inlineStr">
        <is>
          <t xml:space="preserve"> </t>
        </is>
      </c>
      <c r="P20" s="4" t="inlineStr">
        <is>
          <t xml:space="preserve"> </t>
        </is>
      </c>
      <c r="Q20" s="4" t="inlineStr">
        <is>
          <t xml:space="preserve"> </t>
        </is>
      </c>
      <c r="R20" s="4" t="inlineStr">
        <is>
          <t xml:space="preserve"> </t>
        </is>
      </c>
      <c r="S20" s="7" t="n">
        <v>1158265</v>
      </c>
      <c r="T20" s="4" t="inlineStr">
        <is>
          <t xml:space="preserve"> </t>
        </is>
      </c>
    </row>
    <row r="21">
      <c r="A21" s="4" t="inlineStr">
        <is>
          <t>Debt forgiveness amount</t>
        </is>
      </c>
      <c r="B21" s="4" t="inlineStr">
        <is>
          <t xml:space="preserve"> </t>
        </is>
      </c>
      <c r="C21" s="4" t="inlineStr">
        <is>
          <t xml:space="preserve"> </t>
        </is>
      </c>
      <c r="D21" s="4" t="inlineStr">
        <is>
          <t xml:space="preserve"> </t>
        </is>
      </c>
      <c r="E21" s="4" t="inlineStr">
        <is>
          <t xml:space="preserve"> </t>
        </is>
      </c>
      <c r="F21" s="4" t="inlineStr">
        <is>
          <t xml:space="preserve"> </t>
        </is>
      </c>
      <c r="G21" s="6" t="n">
        <v>9302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forgiveness amount, interest portion</t>
        </is>
      </c>
      <c r="B22" s="4" t="inlineStr">
        <is>
          <t xml:space="preserve"> </t>
        </is>
      </c>
      <c r="C22" s="4" t="inlineStr">
        <is>
          <t xml:space="preserve"> </t>
        </is>
      </c>
      <c r="D22" s="4" t="inlineStr">
        <is>
          <t xml:space="preserve"> </t>
        </is>
      </c>
      <c r="E22" s="4" t="inlineStr">
        <is>
          <t xml:space="preserve"> </t>
        </is>
      </c>
      <c r="F22" s="4" t="inlineStr">
        <is>
          <t xml:space="preserve"> </t>
        </is>
      </c>
      <c r="G22" s="6" t="n">
        <v>682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7" t="n">
        <v>46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ng-term debt, current mat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4864</v>
      </c>
      <c r="N25" s="6" t="n">
        <v>5430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197</v>
      </c>
      <c r="N26" s="6" t="n">
        <v>6406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04</v>
      </c>
      <c r="N27" s="6" t="n">
        <v>300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PP Loan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85115</v>
      </c>
      <c r="I30" s="4" t="inlineStr">
        <is>
          <t xml:space="preserve"> </t>
        </is>
      </c>
      <c r="J30" s="4" t="inlineStr">
        <is>
          <t xml:space="preserve"> </t>
        </is>
      </c>
      <c r="K30" s="4" t="inlineStr">
        <is>
          <t xml:space="preserve"> </t>
        </is>
      </c>
      <c r="L30" s="4" t="inlineStr">
        <is>
          <t xml:space="preserve"> </t>
        </is>
      </c>
      <c r="M30" s="6" t="n">
        <v>31920</v>
      </c>
      <c r="N30" s="6" t="n">
        <v>107979</v>
      </c>
      <c r="O30" s="4" t="inlineStr">
        <is>
          <t xml:space="preserve"> </t>
        </is>
      </c>
      <c r="P30" s="4" t="inlineStr">
        <is>
          <t xml:space="preserve"> </t>
        </is>
      </c>
      <c r="Q30" s="4" t="inlineStr">
        <is>
          <t xml:space="preserve"> </t>
        </is>
      </c>
      <c r="R30" s="4" t="inlineStr">
        <is>
          <t xml:space="preserve"> </t>
        </is>
      </c>
      <c r="S30" s="4" t="inlineStr">
        <is>
          <t xml:space="preserve"> </t>
        </is>
      </c>
      <c r="T30" s="7" t="n">
        <v>1158266</v>
      </c>
    </row>
    <row r="31">
      <c r="A31" s="4" t="inlineStr">
        <is>
          <t>Debt forgivene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7315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forgiveness amount, interest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982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6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ng-term debt, current mat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605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192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695</v>
      </c>
      <c r="N37" s="7" t="n">
        <v>169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h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6 months</t>
        </is>
      </c>
      <c r="S40" s="4" t="inlineStr">
        <is>
          <t xml:space="preserve"> </t>
        </is>
      </c>
      <c r="T40" s="4" t="inlineStr">
        <is>
          <t xml:space="preserve"> </t>
        </is>
      </c>
    </row>
    <row r="41">
      <c r="A41" s="4" t="inlineStr">
        <is>
          <t>Minimum proceeds, conversion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15000000</v>
      </c>
      <c r="S41" s="4" t="inlineStr">
        <is>
          <t xml:space="preserve"> </t>
        </is>
      </c>
      <c r="T41" s="4" t="inlineStr">
        <is>
          <t xml:space="preserve"> </t>
        </is>
      </c>
    </row>
    <row r="42">
      <c r="A42" s="4" t="inlineStr">
        <is>
          <t>Conversion pric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1" t="n">
        <v>0.9</v>
      </c>
      <c r="S42" s="4" t="inlineStr">
        <is>
          <t xml:space="preserve"> </t>
        </is>
      </c>
      <c r="T42" s="4" t="inlineStr">
        <is>
          <t xml:space="preserve"> </t>
        </is>
      </c>
    </row>
    <row r="43">
      <c r="A43" s="4" t="inlineStr">
        <is>
          <t>Debt fe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amortized debt issuanc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82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nversion of stock, shares converted (in shares) | shares</t>
        </is>
      </c>
      <c r="B45" s="4" t="inlineStr">
        <is>
          <t xml:space="preserve"> </t>
        </is>
      </c>
      <c r="C45" s="4" t="inlineStr">
        <is>
          <t xml:space="preserve"> </t>
        </is>
      </c>
      <c r="D45" s="4" t="inlineStr">
        <is>
          <t xml:space="preserve"> </t>
        </is>
      </c>
      <c r="E45" s="4" t="inlineStr">
        <is>
          <t xml:space="preserve"> </t>
        </is>
      </c>
      <c r="F45" s="6" t="n">
        <v>35926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he Note | Convertible Not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9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lass of warrant or right, outstanding (in shares) | shares</t>
        </is>
      </c>
      <c r="B49" s="4" t="inlineStr">
        <is>
          <t xml:space="preserve"> </t>
        </is>
      </c>
      <c r="C49" s="4" t="inlineStr">
        <is>
          <t xml:space="preserve"> </t>
        </is>
      </c>
      <c r="D49" s="4" t="inlineStr">
        <is>
          <t xml:space="preserve"> </t>
        </is>
      </c>
      <c r="E49" s="4" t="inlineStr">
        <is>
          <t xml:space="preserve"> </t>
        </is>
      </c>
      <c r="F49" s="6" t="n">
        <v>163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s outstand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650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e Note | $12.40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54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12.4</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e Note | $11.67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55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11.6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he Note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amount</t>
        </is>
      </c>
      <c r="B61" s="4" t="inlineStr">
        <is>
          <t xml:space="preserve"> </t>
        </is>
      </c>
      <c r="C61" s="4" t="inlineStr">
        <is>
          <t xml:space="preserve"> </t>
        </is>
      </c>
      <c r="D61" s="4" t="inlineStr">
        <is>
          <t xml:space="preserve"> </t>
        </is>
      </c>
      <c r="E61" s="4" t="inlineStr">
        <is>
          <t xml:space="preserve"> </t>
        </is>
      </c>
      <c r="F61" s="7" t="n">
        <v>3233388</v>
      </c>
      <c r="G61" s="4" t="inlineStr">
        <is>
          <t xml:space="preserve"> </t>
        </is>
      </c>
      <c r="H61" s="4" t="inlineStr">
        <is>
          <t xml:space="preserve"> </t>
        </is>
      </c>
      <c r="I61" s="4" t="inlineStr">
        <is>
          <t xml:space="preserve"> </t>
        </is>
      </c>
      <c r="J61" s="4" t="inlineStr">
        <is>
          <t xml:space="preserve"> </t>
        </is>
      </c>
      <c r="K61" s="6" t="n">
        <v>2495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1" t="n">
        <v>0.12</v>
      </c>
      <c r="S62" s="4" t="inlineStr">
        <is>
          <t xml:space="preserve"> </t>
        </is>
      </c>
      <c r="T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7" t="n">
        <v>10000000</v>
      </c>
      <c r="S63" s="4" t="inlineStr">
        <is>
          <t xml:space="preserve"> </t>
        </is>
      </c>
      <c r="T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3585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ain (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376086</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rid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663</v>
      </c>
      <c r="N69" s="7" t="n">
        <v>2159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Unamortized debt issuanc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566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6" t="n">
        <v>774337</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turity cash value optio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1.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turity cash value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24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 price (in dollars per share) | $ / shares</t>
        </is>
      </c>
      <c r="B75" s="4" t="inlineStr">
        <is>
          <t xml:space="preserve"> </t>
        </is>
      </c>
      <c r="C75" s="4" t="inlineStr">
        <is>
          <t xml:space="preserve"> </t>
        </is>
      </c>
      <c r="D75" s="4" t="inlineStr">
        <is>
          <t xml:space="preserve"> </t>
        </is>
      </c>
      <c r="E75" s="4" t="inlineStr">
        <is>
          <t xml:space="preserve"> </t>
        </is>
      </c>
      <c r="F75" s="7" t="n">
        <v>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enders who opted for the cash value option | lender</t>
        </is>
      </c>
      <c r="B76" s="4" t="inlineStr">
        <is>
          <t xml:space="preserve"> </t>
        </is>
      </c>
      <c r="C76" s="4" t="inlineStr">
        <is>
          <t xml:space="preserve"> </t>
        </is>
      </c>
      <c r="D76" s="4" t="inlineStr">
        <is>
          <t xml:space="preserve"> </t>
        </is>
      </c>
      <c r="E76" s="4" t="inlineStr">
        <is>
          <t xml:space="preserve"> </t>
        </is>
      </c>
      <c r="F76" s="6" t="n">
        <v>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number of lenders | lender</t>
        </is>
      </c>
      <c r="B77" s="4" t="inlineStr">
        <is>
          <t xml:space="preserve"> </t>
        </is>
      </c>
      <c r="C77" s="4" t="inlineStr">
        <is>
          <t xml:space="preserve"> </t>
        </is>
      </c>
      <c r="D77" s="4" t="inlineStr">
        <is>
          <t xml:space="preserve"> </t>
        </is>
      </c>
      <c r="E77" s="4" t="inlineStr">
        <is>
          <t xml:space="preserve"> </t>
        </is>
      </c>
      <c r="F77" s="6" t="n">
        <v>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te and US Capital Note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88692</v>
      </c>
      <c r="N80" s="6" t="n">
        <v>340758</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03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Unamortized debt issuanc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6194</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3294659</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US Capital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sion of stock, shares converted (in shares) | shares</t>
        </is>
      </c>
      <c r="B86" s="4" t="inlineStr">
        <is>
          <t xml:space="preserve"> </t>
        </is>
      </c>
      <c r="C86" s="4" t="inlineStr">
        <is>
          <t xml:space="preserve"> </t>
        </is>
      </c>
      <c r="D86" s="4" t="inlineStr">
        <is>
          <t xml:space="preserve"> </t>
        </is>
      </c>
      <c r="E86" s="4" t="inlineStr">
        <is>
          <t xml:space="preserve"> </t>
        </is>
      </c>
      <c r="F86" s="6" t="n">
        <v>1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US Capital Note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7" t="n">
        <v>2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ggregate Bridg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6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ggregate amount of cash value option portion</t>
        </is>
      </c>
      <c r="B94" s="4" t="inlineStr">
        <is>
          <t xml:space="preserve"> </t>
        </is>
      </c>
      <c r="C94" s="4" t="inlineStr">
        <is>
          <t xml:space="preserve"> </t>
        </is>
      </c>
      <c r="D94" s="4" t="inlineStr">
        <is>
          <t xml:space="preserve"> </t>
        </is>
      </c>
      <c r="E94" s="4" t="inlineStr">
        <is>
          <t xml:space="preserve"> </t>
        </is>
      </c>
      <c r="F94" s="7" t="n">
        <v>96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Yorkville Pre-paid Adv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11" t="n">
        <v>0.0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685741</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55203</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fee amount</t>
        </is>
      </c>
      <c r="B100" s="4" t="inlineStr">
        <is>
          <t xml:space="preserve"> </t>
        </is>
      </c>
      <c r="C100" s="4" t="inlineStr">
        <is>
          <t xml:space="preserve"> </t>
        </is>
      </c>
      <c r="D100" s="4" t="inlineStr">
        <is>
          <t xml:space="preserve"> </t>
        </is>
      </c>
      <c r="E100" s="4" t="inlineStr">
        <is>
          <t xml:space="preserve"> </t>
        </is>
      </c>
      <c r="F100" s="7" t="n">
        <v>97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e-paid advance agreement, term</t>
        </is>
      </c>
      <c r="B101" s="4" t="inlineStr">
        <is>
          <t xml:space="preserve"> </t>
        </is>
      </c>
      <c r="C101" s="4" t="inlineStr">
        <is>
          <t xml:space="preserve"> </t>
        </is>
      </c>
      <c r="D101" s="4" t="inlineStr">
        <is>
          <t xml:space="preserve"> </t>
        </is>
      </c>
      <c r="E101" s="4" t="inlineStr">
        <is>
          <t xml:space="preserve"> </t>
        </is>
      </c>
      <c r="F101" s="4" t="inlineStr">
        <is>
          <t>15 month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terest increase upon default</t>
        </is>
      </c>
      <c r="B102" s="4" t="inlineStr">
        <is>
          <t xml:space="preserve"> </t>
        </is>
      </c>
      <c r="C102" s="4" t="inlineStr">
        <is>
          <t xml:space="preserve"> </t>
        </is>
      </c>
      <c r="D102" s="4" t="inlineStr">
        <is>
          <t xml:space="preserve"> </t>
        </is>
      </c>
      <c r="E102" s="4" t="inlineStr">
        <is>
          <t xml:space="preserve"> </t>
        </is>
      </c>
      <c r="F102" s="11" t="n">
        <v>0.1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of common stock (in shares) | shares</t>
        </is>
      </c>
      <c r="B103" s="4" t="inlineStr">
        <is>
          <t xml:space="preserve"> </t>
        </is>
      </c>
      <c r="C103" s="4" t="inlineStr">
        <is>
          <t xml:space="preserve"> </t>
        </is>
      </c>
      <c r="D103" s="4" t="inlineStr">
        <is>
          <t xml:space="preserve"> </t>
        </is>
      </c>
      <c r="E103" s="4" t="inlineStr">
        <is>
          <t xml:space="preserve"> </t>
        </is>
      </c>
      <c r="F103" s="6" t="n">
        <v>1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mmitment fee</t>
        </is>
      </c>
      <c r="B104" s="4" t="inlineStr">
        <is>
          <t xml:space="preserve"> </t>
        </is>
      </c>
      <c r="C104" s="4" t="inlineStr">
        <is>
          <t xml:space="preserve"> </t>
        </is>
      </c>
      <c r="D104" s="4" t="inlineStr">
        <is>
          <t xml:space="preserve"> </t>
        </is>
      </c>
      <c r="E104" s="4" t="inlineStr">
        <is>
          <t xml:space="preserve"> </t>
        </is>
      </c>
      <c r="F104" s="7" t="n">
        <v>37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riginal issue discount</t>
        </is>
      </c>
      <c r="B105" s="4" t="inlineStr">
        <is>
          <t xml:space="preserve"> </t>
        </is>
      </c>
      <c r="C105" s="4" t="inlineStr">
        <is>
          <t xml:space="preserve"> </t>
        </is>
      </c>
      <c r="D105" s="4" t="inlineStr">
        <is>
          <t xml:space="preserve"> </t>
        </is>
      </c>
      <c r="E105" s="4" t="inlineStr">
        <is>
          <t xml:space="preserve"> </t>
        </is>
      </c>
      <c r="F105" s="11" t="n">
        <v>0.0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tructuring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Unamortized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51209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utstand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353259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rivative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80782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ayment 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5727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Yorkville Pre-paid Advance | Forecast | Omnibus Agreement | Yorkvil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ale of stock, percentage of ownership after transac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1</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ale of stock, number of shares issued in transaction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Yorkville Pre-paid Advance | Yorkvil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hare price (in dollars per share) | $ / shares</t>
        </is>
      </c>
      <c r="B117" s="4" t="inlineStr">
        <is>
          <t xml:space="preserve"> </t>
        </is>
      </c>
      <c r="C117" s="4" t="inlineStr">
        <is>
          <t xml:space="preserve"> </t>
        </is>
      </c>
      <c r="D117" s="4" t="inlineStr">
        <is>
          <t xml:space="preserve"> </t>
        </is>
      </c>
      <c r="E117" s="8" t="n">
        <v>0.876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9" t="n">
        <v>0.5</v>
      </c>
      <c r="Q117" s="4" t="inlineStr">
        <is>
          <t xml:space="preserve"> </t>
        </is>
      </c>
      <c r="R117" s="4" t="inlineStr">
        <is>
          <t xml:space="preserve"> </t>
        </is>
      </c>
      <c r="S117" s="4" t="inlineStr">
        <is>
          <t xml:space="preserve"> </t>
        </is>
      </c>
      <c r="T117" s="4" t="inlineStr">
        <is>
          <t xml:space="preserve"> </t>
        </is>
      </c>
    </row>
    <row r="118">
      <c r="A118" s="4" t="inlineStr">
        <is>
          <t>Pre-paid advance agreement</t>
        </is>
      </c>
      <c r="B118" s="4" t="inlineStr">
        <is>
          <t xml:space="preserve"> </t>
        </is>
      </c>
      <c r="C118" s="4" t="inlineStr">
        <is>
          <t xml:space="preserve"> </t>
        </is>
      </c>
      <c r="D118" s="4" t="inlineStr">
        <is>
          <t xml:space="preserve"> </t>
        </is>
      </c>
      <c r="E118" s="4" t="inlineStr">
        <is>
          <t xml:space="preserve"> </t>
        </is>
      </c>
      <c r="F118" s="7" t="n">
        <v>1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convertible, triggered measuring period</t>
        </is>
      </c>
      <c r="B119" s="4" t="inlineStr">
        <is>
          <t xml:space="preserve"> </t>
        </is>
      </c>
      <c r="C119" s="4" t="inlineStr">
        <is>
          <t xml:space="preserve"> </t>
        </is>
      </c>
      <c r="D119" s="4" t="inlineStr">
        <is>
          <t xml:space="preserve"> </t>
        </is>
      </c>
      <c r="E119" s="4" t="inlineStr">
        <is>
          <t xml:space="preserve"> </t>
        </is>
      </c>
      <c r="F119" s="4" t="inlineStr">
        <is>
          <t>6 month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convertible, triggered principal amount</t>
        </is>
      </c>
      <c r="B120" s="4" t="inlineStr">
        <is>
          <t xml:space="preserve"> </t>
        </is>
      </c>
      <c r="C120" s="4" t="inlineStr">
        <is>
          <t xml:space="preserve"> </t>
        </is>
      </c>
      <c r="D120" s="4" t="inlineStr">
        <is>
          <t xml:space="preserve"> </t>
        </is>
      </c>
      <c r="E120" s="7" t="n">
        <v>1145407</v>
      </c>
      <c r="F120" s="7" t="n">
        <v>15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bt instrument, convertible, triggered periodic payment, premium, percentage</t>
        </is>
      </c>
      <c r="B121" s="4" t="inlineStr">
        <is>
          <t xml:space="preserve"> </t>
        </is>
      </c>
      <c r="C121" s="4" t="inlineStr">
        <is>
          <t xml:space="preserve"> </t>
        </is>
      </c>
      <c r="D121" s="4" t="inlineStr">
        <is>
          <t xml:space="preserve"> </t>
        </is>
      </c>
      <c r="E121" s="11" t="n">
        <v>0.05</v>
      </c>
      <c r="F121" s="11" t="n">
        <v>0.0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0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convertible, triggered percentage</t>
        </is>
      </c>
      <c r="B122" s="4" t="inlineStr">
        <is>
          <t xml:space="preserve"> </t>
        </is>
      </c>
      <c r="C122" s="4" t="inlineStr">
        <is>
          <t xml:space="preserve"> </t>
        </is>
      </c>
      <c r="D122" s="4" t="inlineStr">
        <is>
          <t xml:space="preserve"> </t>
        </is>
      </c>
      <c r="E122" s="11" t="n">
        <v>0.5</v>
      </c>
      <c r="F122" s="11" t="n">
        <v>0.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convertible, triggered periodic payment</t>
        </is>
      </c>
      <c r="B123" s="4" t="inlineStr">
        <is>
          <t xml:space="preserve"> </t>
        </is>
      </c>
      <c r="C123" s="4" t="inlineStr">
        <is>
          <t xml:space="preserve"> </t>
        </is>
      </c>
      <c r="D123" s="4" t="inlineStr">
        <is>
          <t xml:space="preserve"> </t>
        </is>
      </c>
      <c r="E123" s="7" t="n">
        <v>152158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convertible, triggered periodic payment interest</t>
        </is>
      </c>
      <c r="B124" s="4" t="inlineStr">
        <is>
          <t xml:space="preserve"> </t>
        </is>
      </c>
      <c r="C124" s="4" t="inlineStr">
        <is>
          <t xml:space="preserve"> </t>
        </is>
      </c>
      <c r="D124" s="4" t="inlineStr">
        <is>
          <t xml:space="preserve"> </t>
        </is>
      </c>
      <c r="E124" s="6" t="n">
        <v>31890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convertible, triggered periodic payment, early premium</t>
        </is>
      </c>
      <c r="B125" s="4" t="inlineStr">
        <is>
          <t xml:space="preserve"> </t>
        </is>
      </c>
      <c r="C125" s="4" t="inlineStr">
        <is>
          <t xml:space="preserve"> </t>
        </is>
      </c>
      <c r="D125" s="4" t="inlineStr">
        <is>
          <t xml:space="preserve"> </t>
        </is>
      </c>
      <c r="E125" s="7" t="n">
        <v>5727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convertible, triggered, extended measur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6 months</t>
        </is>
      </c>
      <c r="R126" s="4" t="inlineStr">
        <is>
          <t xml:space="preserve"> </t>
        </is>
      </c>
      <c r="S126" s="4" t="inlineStr">
        <is>
          <t xml:space="preserve"> </t>
        </is>
      </c>
      <c r="T126" s="4" t="inlineStr">
        <is>
          <t xml:space="preserve"> </t>
        </is>
      </c>
    </row>
    <row r="127">
      <c r="A127" s="4" t="inlineStr">
        <is>
          <t>Conversion of stock, amount converted</t>
        </is>
      </c>
      <c r="B127" s="4" t="inlineStr">
        <is>
          <t xml:space="preserve"> </t>
        </is>
      </c>
      <c r="C127" s="7" t="n">
        <v>259588</v>
      </c>
      <c r="D127" s="7" t="n">
        <v>25459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sion price (in dollars per share) | $ / shares</t>
        </is>
      </c>
      <c r="B128" s="4" t="inlineStr">
        <is>
          <t xml:space="preserve"> </t>
        </is>
      </c>
      <c r="C128" s="9" t="n">
        <v>0.5</v>
      </c>
      <c r="D128" s="8" t="n">
        <v>0.662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Yorkville Pre-paid Advance | Yorkville |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nversion of stock, shares issued (in shares) | shares</t>
        </is>
      </c>
      <c r="B131" s="4" t="inlineStr">
        <is>
          <t xml:space="preserve"> </t>
        </is>
      </c>
      <c r="C131" s="6" t="n">
        <v>519177</v>
      </c>
      <c r="D131" s="6" t="n">
        <v>38405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Yorkville Pre-paid Advance | Yorkville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convertible, triggered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7" t="n">
        <v>1500000</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nstrument, convertible, triggered periodic payment</t>
        </is>
      </c>
      <c r="B135" s="7" t="n">
        <v>5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convertible, periodic payment, premium, percentage</t>
        </is>
      </c>
      <c r="B136" s="11" t="n">
        <v>0.0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Yorkville Pre-paid Advance | Yorkville | Foreca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convertible, triggered 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5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Yorkville Pre-paid Advance | Yorkville | Trigger Scenario O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instrument, convertible, threshold trading days | trading_day</t>
        </is>
      </c>
      <c r="B142" s="4" t="inlineStr">
        <is>
          <t xml:space="preserve"> </t>
        </is>
      </c>
      <c r="C142" s="4" t="inlineStr">
        <is>
          <t xml:space="preserve"> </t>
        </is>
      </c>
      <c r="D142" s="4" t="inlineStr">
        <is>
          <t xml:space="preserve"> </t>
        </is>
      </c>
      <c r="E142" s="4" t="inlineStr">
        <is>
          <t xml:space="preserve"> </t>
        </is>
      </c>
      <c r="F142" s="6" t="n">
        <v>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bt instrument, convertible, threshold consecutive trading days | trading_day</t>
        </is>
      </c>
      <c r="B143" s="4" t="inlineStr">
        <is>
          <t xml:space="preserve"> </t>
        </is>
      </c>
      <c r="C143" s="4" t="inlineStr">
        <is>
          <t xml:space="preserve"> </t>
        </is>
      </c>
      <c r="D143" s="4" t="inlineStr">
        <is>
          <t xml:space="preserve"> </t>
        </is>
      </c>
      <c r="E143" s="4" t="inlineStr">
        <is>
          <t xml:space="preserve"> </t>
        </is>
      </c>
      <c r="F143" s="6" t="n">
        <v>7</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Yorkville Pre-paid Advance | Yorkville | Trigger Scenario Tw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bt instrument, convertible, threshold consecutive trading days | trading_day</t>
        </is>
      </c>
      <c r="B146" s="4" t="inlineStr">
        <is>
          <t xml:space="preserve"> </t>
        </is>
      </c>
      <c r="C146" s="4" t="inlineStr">
        <is>
          <t xml:space="preserve"> </t>
        </is>
      </c>
      <c r="D146" s="4" t="inlineStr">
        <is>
          <t xml:space="preserve"> </t>
        </is>
      </c>
      <c r="E146" s="4" t="inlineStr">
        <is>
          <t xml:space="preserve"> </t>
        </is>
      </c>
      <c r="F146" s="6" t="n">
        <v>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Debt instrument, convertible, triggered percentage</t>
        </is>
      </c>
      <c r="B147" s="4" t="inlineStr">
        <is>
          <t xml:space="preserve"> </t>
        </is>
      </c>
      <c r="C147" s="4" t="inlineStr">
        <is>
          <t xml:space="preserve"> </t>
        </is>
      </c>
      <c r="D147" s="4" t="inlineStr">
        <is>
          <t xml:space="preserve"> </t>
        </is>
      </c>
      <c r="E147" s="4" t="inlineStr">
        <is>
          <t xml:space="preserve"> </t>
        </is>
      </c>
      <c r="F147" s="11" t="n">
        <v>0.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ebt instrument, convertible, daily volume-weighted average price, floor price, percentage</t>
        </is>
      </c>
      <c r="B148" s="4" t="inlineStr">
        <is>
          <t xml:space="preserve"> </t>
        </is>
      </c>
      <c r="C148" s="4" t="inlineStr">
        <is>
          <t xml:space="preserve"> </t>
        </is>
      </c>
      <c r="D148" s="4" t="inlineStr">
        <is>
          <t xml:space="preserve"> </t>
        </is>
      </c>
      <c r="E148" s="4" t="inlineStr">
        <is>
          <t xml:space="preserve"> </t>
        </is>
      </c>
      <c r="F148" s="11" t="n">
        <v>1.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Yorkville Pre-paid Advance | Yorkville | Trigger Scenario Thr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Debt instrument, convertible, triggered percentage</t>
        </is>
      </c>
      <c r="B151" s="4" t="inlineStr">
        <is>
          <t xml:space="preserve"> </t>
        </is>
      </c>
      <c r="C151" s="4" t="inlineStr">
        <is>
          <t xml:space="preserve"> </t>
        </is>
      </c>
      <c r="D151" s="4" t="inlineStr">
        <is>
          <t xml:space="preserve"> </t>
        </is>
      </c>
      <c r="E151" s="4" t="inlineStr">
        <is>
          <t xml:space="preserve"> </t>
        </is>
      </c>
      <c r="F151" s="11" t="n">
        <v>0.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bt instrument, convertible, threshold trading day for price triggered | trading_day</t>
        </is>
      </c>
      <c r="B152" s="4" t="inlineStr">
        <is>
          <t xml:space="preserve"> </t>
        </is>
      </c>
      <c r="C152" s="4" t="inlineStr">
        <is>
          <t xml:space="preserve"> </t>
        </is>
      </c>
      <c r="D152" s="4" t="inlineStr">
        <is>
          <t xml:space="preserve"> </t>
        </is>
      </c>
      <c r="E152" s="4" t="inlineStr">
        <is>
          <t xml:space="preserve"> </t>
        </is>
      </c>
      <c r="F152" s="6" t="n">
        <v>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Yorkville Pre-paid Advance | Yorkville | Trigger Scenario Fou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Debt instrument, convertible, threshold trading days | trading_day</t>
        </is>
      </c>
      <c r="B155" s="4" t="inlineStr">
        <is>
          <t xml:space="preserve"> </t>
        </is>
      </c>
      <c r="C155" s="4" t="inlineStr">
        <is>
          <t xml:space="preserve"> </t>
        </is>
      </c>
      <c r="D155" s="4" t="inlineStr">
        <is>
          <t xml:space="preserve"> </t>
        </is>
      </c>
      <c r="E155" s="6" t="n">
        <v>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bt instrument, convertible, triggered measuring period</t>
        </is>
      </c>
      <c r="B156" s="4" t="inlineStr">
        <is>
          <t xml:space="preserve"> </t>
        </is>
      </c>
      <c r="C156" s="4" t="inlineStr">
        <is>
          <t xml:space="preserve"> </t>
        </is>
      </c>
      <c r="D156" s="4" t="inlineStr">
        <is>
          <t xml:space="preserve"> </t>
        </is>
      </c>
      <c r="E156" s="4" t="inlineStr">
        <is>
          <t>6 months</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Potential shares from Cable Car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7" t="n">
        <v>15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ebt instrument, interest rate, stated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Interest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35353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13 months</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fe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7" t="n">
        <v>4074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Unamortized debt issuance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133542</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7" t="n">
        <v>1366458</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Issuance of common stock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8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nversion price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2</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roceeds from issuance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7" t="n">
        <v>1500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sheetData>
  <mergeCells count="3">
    <mergeCell ref="M1:N1"/>
    <mergeCell ref="J1:K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9924195</v>
      </c>
      <c r="C3" s="4" t="inlineStr">
        <is>
          <t xml:space="preserve"> </t>
        </is>
      </c>
    </row>
    <row r="4">
      <c r="A4" s="4" t="inlineStr">
        <is>
          <t>2026</t>
        </is>
      </c>
      <c r="B4" s="6" t="n">
        <v>9197</v>
      </c>
      <c r="C4" s="4" t="inlineStr">
        <is>
          <t xml:space="preserve"> </t>
        </is>
      </c>
    </row>
    <row r="5">
      <c r="A5" s="4" t="inlineStr">
        <is>
          <t>Total payments</t>
        </is>
      </c>
      <c r="B5" s="6" t="n">
        <v>9933392</v>
      </c>
      <c r="C5" s="4" t="inlineStr">
        <is>
          <t xml:space="preserve"> </t>
        </is>
      </c>
    </row>
    <row r="6">
      <c r="A6" s="4" t="inlineStr">
        <is>
          <t>Less: Unamortized debt issuance costs</t>
        </is>
      </c>
      <c r="B6" s="6" t="n">
        <v>-4938362</v>
      </c>
      <c r="C6" s="4" t="inlineStr">
        <is>
          <t xml:space="preserve"> </t>
        </is>
      </c>
    </row>
    <row r="7">
      <c r="A7" s="4" t="inlineStr">
        <is>
          <t>Less: Current maturities of long-term debt</t>
        </is>
      </c>
      <c r="B7" s="6" t="n">
        <v>-4985833</v>
      </c>
      <c r="C7" s="7" t="n">
        <v>-4199362</v>
      </c>
    </row>
    <row r="8">
      <c r="A8" s="4" t="inlineStr">
        <is>
          <t>Long-term debt</t>
        </is>
      </c>
      <c r="B8" s="7" t="n">
        <v>9197</v>
      </c>
      <c r="C8" s="7" t="n">
        <v>959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ROU Assets and Lease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 net</t>
        </is>
      </c>
      <c r="B3" s="7" t="n">
        <v>935246</v>
      </c>
      <c r="C3" s="7" t="n">
        <v>1267121</v>
      </c>
    </row>
    <row r="4">
      <c r="A4" s="3" t="inlineStr">
        <is>
          <t>Liabilities:</t>
        </is>
      </c>
      <c r="B4" s="4" t="inlineStr">
        <is>
          <t xml:space="preserve"> </t>
        </is>
      </c>
      <c r="C4" s="4" t="inlineStr">
        <is>
          <t xml:space="preserve"> </t>
        </is>
      </c>
    </row>
    <row r="5">
      <c r="A5" s="4" t="inlineStr">
        <is>
          <t>Operating lease liabilities, current</t>
        </is>
      </c>
      <c r="B5" s="6" t="n">
        <v>405678</v>
      </c>
      <c r="C5" s="6" t="n">
        <v>361305</v>
      </c>
    </row>
    <row r="6">
      <c r="A6" s="4" t="inlineStr">
        <is>
          <t>Operating lease liabilities</t>
        </is>
      </c>
      <c r="B6" s="6" t="n">
        <v>656955</v>
      </c>
      <c r="C6" s="6" t="n">
        <v>1062633</v>
      </c>
    </row>
    <row r="7">
      <c r="A7" s="4" t="inlineStr">
        <is>
          <t>Lease, liability</t>
        </is>
      </c>
      <c r="B7" s="7" t="n">
        <v>1062633</v>
      </c>
      <c r="C7" s="7" t="n">
        <v>1423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t>
        </is>
      </c>
      <c r="B1" s="2" t="inlineStr">
        <is>
          <t>12 Months Ended</t>
        </is>
      </c>
    </row>
    <row r="2">
      <c r="B2" s="2" t="inlineStr">
        <is>
          <t>Dec. 31, 2024</t>
        </is>
      </c>
      <c r="C2" s="2" t="inlineStr">
        <is>
          <t>Dec. 31, 2023</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462295</v>
      </c>
      <c r="C4" s="7" t="n">
        <v>4411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76164</v>
      </c>
      <c r="C3" s="4" t="inlineStr">
        <is>
          <t xml:space="preserve"> </t>
        </is>
      </c>
    </row>
    <row r="4">
      <c r="A4" s="4" t="inlineStr">
        <is>
          <t>2026</t>
        </is>
      </c>
      <c r="B4" s="6" t="n">
        <v>490449</v>
      </c>
      <c r="C4" s="4" t="inlineStr">
        <is>
          <t xml:space="preserve"> </t>
        </is>
      </c>
    </row>
    <row r="5">
      <c r="A5" s="4" t="inlineStr">
        <is>
          <t>2027</t>
        </is>
      </c>
      <c r="B5" s="6" t="n">
        <v>206864</v>
      </c>
      <c r="C5" s="4" t="inlineStr">
        <is>
          <t xml:space="preserve"> </t>
        </is>
      </c>
    </row>
    <row r="6">
      <c r="A6" s="4" t="inlineStr">
        <is>
          <t>Total payments</t>
        </is>
      </c>
      <c r="B6" s="6" t="n">
        <v>1173477</v>
      </c>
      <c r="C6" s="4" t="inlineStr">
        <is>
          <t xml:space="preserve"> </t>
        </is>
      </c>
    </row>
    <row r="7">
      <c r="A7" s="4" t="inlineStr">
        <is>
          <t>Less: Interest</t>
        </is>
      </c>
      <c r="B7" s="6" t="n">
        <v>-110844</v>
      </c>
      <c r="C7" s="4" t="inlineStr">
        <is>
          <t xml:space="preserve"> </t>
        </is>
      </c>
    </row>
    <row r="8">
      <c r="A8" s="4" t="inlineStr">
        <is>
          <t>Operating lease liabilities</t>
        </is>
      </c>
      <c r="B8" s="7" t="n">
        <v>1062633</v>
      </c>
      <c r="C8" s="7" t="n">
        <v>1423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nd comprehensive loss attributable to QT Imaging Holdings, Inc.</t>
        </is>
      </c>
      <c r="B4" s="7" t="n">
        <v>-8984880</v>
      </c>
      <c r="C4" s="7" t="n">
        <v>-6098951</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230804</v>
      </c>
      <c r="C6" s="6" t="n">
        <v>480694</v>
      </c>
    </row>
    <row r="7">
      <c r="A7" s="4" t="inlineStr">
        <is>
          <t>Stock-based compensation</t>
        </is>
      </c>
      <c r="B7" s="6" t="n">
        <v>289795</v>
      </c>
      <c r="C7" s="6" t="n">
        <v>709394</v>
      </c>
    </row>
    <row r="8">
      <c r="A8" s="4" t="inlineStr">
        <is>
          <t>Provision for credit losses</t>
        </is>
      </c>
      <c r="B8" s="6" t="n">
        <v>1290</v>
      </c>
      <c r="C8" s="6" t="n">
        <v>0</v>
      </c>
    </row>
    <row r="9">
      <c r="A9" s="4" t="inlineStr">
        <is>
          <t>Fair value of common stock issued in exchange for services and in connection with non-redemption agreements</t>
        </is>
      </c>
      <c r="B9" s="6" t="n">
        <v>3698350</v>
      </c>
      <c r="C9" s="6" t="n">
        <v>0</v>
      </c>
    </row>
    <row r="10">
      <c r="A10" s="4" t="inlineStr">
        <is>
          <t>Induced conversion expense</t>
        </is>
      </c>
      <c r="B10" s="6" t="n">
        <v>0</v>
      </c>
      <c r="C10" s="6" t="n">
        <v>168356</v>
      </c>
    </row>
    <row r="11">
      <c r="A11" s="4" t="inlineStr">
        <is>
          <t>Debt conversion loss</t>
        </is>
      </c>
      <c r="B11" s="6" t="n">
        <v>0</v>
      </c>
      <c r="C11" s="6" t="n">
        <v>376086</v>
      </c>
    </row>
    <row r="12">
      <c r="A12" s="4" t="inlineStr">
        <is>
          <t>Loss on issuance of common stock in connection with a subscription agreement</t>
        </is>
      </c>
      <c r="B12" s="6" t="n">
        <v>206000</v>
      </c>
      <c r="C12" s="6" t="n">
        <v>0</v>
      </c>
    </row>
    <row r="13">
      <c r="A13" s="4" t="inlineStr">
        <is>
          <t>Warrant modification expense</t>
        </is>
      </c>
      <c r="B13" s="6" t="n">
        <v>200513</v>
      </c>
      <c r="C13" s="6" t="n">
        <v>0</v>
      </c>
    </row>
    <row r="14">
      <c r="A14" s="4" t="inlineStr">
        <is>
          <t>Loss on debt extinguishment</t>
        </is>
      </c>
      <c r="B14" s="6" t="n">
        <v>383511</v>
      </c>
      <c r="C14" s="6" t="n">
        <v>0</v>
      </c>
    </row>
    <row r="15">
      <c r="A15" s="4" t="inlineStr">
        <is>
          <t>Non-cash interest</t>
        </is>
      </c>
      <c r="B15" s="6" t="n">
        <v>3589728</v>
      </c>
      <c r="C15" s="6" t="n">
        <v>66367</v>
      </c>
    </row>
    <row r="16">
      <c r="A16" s="4" t="inlineStr">
        <is>
          <t>Non-cash operating lease expense</t>
        </is>
      </c>
      <c r="B16" s="6" t="n">
        <v>-29430</v>
      </c>
      <c r="C16" s="6" t="n">
        <v>-8246</v>
      </c>
    </row>
    <row r="17">
      <c r="A17" s="4" t="inlineStr">
        <is>
          <t>Loss on disposal of assets</t>
        </is>
      </c>
      <c r="B17" s="6" t="n">
        <v>0</v>
      </c>
      <c r="C17" s="6" t="n">
        <v>124</v>
      </c>
    </row>
    <row r="18">
      <c r="A18" s="4" t="inlineStr">
        <is>
          <t>Change in fair value of warrant liability</t>
        </is>
      </c>
      <c r="B18" s="6" t="n">
        <v>-187173</v>
      </c>
      <c r="C18" s="6" t="n">
        <v>0</v>
      </c>
    </row>
    <row r="19">
      <c r="A19" s="4" t="inlineStr">
        <is>
          <t>Change in fair value of derivative liability</t>
        </is>
      </c>
      <c r="B19" s="6" t="n">
        <v>-4817600</v>
      </c>
      <c r="C19" s="6" t="n">
        <v>0</v>
      </c>
    </row>
    <row r="20">
      <c r="A20" s="4" t="inlineStr">
        <is>
          <t>Change in fair value of earnout liability</t>
        </is>
      </c>
      <c r="B20" s="6" t="n">
        <v>-3230000</v>
      </c>
      <c r="C20" s="6" t="n">
        <v>0</v>
      </c>
    </row>
    <row r="21">
      <c r="A21" s="3" t="inlineStr">
        <is>
          <t>Changes in operating assets and liabilities:</t>
        </is>
      </c>
      <c r="B21" s="4" t="inlineStr">
        <is>
          <t xml:space="preserve"> </t>
        </is>
      </c>
      <c r="C21" s="4" t="inlineStr">
        <is>
          <t xml:space="preserve"> </t>
        </is>
      </c>
    </row>
    <row r="22">
      <c r="A22" s="4" t="inlineStr">
        <is>
          <t>Accounts receivable</t>
        </is>
      </c>
      <c r="B22" s="6" t="n">
        <v>-67119</v>
      </c>
      <c r="C22" s="6" t="n">
        <v>-1290</v>
      </c>
    </row>
    <row r="23">
      <c r="A23" s="4" t="inlineStr">
        <is>
          <t>Inventory</t>
        </is>
      </c>
      <c r="B23" s="6" t="n">
        <v>1506746</v>
      </c>
      <c r="C23" s="6" t="n">
        <v>98594</v>
      </c>
    </row>
    <row r="24">
      <c r="A24" s="4" t="inlineStr">
        <is>
          <t>Prepaid expenses and other current assets</t>
        </is>
      </c>
      <c r="B24" s="6" t="n">
        <v>-200770</v>
      </c>
      <c r="C24" s="6" t="n">
        <v>-116103</v>
      </c>
    </row>
    <row r="25">
      <c r="A25" s="4" t="inlineStr">
        <is>
          <t>Other assets</t>
        </is>
      </c>
      <c r="B25" s="6" t="n">
        <v>0</v>
      </c>
      <c r="C25" s="6" t="n">
        <v>10000</v>
      </c>
    </row>
    <row r="26">
      <c r="A26" s="4" t="inlineStr">
        <is>
          <t>Accounts payable</t>
        </is>
      </c>
      <c r="B26" s="6" t="n">
        <v>-1954768</v>
      </c>
      <c r="C26" s="6" t="n">
        <v>876074</v>
      </c>
    </row>
    <row r="27">
      <c r="A27" s="4" t="inlineStr">
        <is>
          <t>Accrued expenses and other current liabilities</t>
        </is>
      </c>
      <c r="B27" s="6" t="n">
        <v>-542878</v>
      </c>
      <c r="C27" s="6" t="n">
        <v>645840</v>
      </c>
    </row>
    <row r="28">
      <c r="A28" s="4" t="inlineStr">
        <is>
          <t>Deferred revenue</t>
        </is>
      </c>
      <c r="B28" s="6" t="n">
        <v>-298254</v>
      </c>
      <c r="C28" s="6" t="n">
        <v>347619</v>
      </c>
    </row>
    <row r="29">
      <c r="A29" s="4" t="inlineStr">
        <is>
          <t>Other liabilities</t>
        </is>
      </c>
      <c r="B29" s="6" t="n">
        <v>172658</v>
      </c>
      <c r="C29" s="6" t="n">
        <v>-205701</v>
      </c>
    </row>
    <row r="30">
      <c r="A30" s="4" t="inlineStr">
        <is>
          <t>Net cash used in operating activities</t>
        </is>
      </c>
      <c r="B30" s="6" t="n">
        <v>-10033477</v>
      </c>
      <c r="C30" s="6" t="n">
        <v>-2651143</v>
      </c>
    </row>
    <row r="31">
      <c r="A31" s="3" t="inlineStr">
        <is>
          <t>Cash flows from investing activities:</t>
        </is>
      </c>
      <c r="B31" s="4" t="inlineStr">
        <is>
          <t xml:space="preserve"> </t>
        </is>
      </c>
      <c r="C31" s="4" t="inlineStr">
        <is>
          <t xml:space="preserve"> </t>
        </is>
      </c>
    </row>
    <row r="32">
      <c r="A32" s="4" t="inlineStr">
        <is>
          <t>Purchases of property and equipment</t>
        </is>
      </c>
      <c r="B32" s="6" t="n">
        <v>-87790</v>
      </c>
      <c r="C32" s="6" t="n">
        <v>-13040</v>
      </c>
    </row>
    <row r="33">
      <c r="A33" s="4" t="inlineStr">
        <is>
          <t>Net cash used in investing activities</t>
        </is>
      </c>
      <c r="B33" s="6" t="n">
        <v>-87790</v>
      </c>
      <c r="C33" s="6" t="n">
        <v>-13040</v>
      </c>
    </row>
    <row r="34">
      <c r="A34" s="3" t="inlineStr">
        <is>
          <t>Cash flows from financing activities:</t>
        </is>
      </c>
      <c r="B34" s="4" t="inlineStr">
        <is>
          <t xml:space="preserve"> </t>
        </is>
      </c>
      <c r="C34" s="4" t="inlineStr">
        <is>
          <t xml:space="preserve"> </t>
        </is>
      </c>
    </row>
    <row r="35">
      <c r="A35" s="4" t="inlineStr">
        <is>
          <t>Proceeds from sale of common stock and warrants, net of issuance costs</t>
        </is>
      </c>
      <c r="B35" s="6" t="n">
        <v>999998</v>
      </c>
      <c r="C35" s="6" t="n">
        <v>1017850</v>
      </c>
    </row>
    <row r="36">
      <c r="A36" s="4" t="inlineStr">
        <is>
          <t>Proceeds from issuance common stock pursuant to subscription agreement</t>
        </is>
      </c>
      <c r="B36" s="6" t="n">
        <v>500000</v>
      </c>
      <c r="C36" s="6" t="n">
        <v>0</v>
      </c>
    </row>
    <row r="37">
      <c r="A37" s="4" t="inlineStr">
        <is>
          <t>Proceeds from long-term debt, net of issuance costs</t>
        </is>
      </c>
      <c r="B37" s="6" t="n">
        <v>10525000</v>
      </c>
      <c r="C37" s="6" t="n">
        <v>800000</v>
      </c>
    </row>
    <row r="38">
      <c r="A38" s="4" t="inlineStr">
        <is>
          <t>Repayment of long-term debt</t>
        </is>
      </c>
      <c r="B38" s="6" t="n">
        <v>-1275773</v>
      </c>
      <c r="C38" s="6" t="n">
        <v>-129057</v>
      </c>
    </row>
    <row r="39">
      <c r="A39" s="4" t="inlineStr">
        <is>
          <t>Repayment of bridge loans</t>
        </is>
      </c>
      <c r="B39" s="6" t="n">
        <v>-800000</v>
      </c>
      <c r="C39" s="6" t="n">
        <v>0</v>
      </c>
    </row>
    <row r="40">
      <c r="A40" s="4" t="inlineStr">
        <is>
          <t>Proceeds from related party payable</t>
        </is>
      </c>
      <c r="B40" s="6" t="n">
        <v>0</v>
      </c>
      <c r="C40" s="6" t="n">
        <v>705000</v>
      </c>
    </row>
    <row r="41">
      <c r="A41" s="4" t="inlineStr">
        <is>
          <t>Proceeds from the Merger, net of transaction costs</t>
        </is>
      </c>
      <c r="B41" s="6" t="n">
        <v>1238529</v>
      </c>
      <c r="C41" s="6" t="n">
        <v>0</v>
      </c>
    </row>
    <row r="42">
      <c r="A42" s="4" t="inlineStr">
        <is>
          <t>Cash paid for debt issuance costs</t>
        </is>
      </c>
      <c r="B42" s="6" t="n">
        <v>-59069</v>
      </c>
      <c r="C42" s="6" t="n">
        <v>0</v>
      </c>
    </row>
    <row r="43">
      <c r="A43" s="4" t="inlineStr">
        <is>
          <t>Cash paid to lender for debt modification</t>
        </is>
      </c>
      <c r="B43" s="6" t="n">
        <v>0</v>
      </c>
      <c r="C43" s="6" t="n">
        <v>-20000</v>
      </c>
    </row>
    <row r="44">
      <c r="A44" s="4" t="inlineStr">
        <is>
          <t>Net cash provided by financing activities</t>
        </is>
      </c>
      <c r="B44" s="6" t="n">
        <v>11128685</v>
      </c>
      <c r="C44" s="6" t="n">
        <v>2373793</v>
      </c>
    </row>
    <row r="45">
      <c r="A45" s="4" t="inlineStr">
        <is>
          <t>Net increase (decrease) in cash and restricted cash and cash equivalents</t>
        </is>
      </c>
      <c r="B45" s="6" t="n">
        <v>1007418</v>
      </c>
      <c r="C45" s="6" t="n">
        <v>-290390</v>
      </c>
    </row>
    <row r="46">
      <c r="A46" s="4" t="inlineStr">
        <is>
          <t>Cash and restricted cash and cash equivalents, beginning of year</t>
        </is>
      </c>
      <c r="B46" s="6" t="n">
        <v>184686</v>
      </c>
      <c r="C46" s="6" t="n">
        <v>475076</v>
      </c>
    </row>
    <row r="47">
      <c r="A47" s="4" t="inlineStr">
        <is>
          <t>Cash and restricted cash and cash equivalents, end of year</t>
        </is>
      </c>
      <c r="B47" s="6" t="n">
        <v>1192104</v>
      </c>
      <c r="C47" s="6" t="n">
        <v>184686</v>
      </c>
    </row>
    <row r="48">
      <c r="A48" s="3" t="inlineStr">
        <is>
          <t>Supplemental disclosure of cash flow information:</t>
        </is>
      </c>
      <c r="B48" s="4" t="inlineStr">
        <is>
          <t xml:space="preserve"> </t>
        </is>
      </c>
      <c r="C48" s="4" t="inlineStr">
        <is>
          <t xml:space="preserve"> </t>
        </is>
      </c>
    </row>
    <row r="49">
      <c r="A49" s="4" t="inlineStr">
        <is>
          <t>Cash paid for interest</t>
        </is>
      </c>
      <c r="B49" s="6" t="n">
        <v>539266</v>
      </c>
      <c r="C49" s="6" t="n">
        <v>3004</v>
      </c>
    </row>
    <row r="50">
      <c r="A50" s="3" t="inlineStr">
        <is>
          <t>Supplemental disclosures of noncash investing and financing activities:</t>
        </is>
      </c>
      <c r="B50" s="4" t="inlineStr">
        <is>
          <t xml:space="preserve"> </t>
        </is>
      </c>
      <c r="C50" s="4" t="inlineStr">
        <is>
          <t xml:space="preserve"> </t>
        </is>
      </c>
    </row>
    <row r="51">
      <c r="A51" s="4" t="inlineStr">
        <is>
          <t>Fair value of embedded derivatives upon issuance of convertible debt</t>
        </is>
      </c>
      <c r="B51" s="6" t="n">
        <v>5120900</v>
      </c>
      <c r="C51" s="6" t="n">
        <v>0</v>
      </c>
    </row>
    <row r="52">
      <c r="A52" s="4" t="inlineStr">
        <is>
          <t>Fair value of earnout liability at issuance</t>
        </is>
      </c>
      <c r="B52" s="6" t="n">
        <v>3670000</v>
      </c>
      <c r="C52" s="6" t="n">
        <v>0</v>
      </c>
    </row>
    <row r="53">
      <c r="A53" s="4" t="inlineStr">
        <is>
          <t>Fair value of common stock issued with convertible debt</t>
        </is>
      </c>
      <c r="B53" s="6" t="n">
        <v>2312617</v>
      </c>
      <c r="C53" s="6" t="n">
        <v>0</v>
      </c>
    </row>
    <row r="54">
      <c r="A54" s="4" t="inlineStr">
        <is>
          <t>Conversion of Extension Note into common stock</t>
        </is>
      </c>
      <c r="B54" s="6" t="n">
        <v>1560000</v>
      </c>
      <c r="C54" s="6" t="n">
        <v>0</v>
      </c>
    </row>
    <row r="55">
      <c r="A55" s="4" t="inlineStr">
        <is>
          <t>Conversion of Yorkville Note into common stock</t>
        </is>
      </c>
      <c r="B55" s="6" t="n">
        <v>514181</v>
      </c>
      <c r="C55" s="6" t="n">
        <v>0</v>
      </c>
    </row>
    <row r="56">
      <c r="A56" s="4" t="inlineStr">
        <is>
          <t>Extinguishment of accrued expenses in exchange for common stock</t>
        </is>
      </c>
      <c r="B56" s="6" t="n">
        <v>3760000</v>
      </c>
      <c r="C56" s="6" t="n">
        <v>0</v>
      </c>
    </row>
    <row r="57">
      <c r="A57" s="4" t="inlineStr">
        <is>
          <t>Transfer of equipment to inventory</t>
        </is>
      </c>
      <c r="B57" s="6" t="n">
        <v>289214</v>
      </c>
      <c r="C57" s="6" t="n">
        <v>0</v>
      </c>
    </row>
    <row r="58">
      <c r="A58" s="4" t="inlineStr">
        <is>
          <t>Transfer of inventory to property and equipment</t>
        </is>
      </c>
      <c r="B58" s="6" t="n">
        <v>59946</v>
      </c>
      <c r="C58" s="6" t="n">
        <v>262116</v>
      </c>
    </row>
    <row r="59">
      <c r="A59" s="4" t="inlineStr">
        <is>
          <t>Debt discount included in accrued expenses</t>
        </is>
      </c>
      <c r="B59" s="6" t="n">
        <v>40739</v>
      </c>
      <c r="C59" s="6" t="n">
        <v>0</v>
      </c>
    </row>
    <row r="60">
      <c r="A60" s="4" t="inlineStr">
        <is>
          <t>Debt discount included in accounts payable</t>
        </is>
      </c>
      <c r="B60" s="6" t="n">
        <v>0</v>
      </c>
      <c r="C60" s="6" t="n">
        <v>59069</v>
      </c>
    </row>
    <row r="61">
      <c r="A61" s="4" t="inlineStr">
        <is>
          <t>Conversion of long-term debt into common stock</t>
        </is>
      </c>
      <c r="B61" s="6" t="n">
        <v>3433388</v>
      </c>
      <c r="C61" s="6" t="n">
        <v>0</v>
      </c>
    </row>
    <row r="62">
      <c r="A62" s="4" t="inlineStr">
        <is>
          <t>Deemed dividend</t>
        </is>
      </c>
      <c r="B62" s="6" t="n">
        <v>5185502</v>
      </c>
      <c r="C62" s="6" t="n">
        <v>0</v>
      </c>
    </row>
    <row r="63">
      <c r="A63" s="4" t="inlineStr">
        <is>
          <t>Purchase of property and equipment included in accounts payable</t>
        </is>
      </c>
      <c r="B63" s="6" t="n">
        <v>0</v>
      </c>
      <c r="C63" s="6" t="n">
        <v>12955</v>
      </c>
    </row>
    <row r="64">
      <c r="A64" s="4" t="inlineStr">
        <is>
          <t>Related party convertible notes payable including accrued interest exchanged for common stock</t>
        </is>
      </c>
      <c r="B64" s="6" t="n">
        <v>0</v>
      </c>
      <c r="C64" s="6" t="n">
        <v>233644</v>
      </c>
    </row>
    <row r="65">
      <c r="A65" s="4" t="inlineStr">
        <is>
          <t>Transfer of accrued interest to current maturities of long-term debt</t>
        </is>
      </c>
      <c r="B65" s="7" t="n">
        <v>0</v>
      </c>
      <c r="C65" s="7" t="n">
        <v>6358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Non-cash operating lease expense</t>
        </is>
      </c>
      <c r="B4" s="7" t="n">
        <v>454780</v>
      </c>
      <c r="C4" s="7" t="n">
        <v>453889</v>
      </c>
    </row>
    <row r="5">
      <c r="A5" s="4" t="inlineStr">
        <is>
          <t>Operating lease, weighted average remaining lease term</t>
        </is>
      </c>
      <c r="B5" s="4" t="inlineStr">
        <is>
          <t>2 years 4 months 24 days</t>
        </is>
      </c>
      <c r="C5" s="4" t="inlineStr">
        <is>
          <t>3 years 4 months 24 days</t>
        </is>
      </c>
    </row>
    <row r="6">
      <c r="A6" s="4" t="inlineStr">
        <is>
          <t>Operating lease, weighted average discount rate, percent</t>
        </is>
      </c>
      <c r="B6" s="11" t="n">
        <v>0.08</v>
      </c>
      <c r="C6" s="11" t="n">
        <v>0.08</v>
      </c>
    </row>
    <row r="7">
      <c r="A7" s="4" t="inlineStr">
        <is>
          <t>Less than 12 month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on-cash operating lease expense</t>
        </is>
      </c>
      <c r="B9" s="7" t="n">
        <v>21915</v>
      </c>
      <c r="C9" s="7" t="n">
        <v>210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32" customWidth="1" min="6" max="6"/>
    <col width="25" customWidth="1" min="7" max="7"/>
    <col width="24" customWidth="1" min="8" max="8"/>
    <col width="24" customWidth="1" min="9" max="9"/>
    <col width="37" customWidth="1" min="10" max="10"/>
  </cols>
  <sheetData>
    <row r="1">
      <c r="A1" s="1" t="inlineStr">
        <is>
          <t>Stockholders' Deficit - Additional Information (Details)</t>
        </is>
      </c>
      <c r="B1" s="2" t="inlineStr">
        <is>
          <t>1 Months Ended</t>
        </is>
      </c>
      <c r="C1" s="2" t="inlineStr">
        <is>
          <t>12 Months Ended</t>
        </is>
      </c>
      <c r="E1" s="2" t="inlineStr">
        <is>
          <t>14 Months Ended</t>
        </is>
      </c>
    </row>
    <row r="2">
      <c r="B2" s="2" t="inlineStr">
        <is>
          <t>Nov. 30, 2022 $ / shares shares</t>
        </is>
      </c>
      <c r="C2" s="2" t="inlineStr">
        <is>
          <t>Dec. 31, 2024 USD ($) $ / shares shares</t>
        </is>
      </c>
      <c r="D2" s="2" t="inlineStr">
        <is>
          <t>Dec. 31, 2023 USD ($) $ / shares shares</t>
        </is>
      </c>
      <c r="E2" s="2" t="inlineStr">
        <is>
          <t>Dec. 31, 2023 USD ($) $ / shares shares</t>
        </is>
      </c>
      <c r="F2" s="2" t="inlineStr">
        <is>
          <t>Nov. 22, 2024 $ / shares shares</t>
        </is>
      </c>
      <c r="G2" s="2" t="inlineStr">
        <is>
          <t>Nov. 12, 2024 $ / shares</t>
        </is>
      </c>
      <c r="H2" s="2" t="inlineStr">
        <is>
          <t>May 13, 2024 $ / shares</t>
        </is>
      </c>
      <c r="I2" s="2" t="inlineStr">
        <is>
          <t>May 12, 2024 $ / shares</t>
        </is>
      </c>
      <c r="J2" s="2" t="inlineStr">
        <is>
          <t>Mar. 04, 2024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6" t="n">
        <v>500000000</v>
      </c>
      <c r="D4" s="6" t="n">
        <v>100000000</v>
      </c>
      <c r="E4" s="6" t="n">
        <v>1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 (in shares)</t>
        </is>
      </c>
      <c r="B5" s="4" t="inlineStr">
        <is>
          <t xml:space="preserve"> </t>
        </is>
      </c>
      <c r="C5" s="6" t="n">
        <v>26768210</v>
      </c>
      <c r="D5" s="6" t="n">
        <v>9575925</v>
      </c>
      <c r="E5" s="6" t="n">
        <v>9575925</v>
      </c>
      <c r="F5" s="4" t="inlineStr">
        <is>
          <t xml:space="preserve"> </t>
        </is>
      </c>
      <c r="G5" s="4" t="inlineStr">
        <is>
          <t xml:space="preserve"> </t>
        </is>
      </c>
      <c r="H5" s="4" t="inlineStr">
        <is>
          <t xml:space="preserve"> </t>
        </is>
      </c>
      <c r="I5" s="4" t="inlineStr">
        <is>
          <t xml:space="preserve"> </t>
        </is>
      </c>
      <c r="J5" s="6" t="n">
        <v>21437216</v>
      </c>
    </row>
    <row r="6">
      <c r="A6" s="4" t="inlineStr">
        <is>
          <t>Common stock, par or stated value per share (in dollars per share) | $ / shares</t>
        </is>
      </c>
      <c r="B6" s="4" t="inlineStr">
        <is>
          <t xml:space="preserve"> </t>
        </is>
      </c>
      <c r="C6" s="8" t="n">
        <v>0.0001</v>
      </c>
      <c r="D6" s="8" t="n">
        <v>0.0001</v>
      </c>
      <c r="E6" s="8" t="n">
        <v>0.0001</v>
      </c>
      <c r="F6" s="4" t="inlineStr">
        <is>
          <t xml:space="preserve"> </t>
        </is>
      </c>
      <c r="G6" s="4" t="inlineStr">
        <is>
          <t xml:space="preserve"> </t>
        </is>
      </c>
      <c r="H6" s="4" t="inlineStr">
        <is>
          <t xml:space="preserve"> </t>
        </is>
      </c>
      <c r="I6" s="4" t="inlineStr">
        <is>
          <t xml:space="preserve"> </t>
        </is>
      </c>
      <c r="J6" s="8" t="n">
        <v>0.0001</v>
      </c>
    </row>
    <row r="7">
      <c r="A7" s="4" t="inlineStr">
        <is>
          <t>Number of entitled vot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row>
    <row r="8">
      <c r="A8" s="4" t="inlineStr">
        <is>
          <t>Preferred stock, shares authorized (in shares)</t>
        </is>
      </c>
      <c r="B8" s="4" t="inlineStr">
        <is>
          <t xml:space="preserve"> </t>
        </is>
      </c>
      <c r="C8" s="6" t="n">
        <v>10000000</v>
      </c>
      <c r="D8" s="6" t="n">
        <v>10000000</v>
      </c>
      <c r="E8" s="6" t="n">
        <v>1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or stated value per share (in dollars per share) | $ / shares</t>
        </is>
      </c>
      <c r="B9" s="4" t="inlineStr">
        <is>
          <t xml:space="preserve"> </t>
        </is>
      </c>
      <c r="C9" s="8" t="n">
        <v>0.0001</v>
      </c>
      <c r="D9" s="8" t="n">
        <v>0.0001</v>
      </c>
      <c r="E9" s="8" t="n">
        <v>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outstanding (in shares)</t>
        </is>
      </c>
      <c r="B10" s="4" t="inlineStr">
        <is>
          <t xml:space="preserve"> </t>
        </is>
      </c>
      <c r="C10" s="6" t="n">
        <v>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 (in shares)</t>
        </is>
      </c>
      <c r="B11" s="4" t="inlineStr">
        <is>
          <t xml:space="preserve"> </t>
        </is>
      </c>
      <c r="C11" s="6" t="n">
        <v>0</v>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emed dividend related to modification of equity classified warrants | $</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modification, liability | $</t>
        </is>
      </c>
      <c r="B13" s="4" t="inlineStr">
        <is>
          <t xml:space="preserve"> </t>
        </is>
      </c>
      <c r="C13" s="6" t="n">
        <v>2005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Investment Public Entity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12" t="n">
        <v>0.672</v>
      </c>
      <c r="G16" s="4" t="inlineStr">
        <is>
          <t xml:space="preserve"> </t>
        </is>
      </c>
      <c r="H16" s="4" t="inlineStr">
        <is>
          <t xml:space="preserve"> </t>
        </is>
      </c>
      <c r="I16" s="4" t="inlineStr">
        <is>
          <t xml:space="preserve"> </t>
        </is>
      </c>
      <c r="J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12" t="n">
        <v>0.584</v>
      </c>
      <c r="G17" s="12" t="n">
        <v>0.584</v>
      </c>
      <c r="H17" s="4" t="inlineStr">
        <is>
          <t xml:space="preserve"> </t>
        </is>
      </c>
      <c r="I17" s="4" t="inlineStr">
        <is>
          <t xml:space="preserve"> </t>
        </is>
      </c>
      <c r="J17" s="4" t="inlineStr">
        <is>
          <t xml:space="preserve"> </t>
        </is>
      </c>
    </row>
    <row r="18">
      <c r="A18" s="4" t="inlineStr">
        <is>
          <t>Common stock, shares subscribed but unissued (in shares)</t>
        </is>
      </c>
      <c r="B18" s="4" t="inlineStr">
        <is>
          <t xml:space="preserve"> </t>
        </is>
      </c>
      <c r="C18" s="4" t="inlineStr">
        <is>
          <t xml:space="preserve"> </t>
        </is>
      </c>
      <c r="D18" s="4" t="inlineStr">
        <is>
          <t xml:space="preserve"> </t>
        </is>
      </c>
      <c r="E18" s="4" t="inlineStr">
        <is>
          <t xml:space="preserve"> </t>
        </is>
      </c>
      <c r="F18" s="6" t="n">
        <v>4383558</v>
      </c>
      <c r="G18" s="4" t="inlineStr">
        <is>
          <t xml:space="preserve"> </t>
        </is>
      </c>
      <c r="H18" s="4" t="inlineStr">
        <is>
          <t xml:space="preserve"> </t>
        </is>
      </c>
      <c r="I18" s="4" t="inlineStr">
        <is>
          <t xml:space="preserve"> </t>
        </is>
      </c>
      <c r="J18" s="4" t="inlineStr">
        <is>
          <t xml:space="preserve"> </t>
        </is>
      </c>
    </row>
    <row r="19">
      <c r="A19" s="4" t="inlineStr">
        <is>
          <t>Class of warrant or right, unissued (in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emed dividend related to modification of equity classified warrants | $</t>
        </is>
      </c>
      <c r="B22" s="4" t="inlineStr">
        <is>
          <t xml:space="preserve"> </t>
        </is>
      </c>
      <c r="C22" s="7" t="n">
        <v>-51855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T Imaging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ecurities called by each warrant or right (in shares)</t>
        </is>
      </c>
      <c r="B25" s="6" t="n">
        <v>1</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QT Imag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1.67</v>
      </c>
    </row>
    <row r="29">
      <c r="A29" s="4" t="inlineStr">
        <is>
          <t>Warrants and rights outstanding, fair value | $</t>
        </is>
      </c>
      <c r="B29" s="4" t="inlineStr">
        <is>
          <t xml:space="preserve"> </t>
        </is>
      </c>
      <c r="C29" s="4" t="inlineStr">
        <is>
          <t xml:space="preserve"> </t>
        </is>
      </c>
      <c r="D29" s="7" t="n">
        <v>4624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on-option equity instruments, issued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outstanding (in shares)</t>
        </is>
      </c>
      <c r="B31" s="4" t="inlineStr">
        <is>
          <t xml:space="preserve"> </t>
        </is>
      </c>
      <c r="C31" s="6" t="n">
        <v>0</v>
      </c>
      <c r="D31" s="6" t="n">
        <v>422064</v>
      </c>
      <c r="E31" s="6" t="n">
        <v>42206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QT Imaging Remaining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and rights outstanding, fair value | $</t>
        </is>
      </c>
      <c r="B34" s="4" t="inlineStr">
        <is>
          <t xml:space="preserve"> </t>
        </is>
      </c>
      <c r="C34" s="4" t="inlineStr">
        <is>
          <t xml:space="preserve"> </t>
        </is>
      </c>
      <c r="D34" s="7" t="n">
        <v>153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bCo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exercise price of warrants or rights (in dollars per share) | $ / shares</t>
        </is>
      </c>
      <c r="B37" s="4" t="inlineStr">
        <is>
          <t xml:space="preserve"> </t>
        </is>
      </c>
      <c r="C37" s="9" t="n">
        <v>11.5</v>
      </c>
      <c r="D37" s="4" t="inlineStr">
        <is>
          <t xml:space="preserve"> </t>
        </is>
      </c>
      <c r="E37" s="4" t="inlineStr">
        <is>
          <t xml:space="preserve"> </t>
        </is>
      </c>
      <c r="F37" s="4" t="inlineStr">
        <is>
          <t xml:space="preserve"> </t>
        </is>
      </c>
      <c r="G37" s="4" t="inlineStr">
        <is>
          <t xml:space="preserve"> </t>
        </is>
      </c>
      <c r="H37" s="9" t="n">
        <v>2.3</v>
      </c>
      <c r="I37" s="9" t="n">
        <v>11.5</v>
      </c>
      <c r="J37" s="4" t="inlineStr">
        <is>
          <t xml:space="preserve"> </t>
        </is>
      </c>
    </row>
    <row r="38">
      <c r="A38" s="4" t="inlineStr">
        <is>
          <t>Shares issued, price per share (in dollars per share) | $ / shares</t>
        </is>
      </c>
      <c r="B38" s="4" t="inlineStr">
        <is>
          <t xml:space="preserve"> </t>
        </is>
      </c>
      <c r="C38" s="9" t="n">
        <v>9.199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equity proceeds, percentage</t>
        </is>
      </c>
      <c r="B39" s="4" t="inlineStr">
        <is>
          <t xml:space="preserve"> </t>
        </is>
      </c>
      <c r="C39" s="11" t="n">
        <v>0.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r right, threshold trading days</t>
        </is>
      </c>
      <c r="B40" s="4" t="inlineStr">
        <is>
          <t xml:space="preserve"> </t>
        </is>
      </c>
      <c r="C40" s="4" t="inlineStr">
        <is>
          <t>2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greater than the market value, percentage</t>
        </is>
      </c>
      <c r="B41" s="4" t="inlineStr">
        <is>
          <t xml:space="preserve"> </t>
        </is>
      </c>
      <c r="C41" s="11"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threshold trading day period</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iration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outstanding (in shares)</t>
        </is>
      </c>
      <c r="B44" s="4" t="inlineStr">
        <is>
          <t xml:space="preserve"> </t>
        </is>
      </c>
      <c r="C44" s="6" t="n">
        <v>238893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bCo Warran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exercise price of warrants or rights (in dollars per share) | $ / shares</t>
        </is>
      </c>
      <c r="B47" s="4" t="inlineStr">
        <is>
          <t xml:space="preserve"> </t>
        </is>
      </c>
      <c r="C47" s="9"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bCo Warran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exercise price of warrants or rights (in dollars per share) | $ / shares</t>
        </is>
      </c>
      <c r="B50" s="4" t="inlineStr">
        <is>
          <t xml:space="preserve"> </t>
        </is>
      </c>
      <c r="C50" s="7" t="n">
        <v>18</v>
      </c>
      <c r="D50" s="4" t="inlineStr">
        <is>
          <t xml:space="preserve"> </t>
        </is>
      </c>
      <c r="E50" s="4" t="inlineStr">
        <is>
          <t xml:space="preserve"> </t>
        </is>
      </c>
      <c r="F50" s="4" t="inlineStr">
        <is>
          <t xml:space="preserve"> </t>
        </is>
      </c>
      <c r="G50" s="4" t="inlineStr">
        <is>
          <t xml:space="preserve"> </t>
        </is>
      </c>
      <c r="H50" s="9" t="n">
        <v>3.6</v>
      </c>
      <c r="I50" s="7" t="n">
        <v>18</v>
      </c>
      <c r="J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ecurities called by each warrant or right (in shares)</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ecurities called by each warrant or right (in shares)</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stock, number of shares issued in transaction (in shares)</t>
        </is>
      </c>
      <c r="B59" s="6" t="n">
        <v>342703</v>
      </c>
      <c r="C59" s="4" t="inlineStr">
        <is>
          <t xml:space="preserve"> </t>
        </is>
      </c>
      <c r="D59" s="6" t="n">
        <v>89532</v>
      </c>
      <c r="E59" s="6" t="n">
        <v>1679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stock, price per share (in dollars per share) | $ / shares</t>
        </is>
      </c>
      <c r="B60" s="9" t="n">
        <v>11.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issuance of units | $</t>
        </is>
      </c>
      <c r="B61" s="4" t="inlineStr">
        <is>
          <t xml:space="preserve"> </t>
        </is>
      </c>
      <c r="C61" s="4" t="inlineStr">
        <is>
          <t xml:space="preserve"> </t>
        </is>
      </c>
      <c r="D61" s="7" t="n">
        <v>1026550</v>
      </c>
      <c r="E61" s="7" t="n">
        <v>193285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Placement | QT Imaging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 or right, exercise price of warrants or rights (in dollars per share) | $ / shares</t>
        </is>
      </c>
      <c r="B64" s="9" t="n">
        <v>11.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Common Stock Reserved for Future Issuance (Details)</t>
        </is>
      </c>
      <c r="B1" s="2" t="inlineStr">
        <is>
          <t>Dec. 31, 2024 shares</t>
        </is>
      </c>
    </row>
    <row r="2">
      <c r="A2" s="3" t="inlineStr">
        <is>
          <t>Class of Stock [Line Items]</t>
        </is>
      </c>
      <c r="B2" s="4" t="inlineStr">
        <is>
          <t xml:space="preserve"> </t>
        </is>
      </c>
    </row>
    <row r="3">
      <c r="A3" s="4" t="inlineStr">
        <is>
          <t>Common stock, capital shares reserved for future issuance (in shares)</t>
        </is>
      </c>
      <c r="B3" s="6" t="n">
        <v>54625442</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capital shares reserved for future issuance (in shares)</t>
        </is>
      </c>
      <c r="B6" s="6" t="n">
        <v>28272922</v>
      </c>
    </row>
    <row r="7">
      <c r="A7" s="4" t="inlineStr">
        <is>
          <t>Potential shares from Pre-Paid Advance</t>
        </is>
      </c>
      <c r="B7" s="4" t="inlineStr">
        <is>
          <t xml:space="preserve"> </t>
        </is>
      </c>
    </row>
    <row r="8">
      <c r="A8" s="3" t="inlineStr">
        <is>
          <t>Class of Stock [Line Items]</t>
        </is>
      </c>
      <c r="B8" s="4" t="inlineStr">
        <is>
          <t xml:space="preserve"> </t>
        </is>
      </c>
    </row>
    <row r="9">
      <c r="A9" s="4" t="inlineStr">
        <is>
          <t>Common stock, capital shares reserved for future issuance (in shares)</t>
        </is>
      </c>
      <c r="B9" s="6" t="n">
        <v>16991228</v>
      </c>
    </row>
    <row r="10">
      <c r="A10" s="4" t="inlineStr">
        <is>
          <t>Merger earnout consideration shares</t>
        </is>
      </c>
      <c r="B10" s="4" t="inlineStr">
        <is>
          <t xml:space="preserve"> </t>
        </is>
      </c>
    </row>
    <row r="11">
      <c r="A11" s="3" t="inlineStr">
        <is>
          <t>Class of Stock [Line Items]</t>
        </is>
      </c>
      <c r="B11" s="4" t="inlineStr">
        <is>
          <t xml:space="preserve"> </t>
        </is>
      </c>
    </row>
    <row r="12">
      <c r="A12" s="4" t="inlineStr">
        <is>
          <t>Common stock, capital shares reserved for future issuance (in shares)</t>
        </is>
      </c>
      <c r="B12" s="6" t="n">
        <v>6000000</v>
      </c>
    </row>
    <row r="13">
      <c r="A13" s="4" t="inlineStr">
        <is>
          <t>Options outstanding under the 2024 Incentive Plan</t>
        </is>
      </c>
      <c r="B13" s="4" t="inlineStr">
        <is>
          <t xml:space="preserve"> </t>
        </is>
      </c>
    </row>
    <row r="14">
      <c r="A14" s="3" t="inlineStr">
        <is>
          <t>Class of Stock [Line Items]</t>
        </is>
      </c>
      <c r="B14" s="4" t="inlineStr">
        <is>
          <t xml:space="preserve"> </t>
        </is>
      </c>
    </row>
    <row r="15">
      <c r="A15" s="4" t="inlineStr">
        <is>
          <t>Common stock, capital shares reserved for future issuance (in shares)</t>
        </is>
      </c>
      <c r="B15" s="6" t="n">
        <v>2219000</v>
      </c>
    </row>
    <row r="16">
      <c r="A16" s="4" t="inlineStr">
        <is>
          <t>Options available under the 2024 Incentive Plan</t>
        </is>
      </c>
      <c r="B16" s="4" t="inlineStr">
        <is>
          <t xml:space="preserve"> </t>
        </is>
      </c>
    </row>
    <row r="17">
      <c r="A17" s="3" t="inlineStr">
        <is>
          <t>Class of Stock [Line Items]</t>
        </is>
      </c>
      <c r="B17" s="4" t="inlineStr">
        <is>
          <t xml:space="preserve"> </t>
        </is>
      </c>
    </row>
    <row r="18">
      <c r="A18" s="4" t="inlineStr">
        <is>
          <t>Common stock, capital shares reserved for future issuance (in shares)</t>
        </is>
      </c>
      <c r="B18" s="6" t="n">
        <v>139093</v>
      </c>
    </row>
    <row r="19">
      <c r="A19" s="4" t="inlineStr">
        <is>
          <t>Potential shares from Cable Car Loan</t>
        </is>
      </c>
      <c r="B19" s="4" t="inlineStr">
        <is>
          <t xml:space="preserve"> </t>
        </is>
      </c>
    </row>
    <row r="20">
      <c r="A20" s="3" t="inlineStr">
        <is>
          <t>Class of Stock [Line Items]</t>
        </is>
      </c>
      <c r="B20" s="4" t="inlineStr">
        <is>
          <t xml:space="preserve"> </t>
        </is>
      </c>
    </row>
    <row r="21">
      <c r="A21" s="4" t="inlineStr">
        <is>
          <t>Common stock, capital shares reserved for future issuance (in shares)</t>
        </is>
      </c>
      <c r="B21" s="6" t="n">
        <v>750000</v>
      </c>
    </row>
    <row r="22">
      <c r="A22" s="4" t="inlineStr">
        <is>
          <t>Potential shares from convertible notes</t>
        </is>
      </c>
      <c r="B22" s="4" t="inlineStr">
        <is>
          <t xml:space="preserve"> </t>
        </is>
      </c>
    </row>
    <row r="23">
      <c r="A23" s="3" t="inlineStr">
        <is>
          <t>Class of Stock [Line Items]</t>
        </is>
      </c>
      <c r="B23" s="4" t="inlineStr">
        <is>
          <t xml:space="preserve"> </t>
        </is>
      </c>
    </row>
    <row r="24">
      <c r="A24" s="4" t="inlineStr">
        <is>
          <t>Common stock, capital shares reserved for future issuance (in shares)</t>
        </is>
      </c>
      <c r="B24" s="6" t="n">
        <v>253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Warrant Activity (Details) - QT Imaging Warrants</t>
        </is>
      </c>
      <c r="B1" s="2" t="inlineStr">
        <is>
          <t>12 Months Ended</t>
        </is>
      </c>
    </row>
    <row r="2">
      <c r="B2" s="2" t="inlineStr">
        <is>
          <t>Dec. 31, 2024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t>
        </is>
      </c>
      <c r="B4" s="6" t="n">
        <v>422064</v>
      </c>
    </row>
    <row r="5">
      <c r="A5" s="4" t="inlineStr">
        <is>
          <t>Exercised (in shares)</t>
        </is>
      </c>
      <c r="B5" s="6" t="n">
        <v>-16320</v>
      </c>
    </row>
    <row r="6">
      <c r="A6" s="4" t="inlineStr">
        <is>
          <t>Terminated pursuant to business combination agreement (in shares)</t>
        </is>
      </c>
      <c r="B6" s="6" t="n">
        <v>-405744</v>
      </c>
    </row>
    <row r="7">
      <c r="A7" s="4" t="inlineStr">
        <is>
          <t>Ending balance (in shares)</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3" customWidth="1" min="6" max="6"/>
    <col width="14" customWidth="1" min="7" max="7"/>
    <col width="14" customWidth="1" min="8" max="8"/>
  </cols>
  <sheetData>
    <row r="1">
      <c r="A1" s="1" t="inlineStr">
        <is>
          <t>Stock Incentive Plans - Additional Information (Details) - USD ($)</t>
        </is>
      </c>
      <c r="C1" s="2" t="inlineStr">
        <is>
          <t>1 Months Ended</t>
        </is>
      </c>
      <c r="D1" s="2" t="inlineStr">
        <is>
          <t>3 Months Ended</t>
        </is>
      </c>
      <c r="F1" s="2" t="inlineStr">
        <is>
          <t>12 Months Ended</t>
        </is>
      </c>
    </row>
    <row r="2">
      <c r="B2" s="2" t="inlineStr">
        <is>
          <t>Mar. 04, 2024</t>
        </is>
      </c>
      <c r="C2" s="2" t="inlineStr">
        <is>
          <t>Sep. 30, 2021</t>
        </is>
      </c>
      <c r="D2" s="2" t="inlineStr">
        <is>
          <t>Dec. 31, 2024</t>
        </is>
      </c>
      <c r="E2" s="2" t="inlineStr">
        <is>
          <t>Dec. 31, 2023</t>
        </is>
      </c>
      <c r="F2" s="2" t="inlineStr">
        <is>
          <t>Dec. 31, 2024</t>
        </is>
      </c>
      <c r="G2" s="2" t="inlineStr">
        <is>
          <t>Dec. 31, 2023</t>
        </is>
      </c>
      <c r="H2" s="2" t="inlineStr">
        <is>
          <t>Feb.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 (in shares)</t>
        </is>
      </c>
      <c r="B4" s="4" t="inlineStr">
        <is>
          <t xml:space="preserve"> </t>
        </is>
      </c>
      <c r="C4" s="4" t="inlineStr">
        <is>
          <t xml:space="preserve"> </t>
        </is>
      </c>
      <c r="D4" s="6" t="n">
        <v>54625442</v>
      </c>
      <c r="E4" s="4" t="inlineStr">
        <is>
          <t xml:space="preserve"> </t>
        </is>
      </c>
      <c r="F4" s="6" t="n">
        <v>54625442</v>
      </c>
      <c r="G4" s="4" t="inlineStr">
        <is>
          <t xml:space="preserve"> </t>
        </is>
      </c>
      <c r="H4" s="4" t="inlineStr">
        <is>
          <t xml:space="preserve"> </t>
        </is>
      </c>
    </row>
    <row r="5">
      <c r="A5" s="4" t="inlineStr">
        <is>
          <t>Grants (in shares)</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Share-based payment arrangement, nonvested award, cost not yet recognized, amount</t>
        </is>
      </c>
      <c r="B6" s="4" t="inlineStr">
        <is>
          <t xml:space="preserve"> </t>
        </is>
      </c>
      <c r="C6" s="4" t="inlineStr">
        <is>
          <t xml:space="preserve"> </t>
        </is>
      </c>
      <c r="D6" s="7" t="n">
        <v>758294</v>
      </c>
      <c r="E6" s="4" t="inlineStr">
        <is>
          <t xml:space="preserve"> </t>
        </is>
      </c>
      <c r="F6" s="7" t="n">
        <v>758294</v>
      </c>
      <c r="G6" s="4" t="inlineStr">
        <is>
          <t xml:space="preserve"> </t>
        </is>
      </c>
      <c r="H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2 years 1 month 6 days</t>
        </is>
      </c>
      <c r="G7" s="4" t="inlineStr">
        <is>
          <t xml:space="preserve"> </t>
        </is>
      </c>
      <c r="H7" s="4" t="inlineStr">
        <is>
          <t xml:space="preserve"> </t>
        </is>
      </c>
    </row>
    <row r="8">
      <c r="A8" s="4" t="inlineStr">
        <is>
          <t>2024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58093</v>
      </c>
    </row>
    <row r="11">
      <c r="A11" s="4" t="inlineStr">
        <is>
          <t>Expiration perio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utstanding stock maximum</t>
        </is>
      </c>
      <c r="B12" s="11"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wnership percent</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common stock, percent</t>
        </is>
      </c>
      <c r="B14" s="4" t="inlineStr">
        <is>
          <t xml:space="preserve"> </t>
        </is>
      </c>
      <c r="C14" s="11" t="n">
        <v>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common stock,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utstanding (in shares)</t>
        </is>
      </c>
      <c r="B16" s="4" t="inlineStr">
        <is>
          <t xml:space="preserve"> </t>
        </is>
      </c>
      <c r="C16" s="4" t="inlineStr">
        <is>
          <t xml:space="preserve"> </t>
        </is>
      </c>
      <c r="D16" s="6" t="n">
        <v>2219000</v>
      </c>
      <c r="E16" s="4" t="inlineStr">
        <is>
          <t xml:space="preserve"> </t>
        </is>
      </c>
      <c r="F16" s="6" t="n">
        <v>2219000</v>
      </c>
      <c r="G16" s="4" t="inlineStr">
        <is>
          <t xml:space="preserve"> </t>
        </is>
      </c>
      <c r="H16" s="4" t="inlineStr">
        <is>
          <t xml:space="preserve"> </t>
        </is>
      </c>
    </row>
    <row r="17">
      <c r="A17" s="4" t="inlineStr">
        <is>
          <t>Grants (in shares)</t>
        </is>
      </c>
      <c r="B17" s="4" t="inlineStr">
        <is>
          <t xml:space="preserve"> </t>
        </is>
      </c>
      <c r="C17" s="4" t="inlineStr">
        <is>
          <t xml:space="preserve"> </t>
        </is>
      </c>
      <c r="D17" s="6" t="n">
        <v>2299000</v>
      </c>
      <c r="E17" s="4" t="inlineStr">
        <is>
          <t xml:space="preserve"> </t>
        </is>
      </c>
      <c r="F17" s="6" t="n">
        <v>2299000</v>
      </c>
      <c r="G17" s="4" t="inlineStr">
        <is>
          <t xml:space="preserve"> </t>
        </is>
      </c>
      <c r="H17" s="4" t="inlineStr">
        <is>
          <t xml:space="preserve"> </t>
        </is>
      </c>
    </row>
    <row r="18">
      <c r="A18" s="4" t="inlineStr">
        <is>
          <t>Grants in period, weighted average grant date fair value (in dollars per share)</t>
        </is>
      </c>
      <c r="B18" s="4" t="inlineStr">
        <is>
          <t xml:space="preserve"> </t>
        </is>
      </c>
      <c r="C18" s="4" t="inlineStr">
        <is>
          <t xml:space="preserve"> </t>
        </is>
      </c>
      <c r="D18" s="9" t="n">
        <v>0.46</v>
      </c>
      <c r="E18" s="4" t="inlineStr">
        <is>
          <t xml:space="preserve"> </t>
        </is>
      </c>
      <c r="F18" s="9" t="n">
        <v>0.46</v>
      </c>
      <c r="G18" s="4" t="inlineStr">
        <is>
          <t xml:space="preserve"> </t>
        </is>
      </c>
      <c r="H18" s="4" t="inlineStr">
        <is>
          <t xml:space="preserve"> </t>
        </is>
      </c>
    </row>
    <row r="19">
      <c r="A19" s="4" t="inlineStr">
        <is>
          <t>2024 Equity Incentive Plan |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T Imaging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 (in shares)</t>
        </is>
      </c>
      <c r="B24" s="4" t="inlineStr">
        <is>
          <t xml:space="preserve"> </t>
        </is>
      </c>
      <c r="C24" s="6" t="n">
        <v>7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at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wnership percent</t>
        </is>
      </c>
      <c r="B26" s="4" t="inlineStr">
        <is>
          <t xml:space="preserve"> </t>
        </is>
      </c>
      <c r="C26" s="11"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common stock, percent</t>
        </is>
      </c>
      <c r="B27" s="4" t="inlineStr">
        <is>
          <t xml:space="preserve"> </t>
        </is>
      </c>
      <c r="C27" s="11" t="n">
        <v>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common stock,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requisite service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terminated (in shares)</t>
        </is>
      </c>
      <c r="B30" s="6" t="n">
        <v>1237681</v>
      </c>
      <c r="C30" s="4" t="inlineStr">
        <is>
          <t xml:space="preserve"> </t>
        </is>
      </c>
      <c r="D30" s="4" t="inlineStr">
        <is>
          <t xml:space="preserve"> </t>
        </is>
      </c>
      <c r="E30" s="4" t="inlineStr">
        <is>
          <t xml:space="preserve"> </t>
        </is>
      </c>
      <c r="F30" s="6" t="n">
        <v>1237681</v>
      </c>
      <c r="G30" s="4" t="inlineStr">
        <is>
          <t xml:space="preserve"> </t>
        </is>
      </c>
      <c r="H30" s="4" t="inlineStr">
        <is>
          <t xml:space="preserve"> </t>
        </is>
      </c>
    </row>
    <row r="31">
      <c r="A31" s="4" t="inlineStr">
        <is>
          <t>Share-based payment arrangement, capitalized, amount</t>
        </is>
      </c>
      <c r="B31" s="4" t="inlineStr">
        <is>
          <t xml:space="preserve"> </t>
        </is>
      </c>
      <c r="C31" s="4" t="inlineStr">
        <is>
          <t xml:space="preserve"> </t>
        </is>
      </c>
      <c r="D31" s="7" t="n">
        <v>0</v>
      </c>
      <c r="E31" s="7" t="n">
        <v>0</v>
      </c>
      <c r="F31" s="7" t="n">
        <v>0</v>
      </c>
      <c r="G31" s="7" t="n">
        <v>0</v>
      </c>
      <c r="H31" s="4" t="inlineStr">
        <is>
          <t xml:space="preserve"> </t>
        </is>
      </c>
    </row>
    <row r="32">
      <c r="A32" s="4" t="inlineStr">
        <is>
          <t>QT Imaging Incentive Plan |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D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7" customWidth="1" min="5" max="5"/>
    <col width="26" customWidth="1" min="6" max="6"/>
  </cols>
  <sheetData>
    <row r="1">
      <c r="A1" s="1" t="inlineStr">
        <is>
          <t>Stock Incentive Plans - Schedule of QT Imaging Plan (Details) - $ / shares</t>
        </is>
      </c>
      <c r="C1" s="2" t="inlineStr">
        <is>
          <t>3 Months Ended</t>
        </is>
      </c>
      <c r="E1" s="2" t="inlineStr">
        <is>
          <t>12 Months Ended</t>
        </is>
      </c>
    </row>
    <row r="2">
      <c r="B2" s="2" t="inlineStr">
        <is>
          <t>Mar. 04, 2024</t>
        </is>
      </c>
      <c r="C2" s="2" t="inlineStr">
        <is>
          <t>Dec. 31, 2024</t>
        </is>
      </c>
      <c r="D2" s="2" t="inlineStr">
        <is>
          <t>Dec. 31, 2023</t>
        </is>
      </c>
      <c r="E2" s="2" t="inlineStr">
        <is>
          <t>Dec. 31, 2024</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shares)</t>
        </is>
      </c>
      <c r="B4" s="4" t="inlineStr">
        <is>
          <t xml:space="preserve"> </t>
        </is>
      </c>
      <c r="C4" s="4" t="inlineStr">
        <is>
          <t xml:space="preserve"> </t>
        </is>
      </c>
      <c r="D4" s="6" t="n">
        <v>0</v>
      </c>
      <c r="E4" s="4" t="inlineStr">
        <is>
          <t xml:space="preserve"> </t>
        </is>
      </c>
      <c r="F4" s="6" t="n">
        <v>0</v>
      </c>
    </row>
    <row r="5">
      <c r="A5" s="4" t="inlineStr">
        <is>
          <t>QT Imaging Incentive Plan And 2024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outstanding (in shares)</t>
        </is>
      </c>
      <c r="B7" s="4" t="inlineStr">
        <is>
          <t xml:space="preserve"> </t>
        </is>
      </c>
      <c r="C7" s="4" t="inlineStr">
        <is>
          <t xml:space="preserve"> </t>
        </is>
      </c>
      <c r="D7" s="4" t="inlineStr">
        <is>
          <t xml:space="preserve"> </t>
        </is>
      </c>
      <c r="E7" s="6" t="n">
        <v>1249809</v>
      </c>
      <c r="F7" s="4" t="inlineStr">
        <is>
          <t xml:space="preserve"> </t>
        </is>
      </c>
    </row>
    <row r="8">
      <c r="A8" s="4" t="inlineStr">
        <is>
          <t>Cancelled (in shares)</t>
        </is>
      </c>
      <c r="B8" s="4" t="inlineStr">
        <is>
          <t xml:space="preserve"> </t>
        </is>
      </c>
      <c r="C8" s="4" t="inlineStr">
        <is>
          <t xml:space="preserve"> </t>
        </is>
      </c>
      <c r="D8" s="4" t="inlineStr">
        <is>
          <t xml:space="preserve"> </t>
        </is>
      </c>
      <c r="E8" s="6" t="n">
        <v>-92128</v>
      </c>
      <c r="F8" s="4" t="inlineStr">
        <is>
          <t xml:space="preserve"> </t>
        </is>
      </c>
    </row>
    <row r="9">
      <c r="A9" s="4" t="inlineStr">
        <is>
          <t>Ending balance, outstanding (in shares)</t>
        </is>
      </c>
      <c r="B9" s="4" t="inlineStr">
        <is>
          <t xml:space="preserve"> </t>
        </is>
      </c>
      <c r="C9" s="6" t="n">
        <v>2219000</v>
      </c>
      <c r="D9" s="6" t="n">
        <v>1249809</v>
      </c>
      <c r="E9" s="6" t="n">
        <v>2219000</v>
      </c>
      <c r="F9" s="6" t="n">
        <v>1249809</v>
      </c>
    </row>
    <row r="10">
      <c r="A10" s="4" t="inlineStr">
        <is>
          <t>Exercisable (in shares)</t>
        </is>
      </c>
      <c r="B10" s="4" t="inlineStr">
        <is>
          <t xml:space="preserve"> </t>
        </is>
      </c>
      <c r="C10" s="6" t="n">
        <v>0</v>
      </c>
      <c r="D10" s="4" t="inlineStr">
        <is>
          <t xml:space="preserve"> </t>
        </is>
      </c>
      <c r="E10" s="6" t="n">
        <v>0</v>
      </c>
      <c r="F10" s="4" t="inlineStr">
        <is>
          <t xml:space="preserve"> </t>
        </is>
      </c>
    </row>
    <row r="11">
      <c r="A11" s="4" t="inlineStr">
        <is>
          <t>Vested and expected to vest (in shares)</t>
        </is>
      </c>
      <c r="B11" s="4" t="inlineStr">
        <is>
          <t xml:space="preserve"> </t>
        </is>
      </c>
      <c r="C11" s="6" t="n">
        <v>2219000</v>
      </c>
      <c r="D11" s="4" t="inlineStr">
        <is>
          <t xml:space="preserve"> </t>
        </is>
      </c>
      <c r="E11" s="6" t="n">
        <v>2219000</v>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outstanding (in dollars per share)</t>
        </is>
      </c>
      <c r="B13" s="4" t="inlineStr">
        <is>
          <t xml:space="preserve"> </t>
        </is>
      </c>
      <c r="C13" s="4" t="inlineStr">
        <is>
          <t xml:space="preserve"> </t>
        </is>
      </c>
      <c r="D13" s="4" t="inlineStr">
        <is>
          <t xml:space="preserve"> </t>
        </is>
      </c>
      <c r="E13" s="9" t="n">
        <v>24.8</v>
      </c>
      <c r="F13" s="4" t="inlineStr">
        <is>
          <t xml:space="preserve"> </t>
        </is>
      </c>
    </row>
    <row r="14">
      <c r="A14" s="4" t="inlineStr">
        <is>
          <t>Cancelled (in dollars per share)</t>
        </is>
      </c>
      <c r="B14" s="4" t="inlineStr">
        <is>
          <t xml:space="preserve"> </t>
        </is>
      </c>
      <c r="C14" s="4" t="inlineStr">
        <is>
          <t xml:space="preserve"> </t>
        </is>
      </c>
      <c r="D14" s="4" t="inlineStr">
        <is>
          <t xml:space="preserve"> </t>
        </is>
      </c>
      <c r="E14" s="13" t="n">
        <v>3.6</v>
      </c>
      <c r="F14" s="4" t="inlineStr">
        <is>
          <t xml:space="preserve"> </t>
        </is>
      </c>
    </row>
    <row r="15">
      <c r="A15" s="4" t="inlineStr">
        <is>
          <t>Ending balance, outstanding (in dollars per share)</t>
        </is>
      </c>
      <c r="B15" s="4" t="inlineStr">
        <is>
          <t xml:space="preserve"> </t>
        </is>
      </c>
      <c r="C15" s="9" t="n">
        <v>0.72</v>
      </c>
      <c r="D15" s="9" t="n">
        <v>24.8</v>
      </c>
      <c r="E15" s="13" t="n">
        <v>0.72</v>
      </c>
      <c r="F15" s="9" t="n">
        <v>24.8</v>
      </c>
    </row>
    <row r="16">
      <c r="A16" s="4" t="inlineStr">
        <is>
          <t>Exercisable (in dollars per share)</t>
        </is>
      </c>
      <c r="B16" s="4" t="inlineStr">
        <is>
          <t xml:space="preserve"> </t>
        </is>
      </c>
      <c r="C16" s="6" t="n">
        <v>0</v>
      </c>
      <c r="D16" s="4" t="inlineStr">
        <is>
          <t xml:space="preserve"> </t>
        </is>
      </c>
      <c r="E16" s="6" t="n">
        <v>0</v>
      </c>
      <c r="F16" s="4" t="inlineStr">
        <is>
          <t xml:space="preserve"> </t>
        </is>
      </c>
    </row>
    <row r="17">
      <c r="A17" s="4" t="inlineStr">
        <is>
          <t>Vested and expected to vest (in dollars per share)</t>
        </is>
      </c>
      <c r="B17" s="4" t="inlineStr">
        <is>
          <t xml:space="preserve"> </t>
        </is>
      </c>
      <c r="C17" s="9" t="n">
        <v>0.72</v>
      </c>
      <c r="D17" s="4" t="inlineStr">
        <is>
          <t xml:space="preserve"> </t>
        </is>
      </c>
      <c r="E17" s="9" t="n">
        <v>0.72</v>
      </c>
      <c r="F17" s="4" t="inlineStr">
        <is>
          <t xml:space="preserve"> </t>
        </is>
      </c>
    </row>
    <row r="18">
      <c r="A18" s="3" t="inlineStr">
        <is>
          <t>Weighted-Average Remaining Contractual Life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 years)</t>
        </is>
      </c>
      <c r="B19" s="4" t="inlineStr">
        <is>
          <t xml:space="preserve"> </t>
        </is>
      </c>
      <c r="C19" s="4" t="inlineStr">
        <is>
          <t xml:space="preserve"> </t>
        </is>
      </c>
      <c r="D19" s="4" t="inlineStr">
        <is>
          <t xml:space="preserve"> </t>
        </is>
      </c>
      <c r="E19" s="4" t="inlineStr">
        <is>
          <t>9 years 6 months</t>
        </is>
      </c>
      <c r="F19" s="4" t="inlineStr">
        <is>
          <t>6 years 10 months 24 days</t>
        </is>
      </c>
    </row>
    <row r="20">
      <c r="A20" s="4" t="inlineStr">
        <is>
          <t>Vest and expected to vest (in years)</t>
        </is>
      </c>
      <c r="B20" s="4" t="inlineStr">
        <is>
          <t xml:space="preserve"> </t>
        </is>
      </c>
      <c r="C20" s="4" t="inlineStr">
        <is>
          <t xml:space="preserve"> </t>
        </is>
      </c>
      <c r="D20" s="4" t="inlineStr">
        <is>
          <t xml:space="preserve"> </t>
        </is>
      </c>
      <c r="E20" s="4" t="inlineStr">
        <is>
          <t>9 years 6 months</t>
        </is>
      </c>
      <c r="F20" s="4" t="inlineStr">
        <is>
          <t xml:space="preserve"> </t>
        </is>
      </c>
    </row>
    <row r="21">
      <c r="A21" s="4" t="inlineStr">
        <is>
          <t>2024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in shares)</t>
        </is>
      </c>
      <c r="B23" s="4" t="inlineStr">
        <is>
          <t xml:space="preserve"> </t>
        </is>
      </c>
      <c r="C23" s="6" t="n">
        <v>2299000</v>
      </c>
      <c r="D23" s="4" t="inlineStr">
        <is>
          <t xml:space="preserve"> </t>
        </is>
      </c>
      <c r="E23" s="6" t="n">
        <v>2299000</v>
      </c>
      <c r="F23" s="4" t="inlineStr">
        <is>
          <t xml:space="preserve"> </t>
        </is>
      </c>
    </row>
    <row r="24">
      <c r="A24" s="4" t="inlineStr">
        <is>
          <t>Ending balance, outstanding (in shares)</t>
        </is>
      </c>
      <c r="B24" s="4" t="inlineStr">
        <is>
          <t xml:space="preserve"> </t>
        </is>
      </c>
      <c r="C24" s="6" t="n">
        <v>2219000</v>
      </c>
      <c r="D24" s="4" t="inlineStr">
        <is>
          <t xml:space="preserve"> </t>
        </is>
      </c>
      <c r="E24" s="6" t="n">
        <v>2219000</v>
      </c>
      <c r="F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under the 2024 Incentive Plan (in dollars per share)</t>
        </is>
      </c>
      <c r="B26" s="4" t="inlineStr">
        <is>
          <t xml:space="preserve"> </t>
        </is>
      </c>
      <c r="C26" s="4" t="inlineStr">
        <is>
          <t xml:space="preserve"> </t>
        </is>
      </c>
      <c r="D26" s="4" t="inlineStr">
        <is>
          <t xml:space="preserve"> </t>
        </is>
      </c>
      <c r="E26" s="9" t="n">
        <v>0.72</v>
      </c>
      <c r="F26" s="4" t="inlineStr">
        <is>
          <t xml:space="preserve"> </t>
        </is>
      </c>
    </row>
    <row r="27">
      <c r="A27" s="4" t="inlineStr">
        <is>
          <t>QT Imaging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inated pursuant to Business Combination Agreement (in shares)</t>
        </is>
      </c>
      <c r="B29" s="6" t="n">
        <v>-1237681</v>
      </c>
      <c r="C29" s="4" t="inlineStr">
        <is>
          <t xml:space="preserve"> </t>
        </is>
      </c>
      <c r="D29" s="4" t="inlineStr">
        <is>
          <t xml:space="preserve"> </t>
        </is>
      </c>
      <c r="E29" s="6" t="n">
        <v>-1237681</v>
      </c>
      <c r="F29" s="4" t="inlineStr">
        <is>
          <t xml:space="preserve"> </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inated pursuant to Business Combination Agreement (in dollars per share)</t>
        </is>
      </c>
      <c r="B31" s="4" t="inlineStr">
        <is>
          <t xml:space="preserve"> </t>
        </is>
      </c>
      <c r="C31" s="4" t="inlineStr">
        <is>
          <t xml:space="preserve"> </t>
        </is>
      </c>
      <c r="D31" s="4" t="inlineStr">
        <is>
          <t xml:space="preserve"> </t>
        </is>
      </c>
      <c r="E31" s="9" t="n">
        <v>24.83</v>
      </c>
      <c r="F31" s="4" t="inlineStr">
        <is>
          <t xml:space="preserve"> </t>
        </is>
      </c>
    </row>
  </sheetData>
  <mergeCells count="3">
    <mergeCell ref="C1:D1"/>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the Fair Value of Options Granted (Details)</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Share price (in dollars per share)</t>
        </is>
      </c>
      <c r="B4" s="9" t="n">
        <v>0.72</v>
      </c>
    </row>
    <row r="5">
      <c r="A5" s="4" t="inlineStr">
        <is>
          <t>Expected option term (years)</t>
        </is>
      </c>
      <c r="B5" s="4" t="inlineStr">
        <is>
          <t>5 years 8 months 12 days</t>
        </is>
      </c>
    </row>
    <row r="6">
      <c r="A6" s="4" t="inlineStr">
        <is>
          <t>Expected volatility</t>
        </is>
      </c>
      <c r="B6" s="10" t="n">
        <v>0.679</v>
      </c>
    </row>
    <row r="7">
      <c r="A7" s="4" t="inlineStr">
        <is>
          <t>Risk-free rate of return</t>
        </is>
      </c>
      <c r="B7" s="10" t="n">
        <v>0.043</v>
      </c>
    </row>
    <row r="8">
      <c r="A8" s="4" t="inlineStr">
        <is>
          <t>Expected annual dividend yield</t>
        </is>
      </c>
      <c r="B8" s="11"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Share-Based Payment Arrangement, Expensed and Capitalized, Amount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289795</v>
      </c>
      <c r="C4" s="7" t="n">
        <v>70939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58270</v>
      </c>
      <c r="C7" s="6" t="n">
        <v>105255</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7" t="n">
        <v>231525</v>
      </c>
      <c r="C10" s="7" t="n">
        <v>60413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ational Institutes of Health Subaward (Details) - USD ($)</t>
        </is>
      </c>
      <c r="B1" s="2" t="inlineStr">
        <is>
          <t>12 Months Ended</t>
        </is>
      </c>
    </row>
    <row r="2">
      <c r="B2" s="2" t="inlineStr">
        <is>
          <t>Dec. 31, 2024</t>
        </is>
      </c>
      <c r="C2" s="2" t="inlineStr">
        <is>
          <t>Dec. 31, 2023</t>
        </is>
      </c>
      <c r="D2" s="2" t="inlineStr">
        <is>
          <t>Aug. 18,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ants receivable</t>
        </is>
      </c>
      <c r="B4" s="7" t="n">
        <v>11255</v>
      </c>
      <c r="C4" s="7" t="n">
        <v>161638</v>
      </c>
      <c r="D4" s="7" t="n">
        <v>1078347</v>
      </c>
    </row>
    <row r="5">
      <c r="A5" s="4" t="inlineStr">
        <is>
          <t>Grants receivable, annual payment timing, duration</t>
        </is>
      </c>
      <c r="B5" s="4" t="inlineStr">
        <is>
          <t xml:space="preserve"> </t>
        </is>
      </c>
      <c r="C5" s="4" t="inlineStr">
        <is>
          <t xml:space="preserve"> </t>
        </is>
      </c>
      <c r="D5" s="4" t="inlineStr">
        <is>
          <t>5 years</t>
        </is>
      </c>
    </row>
    <row r="6">
      <c r="A6" s="4" t="inlineStr">
        <is>
          <t>Grant receivable, written notice termination, period</t>
        </is>
      </c>
      <c r="B6" s="4" t="inlineStr">
        <is>
          <t xml:space="preserve"> </t>
        </is>
      </c>
      <c r="C6" s="4" t="inlineStr">
        <is>
          <t xml:space="preserve"> </t>
        </is>
      </c>
      <c r="D6" s="4" t="inlineStr">
        <is>
          <t>30 days</t>
        </is>
      </c>
    </row>
    <row r="7">
      <c r="A7" s="4" t="inlineStr">
        <is>
          <t>Total costs incurred, grants costs</t>
        </is>
      </c>
      <c r="B7" s="6" t="n">
        <v>388359</v>
      </c>
      <c r="C7" s="4" t="inlineStr">
        <is>
          <t xml:space="preserve"> </t>
        </is>
      </c>
      <c r="D7" s="4" t="inlineStr">
        <is>
          <t xml:space="preserve"> </t>
        </is>
      </c>
    </row>
    <row r="8">
      <c r="A8" s="4" t="inlineStr">
        <is>
          <t>Costs incurred, grants costs</t>
        </is>
      </c>
      <c r="B8" s="6" t="n">
        <v>39305</v>
      </c>
      <c r="C8" s="6" t="n">
        <v>318276</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sts incurred, grants costs</t>
        </is>
      </c>
      <c r="B11" s="6" t="n">
        <v>23509</v>
      </c>
      <c r="C11" s="6" t="n">
        <v>277037</v>
      </c>
      <c r="D11" s="4" t="inlineStr">
        <is>
          <t xml:space="preserve"> </t>
        </is>
      </c>
    </row>
    <row r="12">
      <c r="A12" s="4" t="inlineStr">
        <is>
          <t>Selling, general and administrativ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sts incurred, grants costs</t>
        </is>
      </c>
      <c r="B14" s="6" t="n">
        <v>15796</v>
      </c>
      <c r="C14" s="7" t="n">
        <v>41239</v>
      </c>
      <c r="D14" s="4" t="inlineStr">
        <is>
          <t xml:space="preserve"> </t>
        </is>
      </c>
    </row>
    <row r="15">
      <c r="A15" s="4" t="inlineStr">
        <is>
          <t>Year One Alloca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costs incurred, grants costs</t>
        </is>
      </c>
      <c r="B17" s="6" t="n">
        <v>351994</v>
      </c>
      <c r="C17" s="4" t="inlineStr">
        <is>
          <t xml:space="preserve"> </t>
        </is>
      </c>
      <c r="D17" s="4" t="inlineStr">
        <is>
          <t xml:space="preserve"> </t>
        </is>
      </c>
    </row>
    <row r="18">
      <c r="A18" s="4" t="inlineStr">
        <is>
          <t>Year Two Allocation</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costs incurred, grants costs</t>
        </is>
      </c>
      <c r="B20" s="6" t="n">
        <v>194566</v>
      </c>
      <c r="C20" s="4" t="inlineStr">
        <is>
          <t xml:space="preserve"> </t>
        </is>
      </c>
      <c r="D20" s="4" t="inlineStr">
        <is>
          <t xml:space="preserve"> </t>
        </is>
      </c>
    </row>
    <row r="21">
      <c r="A21" s="4" t="inlineStr">
        <is>
          <t>Year Three Allocation</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costs incurred, grants costs</t>
        </is>
      </c>
      <c r="B23" s="7" t="n">
        <v>11900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9000663</v>
      </c>
      <c r="C4" s="7" t="n">
        <v>-6097351</v>
      </c>
    </row>
    <row r="5">
      <c r="A5" s="4" t="inlineStr">
        <is>
          <t>International</t>
        </is>
      </c>
      <c r="B5" s="6" t="n">
        <v>0</v>
      </c>
      <c r="C5" s="6" t="n">
        <v>0</v>
      </c>
    </row>
    <row r="6">
      <c r="A6" s="4" t="inlineStr">
        <is>
          <t>Loss before income tax expense (benefit)</t>
        </is>
      </c>
      <c r="B6" s="7" t="n">
        <v>-9000663</v>
      </c>
      <c r="C6" s="7" t="n">
        <v>-60973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Nature of Operations QT Imaging Holdings, Inc. and its subsidiaries (the “Company”), formerly known as GigCapital5, Inc. (“GigCapital5”), is incorporated in Delaware with headquarters in Novato, California. The Company is a medical device company engaged in research, development, and commercialization of innovative body imaging systems using low frequency sound waves. The Company strives to improve global health outcomes. Its strategy is predicated upon the fact that medical imaging is critical to the detection, diagnosis, and treatment of disease and that it should be safe, affordable, accessible, and centered on the patient’s experience. The Company’s initial product is a breast imaging system. On March 4, 2024 (the “ Closing Date ” or “ Merger Date ” ), QT Imaging, Inc. ( “ QT Imaging ” ), GigCapital5, and QTI Merger Sub, Inc. ( “ QTI Merger Sub ” ) pursuant to the terms of the Business Combination Agreement (the “ Business Combination Agreement ” ) dated December 8, 2022 , completed the business combination of QT Imaging and GigCapital5 which was effected by the merger of QTI Merger Sub with and into QT Imaging, with QT Imaging surviving the Merger as a wholly owned subsidiary of GigCapital5 (the “ Merger, ” and, together with the other transaction contemplated by the Business Combination Agreement, the “ Business Combination ” ). Upon completion of the merger on March 4, 2024 , GigCapital5 changed its name to QT Imaging Holdings, Inc. and effectively assumed all of QT Imaging’s material operations. Refer to Note 2 - Business Combination for more information regarding the Merger. Basis of Presentation The accompanying consolidated financial statements have been prepared in accordance with accounting principles generally accepted in the United States of America (“U.S. GAAP”). In the opinion of management, the consolidated financial statements contain all adjustments necessary for a fair presentation of the Company’s financial position as of the date reported. The share and per share amounts, prior to the Merger, have been retrospectively restated as shares reflecting conversion at the exchange ratio of approximately 0.3427 established in the Business Combination Agreement. Principles of Consolidation The consolidated financial statements include the accounts of QT Imaging Holdings, Inc. and its wholly-owned subsidiaries, QT Imaging and QT Ultrasound Labs, Inc. (“QT Labs”). All intercompany balances and transactions are eliminated in consolidation. Liquidity The Company has incurred net operating losses and negative cash flows from operations since its inception and had an accumulated deficit of $31,940,527 as of December 31, 2024. During the year ended December 31, 2024, the Company incurred a net loss of $8,984,880 and used $10,033,477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as defined in Note 2), net of issuance costs, of $9,025,000 from YA II PN, LTD (“Yorkville”) pursuant to the Standby Equity Purchase Agreement (the “SEPA”) and issued Yorkville a promissory note (the “Yorkville Note”) in the amount of $10.0 million for such Pre-Paid Advance, $500,000 of cash proceeds from an investor related to a stock subscription agreement, and $1,500,000 in cash proceeds through a note payable from Funicular Funds, LP. See Note 8. Long-Term Debt. The SEPA provides the Company with access to an additional $40 million of potential capital through the issuance of common stock to Yorkville. During the time the Company has a balance under the Yorkville Note, additional advances under the SEPA can be received with written consent of Yorkville or upon a Trigger Event (as defined in Note 8) which, following the effectiveness of the registration statement on Form S-1 that the Company filed to register the shares to be issued pursuant to the SEPA, occurs when the daily volume-weighted average price (“VWAP”) is less than the Floor Price (as such term is defined in the Yorkville Note) for five consecutive trading days, which prior to October 31, 2024, was $0.8768 per share. As previously disclosed in a Current Report on Form 8-K with the SEC on September 13, 2024, a Trigger Event occurred on September 11, 2024, following which on September 13, 2024, the Company made a payment to Yorkville on the Yorkville Note of $1,521,581 which included $1,145,407 as repayment of principal. Additionally, and as previously disclosed in a Current Report on Form 8-K with the SEC on September 30, 2024, the Company and Yorkville executed an amendment on September 26, 2024 to extend the maturity date of the Yorkville Note from June 4, 2025 to December 15, 2025 and decreased the monthly principal payment obligations of $500,000 related to the Trigger Event beginning on January 15, 2025 (see Note 8 for more detail). Subsequently, on October 31, 2024, the Company and Yorkville executed a second amendment to extend the maturity date of the Yorkville Note to March 31, 2026 and reduced the Floor Price to $0.50 per share. On November 12, 2024, the Company executed a securities purchase agreement with related parties for the issuance of shares of common stock plus warrants for the purchase of common stock as a Private Investment in Public Equity (the “PIPE”) with an aggregate purchase price of $2.56 million, the closing of which occured on November 22, 2024. On December 11, 2024, the Company and NXC Imaging (“NXC”) entered into the Amended Distribution Agreement (which was further amended on March 28, 2025), which provides the Company with minimum order quantities (“MOQs”) amounting to cash inflows of $18.0 million in 2025 and $27.0 million in 2026. On February 26, 2025, the Company entered into a credit agreement (the “Credit Agreement”) that provides a senior secured term loan (the “Lynrock Lake Term Loan”) with Lynrock Lake Master Fund LP (“Lynrock Lake”) for a term loan in the aggregate principal amount of $10.1 million and repaid the secured Cable Car Note, as defined in Note 8. Long-Term Debt, and fully settled its obligations under the Yorkville Note and terminated the Yorkville SEPA by paying $3.0 million in cash and issuing a 5-year warrant to purchase 15 million shares of common stock. Net of these payments, the Company had $5.4 million of net proceeds for working capital purposes. Management believes that the additional cash received for the Lynrock Lake Term Loan and additional revenue from MOQs per the Amended Distribution Agreement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classification Certain reclassifications have been made to the prior year consolidated statement of operations and comprehensive loss to conform to the current year presentation. The reclassification had no impact on the previously reported consolidated balance sheet, statement of stockholders’ deficit or cash flows. Use of Estimates The preparation of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Significant customers represent 10% or more of the Company’s total revenue or accounts receivable balance for the period ended as of each reporting date. For each significant customer, revenue as a percentage of total revenue and accounts receivable as a percentage of total accounts receivable are as follows: Revenue Accounts Receivable Year Ended December 31, December 31, 2024 December 31, 2023 2024 2023 Customers: Customer A 13 % * 70 % * Customer B * * 19 % * Customer C 12 % * * * Customer D, related party * * * 20 % Customer E * * * 12 % Customer F * 100 % * * Customer G * * * 49 % Customer H * * * 10 % Customer I 62 % * * * 87 % 100 % 89 % 91 % * Total less than 10% for the period.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on June 18, 2024, and as amended on December 11, 2024, which was further amended on March 28, 2025,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eight clinics during the year ended December 31,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 Cash and Cash Equivalents The Company considers all short-term investments with a maturity of three months or less when purchased to be cash equivalents. The Company had restricted cash equivalents of $20,000 as of December 31, 2024 and 2023. Restricted Cash Restricted cash is comprised of cash held in an account subject to a collateral agreement to be used for the Company’s corporate credit card program. Accounts Receivable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December 31, 2024 and 2023, an allowance for credit losses was not required. Write-offs of accounts receivable were not significant during the years ended December 31, 2024 and 2023. 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a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 The Company did not have any finance leases as of December 31, 2024 and 2023. Intangible Assets, Net The Company’s intangible assets are comprised of patents with a useful life of 12 years. Patents are amortized on a straight-line basis over their useful life.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years ended December 31, 2024 and 2023. 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 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Substantially all of the revenue recognized by the Company during the years ended December 31, 2024 and 2023 was recognized at a point in time. Revenue recognized during the years ended December 31, 2024 and 2023 is disaggregated as follows: Year Ended December 31, 2024 2023 Product $ 4,679,410 $ 17,832 Service 199,255 22,523 $ 4,878,665 $ 40,355 Revenue recognized by geography during the years ended December 31, 2024 and 2023 is as follows: Year Ended December 31, 2024 2023 United States $ 4,823,934 $ 35,165 International 54,731 5,190 $ 4,878,665 $ 40,355 The Company had no contract assets as of December 31, 2024 and 2023. The Company had contract liabilities of $49,365 as of December 31, 2024. The Company had contract liabilities of $347,619 as of December 31, 2023. Revenue recognized during the year ended December 31, 2024 that was previously included in contract liabilities as of December 31, 2023 was $39,683, while a $300,000 customer deposit previously deferred was refunded due to an order cancellation during the year ended December 31, 2024. Shipping and Handling Costs Shipping and handling activities are typically performed before the customer obtains control of the goods, and the related costs are therefore expensed as incurred. Shipping and handling costs are included in cost of revenue in the accompanying consolidated statements of operations and comprehensive loss. Shipping and handling costs incurred for inventory purchases are expensed in cost of revenue when sold. 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 Research and Development Costs Research and development costs incurred by the Company include salaries, purchased services, operating materials and supplies, depreciation, and amortization, and are expensed as incurred. These costs amounted to $3,267,340 and $1,485,636 for the years ended December 31, 2024 and 2023, respectively. Advertising Advertising and promotion costs are expensed as incurred. Advertising expenses were not significant for the years ended December 31, 2024 and 2023. Grant Income Periodically, the Company is awarded grants on a cost reimbursement basis. Costs are expensed when incurred and reimbursable on a monthly or quarterly basis with the offset booked as a contra-expense to the applicable functional area in the consolidated statements of operations and comprehensive loss.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In accordance with this accounting policy, the Company recognizes accrued interest and penalties related to unrecognized tax benefits as a component of income tax expense (benefit). There were no accrued interest and penalties during the years ended December 31, 2024 and 2023. 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Comprehensive Loss Comprehensive loss is defined as the change in the equity of a business enterprise during a period from transactions and other events and circumstances from non-owner sources. Comprehensive loss was equal to net loss for years ended December 31, 2024 and 2023. Net Loss per Share Basic net loss per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Reconciliation of net loss per share for the years ended December 31, 2024 and 2023 is as follows: Year Ended December 31, 2024 2023 Net loss and comprehensive loss attributable to QT Imaging Holdings, Inc. $ (8,984,880) $ (6,098,951) Deemed dividend related to the modification of equity classified warrants (5,185,502) — Net loss attributable to common stockholders $ (14,170,382) $ (6,098,951) Weighted-average number of common shares used in computing net loss per common share (1) 19,977,330 9,540,202 Net loss per share - basic and diluted (1) $ (0.71) $ (0.64) The following securities were excluded from the calculation of net loss per share because the inclusion would be anti-dilutive as of December 31, 2024 and 2023: December 31, 2024 December 31, 2023 Common stock warrants (1) 28,272,922 422,064 Potential shares from Pre-Paid Advance 16,991,228 — Merger consideration earnout shares 6,000,000 — Potential shares from Cable Car Loan 750,000 — Potential shares from convertible notes (1) 253,199 710,613 Contingently issuable shares to GigCapital5 stockholders (1) — 1,313,892 Options outstanding (1) 2,219,000 1,249,809 54,486,349 3,696,378 (1) Amounts as of December 31, 2023 and before that date differ from those in prior year consolidated financial statements as they were retrospectively adjusted as a result of the accounting or the Business Combination (as defined in the Notes to Consolidated Financial Statements). 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 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The Company adopted this guidance effective January 1, 2024, and there was no material impact on the Company’s consolidated financial statements upon adoption. In November 2023, the FASB issued ASU 2023-07, Segment Reporting (Topic 280): Improvements to Reportable Segment Disclosures, which requires the Company to disclose interim and annual disclosures on significant segment expenses and other segment related items and is applicable to companies with a single reportable segment. The Company adopted the annual disclosure requirements effective for the fiscal year ended December 31, 2024 on a retrospective basis with the interim disclosure requirements becoming effective in the first quarter of 2025. The required disclosures were included in Note 16—Segment Information. Recent Accounting Pronounc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5077</v>
      </c>
      <c r="C4" s="7" t="n">
        <v>0</v>
      </c>
    </row>
    <row r="5">
      <c r="A5" s="4" t="inlineStr">
        <is>
          <t>State</t>
        </is>
      </c>
      <c r="B5" s="6" t="n">
        <v>-10706</v>
      </c>
      <c r="C5" s="6" t="n">
        <v>1600</v>
      </c>
    </row>
    <row r="6">
      <c r="A6" s="4" t="inlineStr">
        <is>
          <t>Foreign</t>
        </is>
      </c>
      <c r="B6" s="6" t="n">
        <v>0</v>
      </c>
      <c r="C6" s="6" t="n">
        <v>0</v>
      </c>
    </row>
    <row r="7">
      <c r="A7" s="4" t="inlineStr">
        <is>
          <t>Total current tax expense (benefit)</t>
        </is>
      </c>
      <c r="B7" s="6" t="n">
        <v>-15783</v>
      </c>
      <c r="C7" s="6" t="n">
        <v>160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t>
        </is>
      </c>
      <c r="B12" s="6" t="n">
        <v>0</v>
      </c>
      <c r="C12" s="6" t="n">
        <v>0</v>
      </c>
    </row>
    <row r="13">
      <c r="A13" s="4" t="inlineStr">
        <is>
          <t>Total income tax expense (benefit)</t>
        </is>
      </c>
      <c r="B13" s="7" t="n">
        <v>-15783</v>
      </c>
      <c r="C13" s="7" t="n">
        <v>16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the Effective Income Tax Rate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Federal tax at statutory rate</t>
        </is>
      </c>
      <c r="B4" s="7" t="n">
        <v>-1890139</v>
      </c>
      <c r="C4" s="7" t="n">
        <v>-1280444</v>
      </c>
    </row>
    <row r="5">
      <c r="A5" s="4" t="inlineStr">
        <is>
          <t>State taxes</t>
        </is>
      </c>
      <c r="B5" s="6" t="n">
        <v>-1486387</v>
      </c>
      <c r="C5" s="6" t="n">
        <v>-22915</v>
      </c>
    </row>
    <row r="6">
      <c r="A6" s="4" t="inlineStr">
        <is>
          <t>Change in valuation allowance</t>
        </is>
      </c>
      <c r="B6" s="6" t="n">
        <v>5861012</v>
      </c>
      <c r="C6" s="6" t="n">
        <v>1080617</v>
      </c>
    </row>
    <row r="7">
      <c r="A7" s="4" t="inlineStr">
        <is>
          <t>Acquired intangibles</t>
        </is>
      </c>
      <c r="B7" s="6" t="n">
        <v>-2141859</v>
      </c>
      <c r="C7" s="6" t="n">
        <v>0</v>
      </c>
    </row>
    <row r="8">
      <c r="A8" s="4" t="inlineStr">
        <is>
          <t>Nondeductible</t>
        </is>
      </c>
      <c r="B8" s="6" t="n">
        <v>-481252</v>
      </c>
      <c r="C8" s="6" t="n">
        <v>0</v>
      </c>
    </row>
    <row r="9">
      <c r="A9" s="4" t="inlineStr">
        <is>
          <t>Other</t>
        </is>
      </c>
      <c r="B9" s="6" t="n">
        <v>122842</v>
      </c>
      <c r="C9" s="6" t="n">
        <v>224342</v>
      </c>
    </row>
    <row r="10">
      <c r="A10" s="4" t="inlineStr">
        <is>
          <t>Total income tax expense (benefit)</t>
        </is>
      </c>
      <c r="B10" s="7" t="n">
        <v>-15783</v>
      </c>
      <c r="C10" s="7" t="n">
        <v>16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Significant Portions of the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5752894</v>
      </c>
      <c r="C3" s="7" t="n">
        <v>3070085</v>
      </c>
    </row>
    <row r="4">
      <c r="A4" s="4" t="inlineStr">
        <is>
          <t>Stock-based compensation</t>
        </is>
      </c>
      <c r="B4" s="6" t="n">
        <v>955747</v>
      </c>
      <c r="C4" s="6" t="n">
        <v>856902</v>
      </c>
    </row>
    <row r="5">
      <c r="A5" s="4" t="inlineStr">
        <is>
          <t>Operating lease liabilities</t>
        </is>
      </c>
      <c r="B5" s="6" t="n">
        <v>294715</v>
      </c>
      <c r="C5" s="6" t="n">
        <v>386588</v>
      </c>
    </row>
    <row r="6">
      <c r="A6" s="4" t="inlineStr">
        <is>
          <t>Section 174 expenses, net</t>
        </is>
      </c>
      <c r="B6" s="6" t="n">
        <v>1009594</v>
      </c>
      <c r="C6" s="6" t="n">
        <v>487860</v>
      </c>
    </row>
    <row r="7">
      <c r="A7" s="4" t="inlineStr">
        <is>
          <t>Accruals and reserves</t>
        </is>
      </c>
      <c r="B7" s="6" t="n">
        <v>412014</v>
      </c>
      <c r="C7" s="6" t="n">
        <v>489382</v>
      </c>
    </row>
    <row r="8">
      <c r="A8" s="4" t="inlineStr">
        <is>
          <t>Intangible assets</t>
        </is>
      </c>
      <c r="B8" s="6" t="n">
        <v>2775021</v>
      </c>
      <c r="C8" s="6" t="n">
        <v>118691</v>
      </c>
    </row>
    <row r="9">
      <c r="A9" s="4" t="inlineStr">
        <is>
          <t>Property and equipment</t>
        </is>
      </c>
      <c r="B9" s="6" t="n">
        <v>76009</v>
      </c>
      <c r="C9" s="6" t="n">
        <v>90104</v>
      </c>
    </row>
    <row r="10">
      <c r="A10" s="4" t="inlineStr">
        <is>
          <t>Gross deferred tax assets</t>
        </is>
      </c>
      <c r="B10" s="6" t="n">
        <v>11275994</v>
      </c>
      <c r="C10" s="6" t="n">
        <v>5499612</v>
      </c>
    </row>
    <row r="11">
      <c r="A11" s="4" t="inlineStr">
        <is>
          <t>Valuation allowance</t>
        </is>
      </c>
      <c r="B11" s="6" t="n">
        <v>-11016609</v>
      </c>
      <c r="C11" s="6" t="n">
        <v>-5155597</v>
      </c>
    </row>
    <row r="12">
      <c r="A12" s="4" t="inlineStr">
        <is>
          <t>Net deferred tax assets</t>
        </is>
      </c>
      <c r="B12" s="6" t="n">
        <v>259385</v>
      </c>
      <c r="C12" s="6" t="n">
        <v>344015</v>
      </c>
    </row>
    <row r="13">
      <c r="A13" s="3" t="inlineStr">
        <is>
          <t>Deferred tax liabilities:</t>
        </is>
      </c>
      <c r="B13" s="4" t="inlineStr">
        <is>
          <t xml:space="preserve"> </t>
        </is>
      </c>
      <c r="C13" s="4" t="inlineStr">
        <is>
          <t xml:space="preserve"> </t>
        </is>
      </c>
    </row>
    <row r="14">
      <c r="A14" s="4" t="inlineStr">
        <is>
          <t>Operating lease right-of-use assets</t>
        </is>
      </c>
      <c r="B14" s="6" t="n">
        <v>-259385</v>
      </c>
      <c r="C14" s="6" t="n">
        <v>-344015</v>
      </c>
    </row>
    <row r="15">
      <c r="A15" s="4" t="inlineStr">
        <is>
          <t>Net deferred tax assets (liabilities)</t>
        </is>
      </c>
      <c r="B15" s="7" t="n">
        <v>0</v>
      </c>
      <c r="C1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 deferred tax asset, increase (decrease), amount</t>
        </is>
      </c>
      <c r="B4" s="7" t="n">
        <v>5861012</v>
      </c>
      <c r="C4" s="7" t="n">
        <v>1080617</v>
      </c>
    </row>
    <row r="5">
      <c r="A5" s="4" t="inlineStr">
        <is>
          <t>Domestic Tax Jurisdiction</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operating lease carry forwards</t>
        </is>
      </c>
      <c r="B7" s="7" t="n">
        <v>19790000</v>
      </c>
      <c r="C7" s="7" t="n">
        <v>14375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Beginning And Ending Amount Of Gross Unrecognized Tax Benefits (Detail) - USD ($)</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the beginning of the year</t>
        </is>
      </c>
      <c r="B4" s="7" t="n">
        <v>49255</v>
      </c>
      <c r="C4" s="7" t="n">
        <v>49255</v>
      </c>
    </row>
    <row r="5">
      <c r="A5" s="4" t="inlineStr">
        <is>
          <t>Increases related to prior year tax positions</t>
        </is>
      </c>
      <c r="B5" s="6" t="n">
        <v>0</v>
      </c>
      <c r="C5" s="6" t="n">
        <v>0</v>
      </c>
    </row>
    <row r="6">
      <c r="A6" s="4" t="inlineStr">
        <is>
          <t>Increases related to current year tax positions</t>
        </is>
      </c>
      <c r="B6" s="6" t="n">
        <v>0</v>
      </c>
      <c r="C6" s="6" t="n">
        <v>0</v>
      </c>
    </row>
    <row r="7">
      <c r="A7" s="4" t="inlineStr">
        <is>
          <t>Balance as the end of the year</t>
        </is>
      </c>
      <c r="B7" s="7" t="n">
        <v>49255</v>
      </c>
      <c r="C7" s="7" t="n">
        <v>4925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he Beginning And Ending Amount Of Gross Unrecognized Tax Benefits Narrative (Detail)</t>
        </is>
      </c>
      <c r="B1" s="2" t="inlineStr">
        <is>
          <t>Dec. 31, 2024 USD ($)</t>
        </is>
      </c>
    </row>
    <row r="2">
      <c r="A2" s="4" t="inlineStr">
        <is>
          <t>Maximum</t>
        </is>
      </c>
      <c r="B2" s="4" t="inlineStr">
        <is>
          <t xml:space="preserve"> </t>
        </is>
      </c>
    </row>
    <row r="3">
      <c r="A3" s="3" t="inlineStr">
        <is>
          <t>Income Tax Examination [Line Items]</t>
        </is>
      </c>
      <c r="B3" s="4" t="inlineStr">
        <is>
          <t xml:space="preserve"> </t>
        </is>
      </c>
    </row>
    <row r="4">
      <c r="A4" s="4" t="inlineStr">
        <is>
          <t>Signifiacnt change in unrecognized tax benefits is reasonably possible amount of unrecorded benefit</t>
        </is>
      </c>
      <c r="B4" s="7" t="n">
        <v>0</v>
      </c>
    </row>
    <row r="5">
      <c r="A5" s="4" t="inlineStr">
        <is>
          <t>Minimum</t>
        </is>
      </c>
      <c r="B5" s="4" t="inlineStr">
        <is>
          <t xml:space="preserve"> </t>
        </is>
      </c>
    </row>
    <row r="6">
      <c r="A6" s="3" t="inlineStr">
        <is>
          <t>Income Tax Examination [Line Items]</t>
        </is>
      </c>
      <c r="B6" s="4" t="inlineStr">
        <is>
          <t xml:space="preserve"> </t>
        </is>
      </c>
    </row>
    <row r="7">
      <c r="A7" s="4" t="inlineStr">
        <is>
          <t>Signifiacnt change in unrecognized tax benefits is reasonably possible amount of unrecorded benefit</t>
        </is>
      </c>
      <c r="B7" s="7" t="n">
        <v>49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50" customWidth="1" min="7" max="7"/>
    <col width="29" customWidth="1" min="8" max="8"/>
    <col width="29"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3" customWidth="1" min="19" max="19"/>
    <col width="14" customWidth="1" min="20" max="20"/>
  </cols>
  <sheetData>
    <row r="1">
      <c r="A1" s="1" t="inlineStr">
        <is>
          <t>Related Party Transactions (Details)</t>
        </is>
      </c>
      <c r="F1" s="2" t="inlineStr">
        <is>
          <t>1 Months Ended</t>
        </is>
      </c>
      <c r="H1" s="2" t="inlineStr">
        <is>
          <t>12 Months Ended</t>
        </is>
      </c>
    </row>
    <row r="2">
      <c r="B2" s="2" t="inlineStr">
        <is>
          <t>Nov. 22, 2024 $ / shares shares</t>
        </is>
      </c>
      <c r="C2" s="2" t="inlineStr">
        <is>
          <t>Nov. 12, 2024 USD ($) $ / shares shares</t>
        </is>
      </c>
      <c r="D2" s="2" t="inlineStr">
        <is>
          <t>Apr. 17, 2024 USD ($)</t>
        </is>
      </c>
      <c r="E2" s="2" t="inlineStr">
        <is>
          <t>Mar. 04, 2024 USD ($)</t>
        </is>
      </c>
      <c r="F2" s="2" t="inlineStr">
        <is>
          <t>Jun. 30, 2024 USD ($)</t>
        </is>
      </c>
      <c r="G2" s="2" t="inlineStr">
        <is>
          <t>Jul. 31, 2020 USD ($) stockholder note $ / shares</t>
        </is>
      </c>
      <c r="H2" s="2" t="inlineStr">
        <is>
          <t>Dec. 31, 2024 USD ($) shares</t>
        </is>
      </c>
      <c r="I2" s="2" t="inlineStr">
        <is>
          <t>Dec. 31, 2023 USD ($) shares</t>
        </is>
      </c>
      <c r="J2" s="2" t="inlineStr">
        <is>
          <t>Apr. 05, 2024</t>
        </is>
      </c>
      <c r="K2" s="2" t="inlineStr">
        <is>
          <t>Oct. 26, 2023 USD ($)</t>
        </is>
      </c>
      <c r="L2" s="2" t="inlineStr">
        <is>
          <t>Sep. 30, 2023 USD ($)</t>
        </is>
      </c>
      <c r="M2" s="2" t="inlineStr">
        <is>
          <t>Sep. 15, 2023 USD ($)</t>
        </is>
      </c>
      <c r="N2" s="2" t="inlineStr">
        <is>
          <t>Sep. 12, 2023 USD ($)</t>
        </is>
      </c>
      <c r="O2" s="2" t="inlineStr">
        <is>
          <t>Aug. 29, 2023 USD ($)</t>
        </is>
      </c>
      <c r="P2" s="2" t="inlineStr">
        <is>
          <t>Aug. 15, 2023 USD ($)</t>
        </is>
      </c>
      <c r="Q2" s="2" t="inlineStr">
        <is>
          <t>Jul. 31, 2023 USD ($)</t>
        </is>
      </c>
      <c r="R2" s="2" t="inlineStr">
        <is>
          <t>Jun. 12, 2023 USD ($)</t>
        </is>
      </c>
      <c r="S2" s="2" t="inlineStr">
        <is>
          <t>May 03, 2023 USD ($) restatement</t>
        </is>
      </c>
      <c r="T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265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768210</v>
      </c>
      <c r="I5" s="6" t="n">
        <v>95759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restatement | re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v>
      </c>
      <c r="T6" s="4" t="inlineStr">
        <is>
          <t xml:space="preserve"> </t>
        </is>
      </c>
    </row>
    <row r="7">
      <c r="A7" s="4" t="inlineStr">
        <is>
          <t>Contract with customer,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9365</v>
      </c>
      <c r="I7" s="7" t="n">
        <v>34761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revenue (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8254</v>
      </c>
      <c r="I8" s="6" t="n">
        <v>34761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0 No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convertible notes issued | note</t>
        </is>
      </c>
      <c r="B14" s="4" t="inlineStr">
        <is>
          <t xml:space="preserve"> </t>
        </is>
      </c>
      <c r="C14" s="4" t="inlineStr">
        <is>
          <t xml:space="preserve"> </t>
        </is>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tockholders | stockholder</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3500000</v>
      </c>
      <c r="H16" s="7" t="n">
        <v>3143725</v>
      </c>
      <c r="I16" s="6" t="n">
        <v>31437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1" t="n">
        <v>0.08</v>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14.5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7" t="n">
        <v>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31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50430</v>
      </c>
      <c r="I21" s="6" t="n">
        <v>3777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orking Capital Loan and Extension Note | Related Party | 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250000</v>
      </c>
      <c r="T24" s="4" t="inlineStr">
        <is>
          <t xml:space="preserve"> </t>
        </is>
      </c>
    </row>
    <row r="25">
      <c r="A25" s="4" t="inlineStr">
        <is>
          <t>Debt instrument, additional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5000</v>
      </c>
      <c r="L25" s="4" t="inlineStr">
        <is>
          <t xml:space="preserve"> </t>
        </is>
      </c>
      <c r="M25" s="7" t="n">
        <v>50000</v>
      </c>
      <c r="N25" s="7" t="n">
        <v>75000</v>
      </c>
      <c r="O25" s="7" t="n">
        <v>100000</v>
      </c>
      <c r="P25" s="7" t="n">
        <v>75000</v>
      </c>
      <c r="Q25" s="4" t="inlineStr">
        <is>
          <t xml:space="preserve"> </t>
        </is>
      </c>
      <c r="R25" s="7" t="n">
        <v>100000</v>
      </c>
      <c r="S25" s="4" t="inlineStr">
        <is>
          <t xml:space="preserve"> </t>
        </is>
      </c>
      <c r="T25" s="4" t="inlineStr">
        <is>
          <t xml:space="preserve"> </t>
        </is>
      </c>
    </row>
    <row r="26">
      <c r="A26" s="4" t="inlineStr">
        <is>
          <t>Working Capital Loan and Extension Note | Related Party | Extension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es assumed</t>
        </is>
      </c>
      <c r="B28" s="4" t="inlineStr">
        <is>
          <t xml:space="preserve"> </t>
        </is>
      </c>
      <c r="C28" s="4" t="inlineStr">
        <is>
          <t xml:space="preserve"> </t>
        </is>
      </c>
      <c r="D28" s="4" t="inlineStr">
        <is>
          <t xml:space="preserve"> </t>
        </is>
      </c>
      <c r="E28" s="7" t="n">
        <v>156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IPE Warrant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price per share (in dollars per share) | $ / shares</t>
        </is>
      </c>
      <c r="B31" s="12" t="n">
        <v>0.672</v>
      </c>
      <c r="C31" s="12" t="n">
        <v>0.6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issued during period, shares, purchase of assets | shares</t>
        </is>
      </c>
      <c r="B32" s="6" t="n">
        <v>2671232</v>
      </c>
      <c r="C32" s="6" t="n">
        <v>17123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ivate Investment Public Entity Agreeme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price per share (in dollars per share) | $ / shares</t>
        </is>
      </c>
      <c r="B35" s="12" t="n">
        <v>0.584</v>
      </c>
      <c r="C35" s="12" t="n">
        <v>0.5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issued during period, shares, purchase of assets | shares</t>
        </is>
      </c>
      <c r="B36" s="6" t="n">
        <v>2671232</v>
      </c>
      <c r="C36" s="6" t="n">
        <v>17123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value, subscriptions</t>
        </is>
      </c>
      <c r="B37" s="4" t="inlineStr">
        <is>
          <t xml:space="preserve"> </t>
        </is>
      </c>
      <c r="C37" s="7" t="n">
        <v>9999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nagement Services and Business Associate Agree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nagement fe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v>
      </c>
      <c r="I40" s="7" t="n">
        <v>48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rvices Agreemen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rvices agreement, servic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rvices agreement, incurr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597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pace and Equipment Sublease Agre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lease periodic payments</t>
        </is>
      </c>
      <c r="B47" s="4" t="inlineStr">
        <is>
          <t xml:space="preserve"> </t>
        </is>
      </c>
      <c r="C47" s="4" t="inlineStr">
        <is>
          <t xml:space="preserve"> </t>
        </is>
      </c>
      <c r="D47" s="7" t="n">
        <v>56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ublease payments, due date, period after beginning of month</t>
        </is>
      </c>
      <c r="B48" s="4" t="inlineStr">
        <is>
          <t xml:space="preserve"> </t>
        </is>
      </c>
      <c r="C48" s="4" t="inlineStr">
        <is>
          <t xml:space="preserve"> </t>
        </is>
      </c>
      <c r="D48" s="4" t="inlineStr">
        <is>
          <t>1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ublease term</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blease renewal term</t>
        </is>
      </c>
      <c r="B50" s="4" t="inlineStr">
        <is>
          <t xml:space="preserve"> </t>
        </is>
      </c>
      <c r="C50" s="4" t="inlineStr">
        <is>
          <t xml:space="preserve"> </t>
        </is>
      </c>
      <c r="D50" s="4" t="inlineStr">
        <is>
          <t>1 yea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rent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99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oundation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tract with customer,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00000</v>
      </c>
      <c r="M54" s="4" t="inlineStr">
        <is>
          <t xml:space="preserve"> </t>
        </is>
      </c>
      <c r="N54" s="4" t="inlineStr">
        <is>
          <t xml:space="preserve"> </t>
        </is>
      </c>
      <c r="O54" s="4" t="inlineStr">
        <is>
          <t xml:space="preserve"> </t>
        </is>
      </c>
      <c r="P54" s="4" t="inlineStr">
        <is>
          <t xml:space="preserve"> </t>
        </is>
      </c>
      <c r="Q54" s="7" t="n">
        <v>200000</v>
      </c>
      <c r="R54" s="4" t="inlineStr">
        <is>
          <t xml:space="preserve"> </t>
        </is>
      </c>
      <c r="S54" s="4" t="inlineStr">
        <is>
          <t xml:space="preserve"> </t>
        </is>
      </c>
      <c r="T54" s="4" t="inlineStr">
        <is>
          <t xml:space="preserve"> </t>
        </is>
      </c>
    </row>
    <row r="55">
      <c r="A55" s="4" t="inlineStr">
        <is>
          <t>Deferred revenue (refund)</t>
        </is>
      </c>
      <c r="B55" s="4" t="inlineStr">
        <is>
          <t xml:space="preserve"> </t>
        </is>
      </c>
      <c r="C55" s="4" t="inlineStr">
        <is>
          <t xml:space="preserve"> </t>
        </is>
      </c>
      <c r="D55" s="4" t="inlineStr">
        <is>
          <t xml:space="preserve"> </t>
        </is>
      </c>
      <c r="E55" s="4" t="inlineStr">
        <is>
          <t xml:space="preserve"> </t>
        </is>
      </c>
      <c r="F55" s="7" t="n">
        <v>-300000</v>
      </c>
      <c r="G55" s="4" t="inlineStr">
        <is>
          <t xml:space="preserve"> </t>
        </is>
      </c>
      <c r="H55" s="7" t="n">
        <v>-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3">
    <mergeCell ref="F1:G1"/>
    <mergeCell ref="H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30" customWidth="1" min="5" max="5"/>
    <col width="22" customWidth="1" min="6" max="6"/>
  </cols>
  <sheetData>
    <row r="1">
      <c r="A1" s="1" t="inlineStr">
        <is>
          <t>Segment Reporting (Details)</t>
        </is>
      </c>
      <c r="B1" s="2" t="inlineStr">
        <is>
          <t>3 Months Ended</t>
        </is>
      </c>
      <c r="C1" s="2" t="inlineStr">
        <is>
          <t>6 Months Ended</t>
        </is>
      </c>
      <c r="D1" s="2" t="inlineStr">
        <is>
          <t>9 Months Ended</t>
        </is>
      </c>
      <c r="E1" s="2" t="inlineStr">
        <is>
          <t>12 Months Ended</t>
        </is>
      </c>
    </row>
    <row r="2">
      <c r="B2" s="2" t="inlineStr">
        <is>
          <t>Mar. 31, 2024 USD ($)</t>
        </is>
      </c>
      <c r="C2" s="2" t="inlineStr">
        <is>
          <t>Jun. 30, 2024 USD ($)</t>
        </is>
      </c>
      <c r="D2" s="2" t="inlineStr">
        <is>
          <t>Sep. 30, 2024 USD ($)</t>
        </is>
      </c>
      <c r="E2" s="2" t="inlineStr">
        <is>
          <t>Dec. 31, 2024 USD ($) segment</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7" t="n">
        <v>4878665</v>
      </c>
      <c r="F7" s="7" t="n">
        <v>40355</v>
      </c>
    </row>
    <row r="8">
      <c r="A8" s="4" t="inlineStr">
        <is>
          <t>Cost of revenue</t>
        </is>
      </c>
      <c r="B8" s="4" t="inlineStr">
        <is>
          <t xml:space="preserve"> </t>
        </is>
      </c>
      <c r="C8" s="4" t="inlineStr">
        <is>
          <t xml:space="preserve"> </t>
        </is>
      </c>
      <c r="D8" s="4" t="inlineStr">
        <is>
          <t xml:space="preserve"> </t>
        </is>
      </c>
      <c r="E8" s="6" t="n">
        <v>2238820</v>
      </c>
      <c r="F8" s="6" t="n">
        <v>134988</v>
      </c>
    </row>
    <row r="9">
      <c r="A9" s="4" t="inlineStr">
        <is>
          <t>Research and development</t>
        </is>
      </c>
      <c r="B9" s="4" t="inlineStr">
        <is>
          <t xml:space="preserve"> </t>
        </is>
      </c>
      <c r="C9" s="4" t="inlineStr">
        <is>
          <t xml:space="preserve"> </t>
        </is>
      </c>
      <c r="D9" s="4" t="inlineStr">
        <is>
          <t xml:space="preserve"> </t>
        </is>
      </c>
      <c r="E9" s="6" t="n">
        <v>3267340</v>
      </c>
      <c r="F9" s="6" t="n">
        <v>1485636</v>
      </c>
    </row>
    <row r="10">
      <c r="A10" s="4" t="inlineStr">
        <is>
          <t>Selling, general and administrative</t>
        </is>
      </c>
      <c r="B10" s="4" t="inlineStr">
        <is>
          <t xml:space="preserve"> </t>
        </is>
      </c>
      <c r="C10" s="4" t="inlineStr">
        <is>
          <t xml:space="preserve"> </t>
        </is>
      </c>
      <c r="D10" s="4" t="inlineStr">
        <is>
          <t xml:space="preserve"> </t>
        </is>
      </c>
      <c r="E10" s="6" t="n">
        <v>11549512</v>
      </c>
      <c r="F10" s="6" t="n">
        <v>3427690</v>
      </c>
    </row>
    <row r="11">
      <c r="A11" s="4" t="inlineStr">
        <is>
          <t>Other expense, net</t>
        </is>
      </c>
      <c r="B11" s="4" t="inlineStr">
        <is>
          <t xml:space="preserve"> </t>
        </is>
      </c>
      <c r="C11" s="4" t="inlineStr">
        <is>
          <t xml:space="preserve"> </t>
        </is>
      </c>
      <c r="D11" s="4" t="inlineStr">
        <is>
          <t xml:space="preserve"> </t>
        </is>
      </c>
      <c r="E11" s="6" t="n">
        <v>560648</v>
      </c>
      <c r="F11" s="6" t="n">
        <v>544566</v>
      </c>
    </row>
    <row r="12">
      <c r="A12" s="4" t="inlineStr">
        <is>
          <t>Change in fair value of warrant liability</t>
        </is>
      </c>
      <c r="B12" s="4" t="inlineStr">
        <is>
          <t xml:space="preserve"> </t>
        </is>
      </c>
      <c r="C12" s="4" t="inlineStr">
        <is>
          <t xml:space="preserve"> </t>
        </is>
      </c>
      <c r="D12" s="4" t="inlineStr">
        <is>
          <t xml:space="preserve"> </t>
        </is>
      </c>
      <c r="E12" s="6" t="n">
        <v>-187173</v>
      </c>
      <c r="F12" s="6" t="n">
        <v>0</v>
      </c>
    </row>
    <row r="13">
      <c r="A13" s="4" t="inlineStr">
        <is>
          <t>Change in fair value of derivative liability</t>
        </is>
      </c>
      <c r="B13" s="4" t="inlineStr">
        <is>
          <t xml:space="preserve"> </t>
        </is>
      </c>
      <c r="C13" s="4" t="inlineStr">
        <is>
          <t xml:space="preserve"> </t>
        </is>
      </c>
      <c r="D13" s="4" t="inlineStr">
        <is>
          <t xml:space="preserve"> </t>
        </is>
      </c>
      <c r="E13" s="6" t="n">
        <v>-4817600</v>
      </c>
      <c r="F13" s="6" t="n">
        <v>0</v>
      </c>
    </row>
    <row r="14">
      <c r="A14" s="4" t="inlineStr">
        <is>
          <t>Change in fair value of earnout liability</t>
        </is>
      </c>
      <c r="B14" s="7" t="n">
        <v>-2610000</v>
      </c>
      <c r="C14" s="7" t="n">
        <v>-2920000</v>
      </c>
      <c r="D14" s="7" t="n">
        <v>-2970000</v>
      </c>
      <c r="E14" s="6" t="n">
        <v>-3230000</v>
      </c>
      <c r="F14" s="6" t="n">
        <v>0</v>
      </c>
    </row>
    <row r="15">
      <c r="A15" s="4" t="inlineStr">
        <is>
          <t>Interest expense, net</t>
        </is>
      </c>
      <c r="B15" s="4" t="inlineStr">
        <is>
          <t xml:space="preserve"> </t>
        </is>
      </c>
      <c r="C15" s="4" t="inlineStr">
        <is>
          <t xml:space="preserve"> </t>
        </is>
      </c>
      <c r="D15" s="4" t="inlineStr">
        <is>
          <t xml:space="preserve"> </t>
        </is>
      </c>
      <c r="E15" s="6" t="n">
        <v>4497781</v>
      </c>
      <c r="F15" s="6" t="n">
        <v>544826</v>
      </c>
    </row>
    <row r="16">
      <c r="A16" s="4" t="inlineStr">
        <is>
          <t>Income tax expense (benefit)</t>
        </is>
      </c>
      <c r="B16" s="4" t="inlineStr">
        <is>
          <t xml:space="preserve"> </t>
        </is>
      </c>
      <c r="C16" s="4" t="inlineStr">
        <is>
          <t xml:space="preserve"> </t>
        </is>
      </c>
      <c r="D16" s="4" t="inlineStr">
        <is>
          <t xml:space="preserve"> </t>
        </is>
      </c>
      <c r="E16" s="6" t="n">
        <v>-15783</v>
      </c>
      <c r="F16" s="6" t="n">
        <v>1600</v>
      </c>
    </row>
    <row r="17">
      <c r="A17" s="4" t="inlineStr">
        <is>
          <t>Net loss and comprehensive loss attributable to QT Imaging Holdings, Inc.</t>
        </is>
      </c>
      <c r="B17" s="7" t="n">
        <v>-628590</v>
      </c>
      <c r="C17" s="7" t="n">
        <v>-1877464</v>
      </c>
      <c r="D17" s="7" t="n">
        <v>-5496958</v>
      </c>
      <c r="E17" s="6" t="n">
        <v>-8984880</v>
      </c>
      <c r="F17" s="6" t="n">
        <v>-6098951</v>
      </c>
    </row>
    <row r="18">
      <c r="A18" s="4" t="inlineStr">
        <is>
          <t>Compensation expense, excluding cost of good and service sold</t>
        </is>
      </c>
      <c r="B18" s="4" t="inlineStr">
        <is>
          <t xml:space="preserve"> </t>
        </is>
      </c>
      <c r="C18" s="4" t="inlineStr">
        <is>
          <t xml:space="preserve"> </t>
        </is>
      </c>
      <c r="D18" s="4" t="inlineStr">
        <is>
          <t xml:space="preserve"> </t>
        </is>
      </c>
      <c r="E18" s="6" t="n">
        <v>4917502</v>
      </c>
      <c r="F18" s="6" t="n">
        <v>2062852</v>
      </c>
    </row>
    <row r="19">
      <c r="A19" s="4" t="inlineStr">
        <is>
          <t>Reportabl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4" t="inlineStr">
        <is>
          <t xml:space="preserve"> </t>
        </is>
      </c>
      <c r="E21" s="6" t="n">
        <v>4878665</v>
      </c>
      <c r="F21" s="6" t="n">
        <v>40355</v>
      </c>
    </row>
    <row r="22">
      <c r="A22" s="4" t="inlineStr">
        <is>
          <t>Cost of revenue</t>
        </is>
      </c>
      <c r="B22" s="4" t="inlineStr">
        <is>
          <t xml:space="preserve"> </t>
        </is>
      </c>
      <c r="C22" s="4" t="inlineStr">
        <is>
          <t xml:space="preserve"> </t>
        </is>
      </c>
      <c r="D22" s="4" t="inlineStr">
        <is>
          <t xml:space="preserve"> </t>
        </is>
      </c>
      <c r="E22" s="6" t="n">
        <v>2238820</v>
      </c>
      <c r="F22" s="6" t="n">
        <v>134988</v>
      </c>
    </row>
    <row r="23">
      <c r="A23" s="4" t="inlineStr">
        <is>
          <t>Research and development</t>
        </is>
      </c>
      <c r="B23" s="4" t="inlineStr">
        <is>
          <t xml:space="preserve"> </t>
        </is>
      </c>
      <c r="C23" s="4" t="inlineStr">
        <is>
          <t xml:space="preserve"> </t>
        </is>
      </c>
      <c r="D23" s="4" t="inlineStr">
        <is>
          <t xml:space="preserve"> </t>
        </is>
      </c>
      <c r="E23" s="6" t="n">
        <v>3267340</v>
      </c>
      <c r="F23" s="6" t="n">
        <v>1485636</v>
      </c>
    </row>
    <row r="24">
      <c r="A24" s="4" t="inlineStr">
        <is>
          <t>Selling, general and administrative</t>
        </is>
      </c>
      <c r="B24" s="4" t="inlineStr">
        <is>
          <t xml:space="preserve"> </t>
        </is>
      </c>
      <c r="C24" s="4" t="inlineStr">
        <is>
          <t xml:space="preserve"> </t>
        </is>
      </c>
      <c r="D24" s="4" t="inlineStr">
        <is>
          <t xml:space="preserve"> </t>
        </is>
      </c>
      <c r="E24" s="6" t="n">
        <v>11549512</v>
      </c>
      <c r="F24" s="6" t="n">
        <v>3427690</v>
      </c>
    </row>
    <row r="25">
      <c r="A25" s="4" t="inlineStr">
        <is>
          <t>Other expense, net</t>
        </is>
      </c>
      <c r="B25" s="4" t="inlineStr">
        <is>
          <t xml:space="preserve"> </t>
        </is>
      </c>
      <c r="C25" s="4" t="inlineStr">
        <is>
          <t xml:space="preserve"> </t>
        </is>
      </c>
      <c r="D25" s="4" t="inlineStr">
        <is>
          <t xml:space="preserve"> </t>
        </is>
      </c>
      <c r="E25" s="6" t="n">
        <v>560648</v>
      </c>
      <c r="F25" s="6" t="n">
        <v>544566</v>
      </c>
    </row>
    <row r="26">
      <c r="A26" s="4" t="inlineStr">
        <is>
          <t>Change in fair value of warrant liability</t>
        </is>
      </c>
      <c r="B26" s="4" t="inlineStr">
        <is>
          <t xml:space="preserve"> </t>
        </is>
      </c>
      <c r="C26" s="4" t="inlineStr">
        <is>
          <t xml:space="preserve"> </t>
        </is>
      </c>
      <c r="D26" s="4" t="inlineStr">
        <is>
          <t xml:space="preserve"> </t>
        </is>
      </c>
      <c r="E26" s="6" t="n">
        <v>-187173</v>
      </c>
      <c r="F26" s="6" t="n">
        <v>0</v>
      </c>
    </row>
    <row r="27">
      <c r="A27" s="4" t="inlineStr">
        <is>
          <t>Change in fair value of derivative liability</t>
        </is>
      </c>
      <c r="B27" s="4" t="inlineStr">
        <is>
          <t xml:space="preserve"> </t>
        </is>
      </c>
      <c r="C27" s="4" t="inlineStr">
        <is>
          <t xml:space="preserve"> </t>
        </is>
      </c>
      <c r="D27" s="4" t="inlineStr">
        <is>
          <t xml:space="preserve"> </t>
        </is>
      </c>
      <c r="E27" s="6" t="n">
        <v>-4817600</v>
      </c>
      <c r="F27" s="6" t="n">
        <v>0</v>
      </c>
    </row>
    <row r="28">
      <c r="A28" s="4" t="inlineStr">
        <is>
          <t>Change in fair value of earnout liability</t>
        </is>
      </c>
      <c r="B28" s="4" t="inlineStr">
        <is>
          <t xml:space="preserve"> </t>
        </is>
      </c>
      <c r="C28" s="4" t="inlineStr">
        <is>
          <t xml:space="preserve"> </t>
        </is>
      </c>
      <c r="D28" s="4" t="inlineStr">
        <is>
          <t xml:space="preserve"> </t>
        </is>
      </c>
      <c r="E28" s="6" t="n">
        <v>-3230000</v>
      </c>
      <c r="F28" s="6" t="n">
        <v>0</v>
      </c>
    </row>
    <row r="29">
      <c r="A29" s="4" t="inlineStr">
        <is>
          <t>Interest expense, net</t>
        </is>
      </c>
      <c r="B29" s="4" t="inlineStr">
        <is>
          <t xml:space="preserve"> </t>
        </is>
      </c>
      <c r="C29" s="4" t="inlineStr">
        <is>
          <t xml:space="preserve"> </t>
        </is>
      </c>
      <c r="D29" s="4" t="inlineStr">
        <is>
          <t xml:space="preserve"> </t>
        </is>
      </c>
      <c r="E29" s="6" t="n">
        <v>4497781</v>
      </c>
      <c r="F29" s="6" t="n">
        <v>544826</v>
      </c>
    </row>
    <row r="30">
      <c r="A30" s="4" t="inlineStr">
        <is>
          <t>Income tax expense (benefit)</t>
        </is>
      </c>
      <c r="B30" s="4" t="inlineStr">
        <is>
          <t xml:space="preserve"> </t>
        </is>
      </c>
      <c r="C30" s="4" t="inlineStr">
        <is>
          <t xml:space="preserve"> </t>
        </is>
      </c>
      <c r="D30" s="4" t="inlineStr">
        <is>
          <t xml:space="preserve"> </t>
        </is>
      </c>
      <c r="E30" s="6" t="n">
        <v>-15783</v>
      </c>
      <c r="F30" s="6" t="n">
        <v>1600</v>
      </c>
    </row>
    <row r="31">
      <c r="A31" s="4" t="inlineStr">
        <is>
          <t>Net loss and comprehensive loss attributable to QT Imaging Holdings, Inc.</t>
        </is>
      </c>
      <c r="B31" s="4" t="inlineStr">
        <is>
          <t xml:space="preserve"> </t>
        </is>
      </c>
      <c r="C31" s="4" t="inlineStr">
        <is>
          <t xml:space="preserve"> </t>
        </is>
      </c>
      <c r="D31" s="4" t="inlineStr">
        <is>
          <t xml:space="preserve"> </t>
        </is>
      </c>
      <c r="E31" s="7" t="n">
        <v>-8984880</v>
      </c>
      <c r="F31" s="7" t="n">
        <v>-6098951</v>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Revised Financial Statements - Condensed Consolidated Balance Sheet (Details) - USD ($)</t>
        </is>
      </c>
      <c r="B1" s="2" t="inlineStr">
        <is>
          <t>Dec. 31, 2024</t>
        </is>
      </c>
      <c r="D1" s="2" t="inlineStr">
        <is>
          <t>Sep. 30, 2024</t>
        </is>
      </c>
      <c r="E1" s="2" t="inlineStr">
        <is>
          <t>Jun. 30, 2024</t>
        </is>
      </c>
      <c r="F1" s="2" t="inlineStr">
        <is>
          <t>Mar. 31, 2024</t>
        </is>
      </c>
      <c r="G1" s="2" t="inlineStr">
        <is>
          <t>Dec. 31, 2023</t>
        </is>
      </c>
    </row>
    <row r="2">
      <c r="A2" s="3" t="inlineStr">
        <is>
          <t>Collaborative Arrangement and Arrangement Other than Collaborative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Additional paid-in capital</t>
        </is>
      </c>
      <c r="B3" s="7" t="n">
        <v>22399567</v>
      </c>
      <c r="C3" s="4" t="inlineStr">
        <is>
          <t>[1]</t>
        </is>
      </c>
      <c r="D3" s="7" t="n">
        <v>18798801</v>
      </c>
      <c r="E3" s="7" t="n">
        <v>18671598</v>
      </c>
      <c r="F3" s="7" t="n">
        <v>13482441</v>
      </c>
      <c r="G3" s="7" t="n">
        <v>12457108</v>
      </c>
      <c r="H3" s="4" t="inlineStr">
        <is>
          <t>[1]</t>
        </is>
      </c>
    </row>
    <row r="4">
      <c r="A4" s="4" t="inlineStr">
        <is>
          <t>Accumulated deficit</t>
        </is>
      </c>
      <c r="B4" s="7" t="n">
        <v>-31940527</v>
      </c>
      <c r="D4" s="6" t="n">
        <v>-28452605</v>
      </c>
      <c r="E4" s="6" t="n">
        <v>-24833111</v>
      </c>
      <c r="F4" s="6" t="n">
        <v>-18398735</v>
      </c>
      <c r="G4" s="7" t="n">
        <v>-17770145</v>
      </c>
    </row>
    <row r="5">
      <c r="A5" s="4" t="inlineStr">
        <is>
          <t>As Filed</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id-in capital</t>
        </is>
      </c>
      <c r="B7" s="4" t="inlineStr">
        <is>
          <t xml:space="preserve"> </t>
        </is>
      </c>
      <c r="D7" s="6" t="n">
        <v>22468801</v>
      </c>
      <c r="E7" s="6" t="n">
        <v>22341598</v>
      </c>
      <c r="F7" s="6" t="n">
        <v>17152441</v>
      </c>
      <c r="G7" s="4" t="inlineStr">
        <is>
          <t xml:space="preserve"> </t>
        </is>
      </c>
    </row>
    <row r="8">
      <c r="A8" s="4" t="inlineStr">
        <is>
          <t>Accumulated deficit</t>
        </is>
      </c>
      <c r="B8" s="4" t="inlineStr">
        <is>
          <t xml:space="preserve"> </t>
        </is>
      </c>
      <c r="D8" s="6" t="n">
        <v>-32122605</v>
      </c>
      <c r="E8" s="6" t="n">
        <v>-28503111</v>
      </c>
      <c r="F8" s="6" t="n">
        <v>-22068735</v>
      </c>
      <c r="G8" s="4" t="inlineStr">
        <is>
          <t xml:space="preserve"> </t>
        </is>
      </c>
    </row>
    <row r="9">
      <c r="A9" s="4" t="inlineStr">
        <is>
          <t>Adjustments</t>
        </is>
      </c>
      <c r="B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in capital</t>
        </is>
      </c>
      <c r="B11" s="4" t="inlineStr">
        <is>
          <t xml:space="preserve"> </t>
        </is>
      </c>
      <c r="D11" s="6" t="n">
        <v>-3670000</v>
      </c>
      <c r="E11" s="6" t="n">
        <v>-3670000</v>
      </c>
      <c r="F11" s="6" t="n">
        <v>-3670000</v>
      </c>
      <c r="G11" s="4" t="inlineStr">
        <is>
          <t xml:space="preserve"> </t>
        </is>
      </c>
    </row>
    <row r="12">
      <c r="A12" s="4" t="inlineStr">
        <is>
          <t>Accumulated deficit</t>
        </is>
      </c>
      <c r="B12" s="4" t="inlineStr">
        <is>
          <t xml:space="preserve"> </t>
        </is>
      </c>
      <c r="D12" s="7" t="n">
        <v>3670000</v>
      </c>
      <c r="E12" s="7" t="n">
        <v>3670000</v>
      </c>
      <c r="F12" s="7" t="n">
        <v>3670000</v>
      </c>
      <c r="G12" s="4" t="inlineStr">
        <is>
          <t xml:space="preserve"> </t>
        </is>
      </c>
    </row>
    <row r="13"/>
    <row r="14">
      <c r="A14" s="4" t="inlineStr">
        <is>
          <t>[1] Amounts as of December 31, 2023 differ from those in prior year consolidated financial statements as they were retrospectively adjusted as a result of the accounting or the Business Combination (as defined in the Notes to Consolidated Financial Statements).</t>
        </is>
      </c>
    </row>
  </sheetData>
  <mergeCells count="4">
    <mergeCell ref="B1:C1"/>
    <mergeCell ref="G1:H1"/>
    <mergeCell ref="A14:H14"/>
    <mergeCell ref="A13:H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3" customWidth="1" min="8" max="8"/>
  </cols>
  <sheetData>
    <row r="1">
      <c r="A1" s="1" t="inlineStr">
        <is>
          <t>Revised Financial Statements - Condensed Consolidated Statement of Operations and Comprehensive Loss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hange in fair value of earnout liability</t>
        </is>
      </c>
      <c r="B4" s="7" t="n">
        <v>2610000</v>
      </c>
      <c r="C4" s="7" t="n">
        <v>2920000</v>
      </c>
      <c r="D4" s="7" t="n">
        <v>2970000</v>
      </c>
      <c r="E4" s="7" t="n">
        <v>3230000</v>
      </c>
      <c r="G4" s="7" t="n">
        <v>0</v>
      </c>
    </row>
    <row r="5">
      <c r="A5" s="4" t="inlineStr">
        <is>
          <t>Net loss and comprehensive loss</t>
        </is>
      </c>
      <c r="B5" s="7" t="n">
        <v>-628590</v>
      </c>
      <c r="C5" s="6" t="n">
        <v>-1877464</v>
      </c>
      <c r="D5" s="6" t="n">
        <v>-5496958</v>
      </c>
      <c r="E5" s="6" t="n">
        <v>-8984880</v>
      </c>
      <c r="G5" s="6" t="n">
        <v>-6098951</v>
      </c>
    </row>
    <row r="6">
      <c r="A6" s="4" t="inlineStr">
        <is>
          <t>Net loss and comprehensive loss attributable to common stockholders</t>
        </is>
      </c>
      <c r="B6" s="4" t="inlineStr">
        <is>
          <t xml:space="preserve"> </t>
        </is>
      </c>
      <c r="C6" s="7" t="n">
        <v>-7062966</v>
      </c>
      <c r="D6" s="7" t="n">
        <v>-10682460</v>
      </c>
      <c r="E6" s="7" t="n">
        <v>-14170382</v>
      </c>
      <c r="G6" s="7" t="n">
        <v>-6098951</v>
      </c>
    </row>
    <row r="7">
      <c r="A7" s="4" t="inlineStr">
        <is>
          <t>Net loss per share, basic (in dollars per share)</t>
        </is>
      </c>
      <c r="B7" s="9" t="n">
        <v>-0.05</v>
      </c>
      <c r="C7" s="9" t="n">
        <v>-0.41</v>
      </c>
      <c r="D7" s="9" t="n">
        <v>-0.57</v>
      </c>
      <c r="E7" s="9" t="n">
        <v>-0.71</v>
      </c>
      <c r="F7" s="4" t="inlineStr">
        <is>
          <t>[1]</t>
        </is>
      </c>
      <c r="G7" s="9" t="n">
        <v>-0.64</v>
      </c>
      <c r="H7" s="4" t="inlineStr">
        <is>
          <t>[1]</t>
        </is>
      </c>
    </row>
    <row r="8">
      <c r="A8" s="4" t="inlineStr">
        <is>
          <t>Net loss per share, diluted (in dollars per share)</t>
        </is>
      </c>
      <c r="B8" s="9" t="n">
        <v>-0.05</v>
      </c>
      <c r="C8" s="9" t="n">
        <v>-0.41</v>
      </c>
      <c r="D8" s="9" t="n">
        <v>-0.57</v>
      </c>
      <c r="E8" s="9" t="n">
        <v>-0.71</v>
      </c>
      <c r="F8" s="4" t="inlineStr">
        <is>
          <t>[1]</t>
        </is>
      </c>
      <c r="G8" s="9" t="n">
        <v>-0.64</v>
      </c>
      <c r="H8" s="4" t="inlineStr">
        <is>
          <t>[1]</t>
        </is>
      </c>
    </row>
    <row r="9">
      <c r="A9" s="4" t="inlineStr">
        <is>
          <t>As Filed</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Change in fair value of earnout liability</t>
        </is>
      </c>
      <c r="B11" s="7" t="n">
        <v>-1060000</v>
      </c>
      <c r="C11" s="7" t="n">
        <v>-750000</v>
      </c>
      <c r="D11" s="7" t="n">
        <v>-700000</v>
      </c>
      <c r="E11" s="4" t="inlineStr">
        <is>
          <t xml:space="preserve"> </t>
        </is>
      </c>
      <c r="G11" s="4" t="inlineStr">
        <is>
          <t xml:space="preserve"> </t>
        </is>
      </c>
    </row>
    <row r="12">
      <c r="A12" s="4" t="inlineStr">
        <is>
          <t>Net loss and comprehensive loss</t>
        </is>
      </c>
      <c r="B12" s="7" t="n">
        <v>-4298590</v>
      </c>
      <c r="C12" s="6" t="n">
        <v>-5547464</v>
      </c>
      <c r="D12" s="6" t="n">
        <v>-9166958</v>
      </c>
      <c r="E12" s="4" t="inlineStr">
        <is>
          <t xml:space="preserve"> </t>
        </is>
      </c>
      <c r="G12" s="4" t="inlineStr">
        <is>
          <t xml:space="preserve"> </t>
        </is>
      </c>
    </row>
    <row r="13">
      <c r="A13" s="4" t="inlineStr">
        <is>
          <t>Net loss and comprehensive loss attributable to common stockholders</t>
        </is>
      </c>
      <c r="B13" s="4" t="inlineStr">
        <is>
          <t xml:space="preserve"> </t>
        </is>
      </c>
      <c r="C13" s="7" t="n">
        <v>-10732966</v>
      </c>
      <c r="D13" s="7" t="n">
        <v>-14352460</v>
      </c>
      <c r="E13" s="4" t="inlineStr">
        <is>
          <t xml:space="preserve"> </t>
        </is>
      </c>
      <c r="G13" s="4" t="inlineStr">
        <is>
          <t xml:space="preserve"> </t>
        </is>
      </c>
    </row>
    <row r="14">
      <c r="A14" s="4" t="inlineStr">
        <is>
          <t>Net loss per share, basic (in dollars per share)</t>
        </is>
      </c>
      <c r="B14" s="9" t="n">
        <v>-0.33</v>
      </c>
      <c r="C14" s="9" t="n">
        <v>-0.62</v>
      </c>
      <c r="D14" s="9" t="n">
        <v>-0.77</v>
      </c>
      <c r="E14" s="4" t="inlineStr">
        <is>
          <t xml:space="preserve"> </t>
        </is>
      </c>
      <c r="G14" s="4" t="inlineStr">
        <is>
          <t xml:space="preserve"> </t>
        </is>
      </c>
    </row>
    <row r="15">
      <c r="A15" s="4" t="inlineStr">
        <is>
          <t>Net loss per share, diluted (in dollars per share)</t>
        </is>
      </c>
      <c r="B15" s="9" t="n">
        <v>-0.33</v>
      </c>
      <c r="C15" s="9" t="n">
        <v>-0.62</v>
      </c>
      <c r="D15" s="9" t="n">
        <v>-0.77</v>
      </c>
      <c r="E15" s="4" t="inlineStr">
        <is>
          <t xml:space="preserve"> </t>
        </is>
      </c>
      <c r="G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Change in fair value of earnout liability</t>
        </is>
      </c>
      <c r="B18" s="7" t="n">
        <v>3670000</v>
      </c>
      <c r="C18" s="7" t="n">
        <v>3670000</v>
      </c>
      <c r="D18" s="7" t="n">
        <v>3670000</v>
      </c>
      <c r="E18" s="4" t="inlineStr">
        <is>
          <t xml:space="preserve"> </t>
        </is>
      </c>
      <c r="G18" s="4" t="inlineStr">
        <is>
          <t xml:space="preserve"> </t>
        </is>
      </c>
    </row>
    <row r="19">
      <c r="A19" s="4" t="inlineStr">
        <is>
          <t>Net loss and comprehensive loss</t>
        </is>
      </c>
      <c r="B19" s="7" t="n">
        <v>3670000</v>
      </c>
      <c r="C19" s="6" t="n">
        <v>3670000</v>
      </c>
      <c r="D19" s="6" t="n">
        <v>3670000</v>
      </c>
      <c r="E19" s="4" t="inlineStr">
        <is>
          <t xml:space="preserve"> </t>
        </is>
      </c>
      <c r="G19" s="4" t="inlineStr">
        <is>
          <t xml:space="preserve"> </t>
        </is>
      </c>
    </row>
    <row r="20">
      <c r="A20" s="4" t="inlineStr">
        <is>
          <t>Net loss and comprehensive loss attributable to common stockholders</t>
        </is>
      </c>
      <c r="B20" s="4" t="inlineStr">
        <is>
          <t xml:space="preserve"> </t>
        </is>
      </c>
      <c r="C20" s="7" t="n">
        <v>3670000</v>
      </c>
      <c r="D20" s="7" t="n">
        <v>3670000</v>
      </c>
      <c r="E20" s="4" t="inlineStr">
        <is>
          <t xml:space="preserve"> </t>
        </is>
      </c>
      <c r="G20" s="4" t="inlineStr">
        <is>
          <t xml:space="preserve"> </t>
        </is>
      </c>
    </row>
    <row r="21">
      <c r="A21" s="4" t="inlineStr">
        <is>
          <t>Net loss per share, basic (in dollars per share)</t>
        </is>
      </c>
      <c r="B21" s="9" t="n">
        <v>0.28</v>
      </c>
      <c r="C21" s="9" t="n">
        <v>0.21</v>
      </c>
      <c r="D21" s="9" t="n">
        <v>0.2</v>
      </c>
      <c r="E21" s="4" t="inlineStr">
        <is>
          <t xml:space="preserve"> </t>
        </is>
      </c>
      <c r="G21" s="4" t="inlineStr">
        <is>
          <t xml:space="preserve"> </t>
        </is>
      </c>
    </row>
    <row r="22">
      <c r="A22" s="4" t="inlineStr">
        <is>
          <t>Net loss per share, diluted (in dollars per share)</t>
        </is>
      </c>
      <c r="B22" s="9" t="n">
        <v>0.28</v>
      </c>
      <c r="C22" s="9" t="n">
        <v>0.21</v>
      </c>
      <c r="D22" s="9" t="n">
        <v>0.2</v>
      </c>
      <c r="E22" s="4" t="inlineStr">
        <is>
          <t xml:space="preserve"> </t>
        </is>
      </c>
      <c r="G22" s="4" t="inlineStr">
        <is>
          <t xml:space="preserve"> </t>
        </is>
      </c>
    </row>
    <row r="23"/>
    <row r="24">
      <c r="A24" s="4" t="inlineStr">
        <is>
          <t>[1] Amounts for the year ended December 31, 2023 and before that date differ from those in prior year consolidated financial statements as they were retrospectively adjusted as a result of the accounting or the Business Combination (as defined in the Notes to Consolidated Financial Statements).</t>
        </is>
      </c>
    </row>
  </sheetData>
  <mergeCells count="6">
    <mergeCell ref="G2:H2"/>
    <mergeCell ref="E2:F2"/>
    <mergeCell ref="A24:H24"/>
    <mergeCell ref="E1:H1"/>
    <mergeCell ref="A23:H23"/>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s described in Note 1, the Merger with GigCapital5 was consummated on March 4, 2024. On the Merger Date, QT Imaging, GigCapital5, and QT Merger Sub, consummated the closing of the transactions contemplated by the Business Combination Agreement, following the approval at an annual stockholder meeting of the stockholders of GigCapital5 held on February 20, 2024 (the “Stockholder Meeting”). The Business Combination was accounted for as a reverse recapitalization. Under this method of accounting, GigCapital5 was treated as the acquired company for financial reporting purposes. Accordingly, for accounting purposes, the Business Combination was treated as the equivalent of QT Imaging issuing shares of the net assets of GigCapital5, accompanied by a recapitalization. The shares and net loss per common share prior to the Merger have been retroactively restated as shares reflecting the exchange ratio established in the Merger (approximately 0.3427 shares of the Company's common stock for each share of QT Imaging common stock). The net liabilities of GigCapital5 have been recognized at carrying value, with no goodwill or other intangible assets recorded. QT Imaging has been determined to be the accounting acquirer based on evaluation of the following facts and circumstances: • QT Imaging's stockholders have a majority of the voting power of the Company; • The majority of QT Imaging's board of directors continued to serve as directors of the Company; • The majority of QT Imaging's management continued to serve as management of the Company; • QT Imaging comprises the ongoing operations of the Company; and • QT Imaging is the larger entity based on historical business activity and the larger employee base. The following summarizes the elements of the Merger to the consolidated statements of stockholders’ deficit and cash flows, including the transaction funding, sources, and uses of cash: Recapitalization Cash in GigCapital5 Trust Account, net of redemptions $ 13,952,524 Plus: cash in GigCapital5 operating bank account 4,829 Less: Payments made pursuant to non-redemption agreements (10,791,550) Less: GigCapital5 transaction costs paid from Trust (1,073,667) Less: Repayment of GigCapital5 related party notes (853,607) Net cash proceeds from GigCapital5 1,238,529 Assumed net liabilities from GigCapital5 including the initial recognition of the earnout liability, excluding net cash proceeds (14,177,694) Net impact of the Merger on the consolidated statement of stockholders' deficit $ (12,939,165) Merger Related Activities On November 15, 2023, GigCapital5, QT Imaging and Yorkville, a Cayman Islands exempt limited partnership managed by Yorkville Advisors Global, LP, entered into the SEPA. Upon the closing of the Merger, the Company has the right, provided there is no balance outstanding under the Yorkville Note (as defined below) or, if there is a balance outstanding under a Yorkville Note, with Yorkville’s prior written consent, or upon the occurrence of certain trigger events, to issue and sell to Yorkville, and Yorkville shall purchase from the Company, up to $10,000,000 in aggregate gross purchase price (the “Commitment Amount”) of newly issued shares of the common stock (each such sale, an “Advance”) by delivering written notice to Yorkville (each, an “Advance Notice” and the date on which the Company is deemed to have delivered an Advance Notice, the “Advance Notice Date”). As consideration for a payment of $10,000,000 (the “Pre-Paid Advance”) received on March 4, 2024, the Company issued the Yorkville Note, which was issued with a 6% original issue discount. The Yorkville Note for the Pre-Paid Advance was originally due 15 months from the date of issuance, and interest accrues on the outstanding balance of the Yorkville Note at an annual rate equal to 6%, subject to an increase to 18% upon an event of default. The Yorkville Note is convertible by Yorkville into shares of the Company’s common stock. On March 4, 2024, immediately prior to, and substantially concurrently with, the closing of the Business Combination, QT Imaging issued to Yorkville that number of shares of the Company which converted in the aggregate into 1,000,000 shares of the Company's common stock (the “Company Shares”) upon the completion of the Merger. See Note 8. In February 2024, GigCapital5 and QT Imaging entered into a Note Purchase Agreement (the “Cable Car Loan”) with Funicular Funds, LP (“Cable Car”), pursuant to which Cable Car agreed to advance $1,500,000 at the closing of the Business Combination, as was evidenced by a promissory note that may be convertible in certain circumstances into shares of the Company's common stock at a conversion price of $2.00 per share (the “Loan”), dated March 4, 2024, by and between QT Imaging and Cable Car. The Loan does not bear interest, and is due and payable 13 months af ter issuance, unless the time for payment is accelerated as a result of an event of default. On March 4, 2024, a s full compensation to Cable Car for the Loan to QT Imaging in lieu of any simple or in-kind interest on the Loan, QT Imaging issued to Cable Car that number of shares of the Company which at the completion of the Business Combination would be converted in accordance with the terms of the Business Combination Agreement into 180,000 shares of the Company's common stock. See Note 8. In February 2024, GigCapital5 and QT Imaging (together the “parties”) entered into a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ere converted in accordance with the terms of the Business Combination Agreement into 740,000 shares of the Company’s common stock. The issuance of these shares settled $2,410,000 of net assumed liabilities from the business combination with an additional transaction cost expense of $202,200 recorded as selling, general and administrative expense within the consolidated statement of operations and comprehensive loss during the year ended December 31, 2024. In February 2024, the parties agreed to amend one of the non-redemption agreements that were entered into in December 2023 (“December 2023 Non-Redemption Agreements”), pursuant to which, and in addition to the Company’s common stock issuable Mizuho Securities USA, LLC (“Mizuho”) under the December 2023 Non-Redemption Agreement, Mizuho received from QT Imaging, in exchange for $250,000 of services rendered by Mizuho, that number of QT Imaging’s common stock that converted in accordance with the terms of the Business Combination Agreement into 100,000 shares of the Company’s common stock. The issuance of these shares settled $250,000 of net assumed liabilities from the business combination with an additional transaction expense of $103,000 recorded as selling, general and administrative expense within the consolidated statement of operations and comprehensive loss during the year ended December 31, 2024. In February 2024, QT Imaging and GigCapital5 entered into two additional subscription agreements with each of Donnelley Financial Solutions, LLC (“DFIN”) and IB Capital LLC (“iBankers”), dated as of February 23, 2024 and February 22, 2024, respectively (together, the “Subscription Agreements”), for the purchase of shares of common stock of QT Imaging. Pursuant to the Subscription Agreements, QT Imaging issued to each of DFIN and iBankers in satisfaction of $500,000 and $600,000 of fees owed to DFIN and iBankers, respectively, for their services, that number of shares of QT Imaging which at the completion of the Business Combination were converted in accordance with the terms of the Business Combination Agreement into 200,000 and 240,000 respective share s of the Company’s common stock. The issuance of these shares settled $1,100,000 of net assumed liabilities from the business combination with an additional transaction expense of $453,200 recorded as selling, general and administrative expense within the consolidated statement of operations and comprehensive loss during the year ended December 31, 2024. In February 2024, QT Imaging and LionBay Ventures (“LionBay”) entered into a Settlement and Termination Agreement (“Termination Agreement”). Pursuant to the terms of the Termination Agreement, QT Imaging terminated its Service Agreement with LionBay dated May 18, 2021 and the First Amendment of the Service Agreement dated September 9, 2021 (collectively as “Service Agreement”). In exchange for the termination of the Service Agreement and the termination of options to purchase 17,000 shares of common stock with a strike price of $8.50 per option that were issued as part of the Service Agreement, QT Imaging agreed to issue that number of shares that converted into 10,000 shares of the Company’s common stock. The issuance of these shares resulted in an additional transaction expense of $35,300 recorded as selling, general and administrative expense within the consolidated statement of operations and comprehensive loss during the year ended December 31, 2024. In February 2024, QT Imaging received $500,000 in exchange for that number of shares that converted into 200,000 shares of the Company's common stock in accordance with the terms of the subscription agreement and Business Combination Agreement. The issuance of these shares resulted in an additional transaction expense of $206,000 recorded as selling, general and administrative expense within the consolidated statement of operations and comprehensive loss during the year ended December 31, 2024. Pursuant to an amendment dated December 13, 2023 , between QT Imaging and Exit Strategy Partners, LLC (“Advisor”), the Company agreed to pay for Advisor’s services in exchange for that number of shares that converted into 250,000 shares of the Company’s common stock and a total cash amount of $225,000, of which $125,000 was paid on the closing of the Business Combination on March 4, 2024 and the remaining $100,000 is due on the first anniversary of the closing of the Business Combination, which is recorded in accrued expenses and other current liabilities within the consolidated balance sheet as of December 31, 2024. The total cash consideration and issuance of shares related to this amendment resulted in a transaction expense of $1,107,500 recorded as selling, general and administrative expense within the consolidated statement of operations and comprehensive loss during the year ended December 31, 2024. On March 4, 2024 , as consideration for the December 2023 Non-Redemption with certain GigCapital5 stockholders (“Non-Redeeming Stockholders”), QT Imaging issued that number of shares that converted into 427,477 shares of the Company’s common stock to the Non-Redeeming Stockholders. The issuance of these shares resulted in a transaction expense of $1,508,994 recorded as selling, general and administrative expense within the consolidated statement of operations and comprehensive loss during the year ended December 31, 2024. On March 4, 2024 , the Company issued to subscribers to the Stock Subscription Agreements entered into in November 2023 equal to that number of shares that resulted in such parties as stockholders of QT Imaging receiving pursuant to the Business Combination Agreement 150,000 shares of the Company's common stock. The issuance of these shares resulted in a transaction expense of $529,500 recorded as selling, general and administrative expense within the consolidated statement of operations and comprehensive loss during the year ended December 31, 2024. Merger Earnout Consideration Shares Pursuant to the Second Amendment to Business Combination Agreement dated September 21, 2023, the Company is obliged to issue a maximum of 9,000,000 shares of Company's common stock (the “ Merger Consideration Earnout Shares ” ) if certain triggering events and conditions are achieved during 2024, 2025, and 2026. 2024 Earnout Shares Promptly following the date on which Company files its quarterly report on Form 10-Q with respect to its fiscal quarter ended September 30, 2024 with the SEC, an aggregate of 2,500,000 Merger Consideration Earnout Shares (the “2024 Earnout Shares”) will be issued to QT Imaging’s former stockholders if, and only if, on or prior to such filing date, the Company has obtained a formal Food and Drug Administration (“FDA”) clearance for breast cancer screening with respect to its breast scanning systems, which remains in full force and effect as of such filing date; provided, that the 2024 Earnout Shares shall increase by 500,000 (to an aggregate of 3,000,000) Merger Consideration Earnout Shares if, in addition, during the fifteen months ended September 30, 2024, the Company either (A) makes at least eight bona fide placements of its breast scanning systems globally or (B) has revenue of at least $4,400,000 as set forth in the condensed consolidated financial statements included in the periodic reports filed by the Company with the SEC with respect to such fifteen month period. These conditions were not met and therefore no shares were issued for the 2024 Earnout Shares during the year ended December 31, 2024 . 2025 Earnout Shares Promptly following the date on which the Company files its quarterly report on Form 10-Q with respect to its fiscal quarter ended September 30, 2025 with the SEC, an aggregate of 2,500,000 Merger Consideration Earnout Shares (the “2025 Earnout Shares”) will be issued to QT Imaging’s former stockholders if, and only if, during the twelve months ended September 30, 2025, (A) the Company achieves annual revenue of at least $17,100,000 as set forth in the condensed consolidated financial statements included in the periodic reports filed by the Company with the SEC with respect to such twelve month period, and (B) the Company makes at least four placements of its breast scanning systems in the United States; provided, that the 2025 Earnout Shares shall increase by 500,000 (to an aggregate of 3,000,000) Merger Consideration Earnout Shares if at least one of the following milestones is achieved: (x) on or prior to such filing date, the Company has obtained a formal FDA clearance for a new indication for use of its breast scanning systems (other than any indication obtained prior to the beginning of the twelve months ended September 30, 2025), which remains in full force and effect as of such filing date; or (y) the Company achieves clinical-quality patient images with the Company’s open angle scanner no later than the filing date of the quarterly report on Form 10-Q for the third quarter of 2025. 2026 Earnout Shares Promptly following the date on which the Company files its quarterly report on Form 10-Q with respect to its fiscal quarter ended September 30, 2026 with the SEC, an aggregate of 2,500,000 Merger Consideration Earnout Shares (the “2026 Earnout Shares”) will be issued to QT Imaging’s former stockholders if, and only if, during the twelve months ended September 30, 2026, (A) the Company has revenue of at least $30,000,000 as set forth in the condensed consolidated financial statements included in the periodic reports filed by the Company with the SEC with respect to such twelve month period, or (B) the VWAP of shares of common stock equals or exceeds $15.00 per share for twenty thir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vised Financial Statements - Condensed Consolidated Statement of Cash Flows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628590</v>
      </c>
      <c r="C4" s="7" t="n">
        <v>-1877464</v>
      </c>
      <c r="D4" s="7" t="n">
        <v>-5496958</v>
      </c>
      <c r="E4" s="7" t="n">
        <v>-8984880</v>
      </c>
      <c r="F4" s="7" t="n">
        <v>-6098951</v>
      </c>
    </row>
    <row r="5">
      <c r="A5" s="4" t="inlineStr">
        <is>
          <t>Change in fair value of earnout liability</t>
        </is>
      </c>
      <c r="B5" s="6" t="n">
        <v>2610000</v>
      </c>
      <c r="C5" s="6" t="n">
        <v>2920000</v>
      </c>
      <c r="D5" s="6" t="n">
        <v>2970000</v>
      </c>
      <c r="E5" s="7" t="n">
        <v>3230000</v>
      </c>
      <c r="F5" s="7" t="n">
        <v>0</v>
      </c>
    </row>
    <row r="6">
      <c r="A6" s="4" t="inlineStr">
        <is>
          <t>As Fil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6" t="n">
        <v>-4298590</v>
      </c>
      <c r="C8" s="6" t="n">
        <v>-5547464</v>
      </c>
      <c r="D8" s="6" t="n">
        <v>-9166958</v>
      </c>
      <c r="E8" s="4" t="inlineStr">
        <is>
          <t xml:space="preserve"> </t>
        </is>
      </c>
      <c r="F8" s="4" t="inlineStr">
        <is>
          <t xml:space="preserve"> </t>
        </is>
      </c>
    </row>
    <row r="9">
      <c r="A9" s="4" t="inlineStr">
        <is>
          <t>Change in fair value of earnout liability</t>
        </is>
      </c>
      <c r="B9" s="6" t="n">
        <v>-1060000</v>
      </c>
      <c r="C9" s="6" t="n">
        <v>-750000</v>
      </c>
      <c r="D9" s="6" t="n">
        <v>-700000</v>
      </c>
      <c r="E9" s="4" t="inlineStr">
        <is>
          <t xml:space="preserve"> </t>
        </is>
      </c>
      <c r="F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3670000</v>
      </c>
      <c r="C12" s="6" t="n">
        <v>3670000</v>
      </c>
      <c r="D12" s="6" t="n">
        <v>3670000</v>
      </c>
      <c r="E12" s="4" t="inlineStr">
        <is>
          <t xml:space="preserve"> </t>
        </is>
      </c>
      <c r="F12" s="4" t="inlineStr">
        <is>
          <t xml:space="preserve"> </t>
        </is>
      </c>
    </row>
    <row r="13">
      <c r="A13" s="4" t="inlineStr">
        <is>
          <t>Change in fair value of earnout liability</t>
        </is>
      </c>
      <c r="B13" s="7" t="n">
        <v>3670000</v>
      </c>
      <c r="C13" s="7" t="n">
        <v>3670000</v>
      </c>
      <c r="D13" s="7" t="n">
        <v>3670000</v>
      </c>
      <c r="E13" s="4" t="inlineStr">
        <is>
          <t xml:space="preserve"> </t>
        </is>
      </c>
      <c r="F13" s="4" t="inlineStr">
        <is>
          <t xml:space="preserve"> </t>
        </is>
      </c>
    </row>
  </sheetData>
  <mergeCells count="2">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0" customWidth="1" min="2" max="2"/>
    <col width="53" customWidth="1" min="3" max="3"/>
    <col width="29" customWidth="1" min="4" max="4"/>
    <col width="22" customWidth="1" min="5" max="5"/>
    <col width="25" customWidth="1" min="6" max="6"/>
    <col width="25" customWidth="1" min="7" max="7"/>
    <col width="22" customWidth="1" min="8" max="8"/>
  </cols>
  <sheetData>
    <row r="1">
      <c r="A1" s="1" t="inlineStr">
        <is>
          <t>Subsequent Events (Details)</t>
        </is>
      </c>
      <c r="B1" s="2" t="inlineStr">
        <is>
          <t>Feb. 26, 2025 USD ($) $ / shares shares</t>
        </is>
      </c>
      <c r="C1" s="2" t="inlineStr">
        <is>
          <t>Jan. 09, 2025 USD ($) business_day $ / shares shares</t>
        </is>
      </c>
      <c r="D1" s="2" t="inlineStr">
        <is>
          <t>Mar. 04, 2024 USD ($) shares</t>
        </is>
      </c>
      <c r="E1" s="2" t="inlineStr">
        <is>
          <t>Jan. 23, 2025 USD ($)</t>
        </is>
      </c>
      <c r="F1" s="2" t="inlineStr">
        <is>
          <t>Dec. 06, 2024 $ / shares</t>
        </is>
      </c>
      <c r="G1" s="2" t="inlineStr">
        <is>
          <t>Nov. 04, 2024 $ / shares</t>
        </is>
      </c>
      <c r="H1" s="2" t="inlineStr">
        <is>
          <t>Sep. 11, 2024 USD ($)</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or, operating lease, payment to be received, remainder of fiscal year</t>
        </is>
      </c>
      <c r="B4" s="4" t="inlineStr">
        <is>
          <t xml:space="preserve"> </t>
        </is>
      </c>
      <c r="C4" s="4" t="inlineStr">
        <is>
          <t xml:space="preserve"> </t>
        </is>
      </c>
      <c r="D4" s="4" t="inlineStr">
        <is>
          <t xml:space="preserve"> </t>
        </is>
      </c>
      <c r="E4" s="7" t="n">
        <v>5666</v>
      </c>
      <c r="F4" s="4" t="inlineStr">
        <is>
          <t xml:space="preserve"> </t>
        </is>
      </c>
      <c r="G4" s="4" t="inlineStr">
        <is>
          <t xml:space="preserve"> </t>
        </is>
      </c>
      <c r="H4" s="4" t="inlineStr">
        <is>
          <t xml:space="preserve"> </t>
        </is>
      </c>
    </row>
    <row r="5">
      <c r="A5" s="4" t="inlineStr">
        <is>
          <t>Lessor, operating lease, payment to be received, year one</t>
        </is>
      </c>
      <c r="B5" s="4" t="inlineStr">
        <is>
          <t xml:space="preserve"> </t>
        </is>
      </c>
      <c r="C5" s="4" t="inlineStr">
        <is>
          <t xml:space="preserve"> </t>
        </is>
      </c>
      <c r="D5" s="4" t="inlineStr">
        <is>
          <t xml:space="preserve"> </t>
        </is>
      </c>
      <c r="E5" s="6" t="n">
        <v>5836</v>
      </c>
      <c r="F5" s="4" t="inlineStr">
        <is>
          <t xml:space="preserve"> </t>
        </is>
      </c>
      <c r="G5" s="4" t="inlineStr">
        <is>
          <t xml:space="preserve"> </t>
        </is>
      </c>
      <c r="H5" s="4" t="inlineStr">
        <is>
          <t xml:space="preserve"> </t>
        </is>
      </c>
    </row>
    <row r="6">
      <c r="A6" s="4" t="inlineStr">
        <is>
          <t>Lessor, operating lease, payment to be received, year two</t>
        </is>
      </c>
      <c r="B6" s="4" t="inlineStr">
        <is>
          <t xml:space="preserve"> </t>
        </is>
      </c>
      <c r="C6" s="4" t="inlineStr">
        <is>
          <t xml:space="preserve"> </t>
        </is>
      </c>
      <c r="D6" s="4" t="inlineStr">
        <is>
          <t xml:space="preserve"> </t>
        </is>
      </c>
      <c r="E6" s="7" t="n">
        <v>6011</v>
      </c>
      <c r="F6" s="4" t="inlineStr">
        <is>
          <t xml:space="preserve"> </t>
        </is>
      </c>
      <c r="G6" s="4" t="inlineStr">
        <is>
          <t xml:space="preserve"> </t>
        </is>
      </c>
      <c r="H6" s="4" t="inlineStr">
        <is>
          <t xml:space="preserve"> </t>
        </is>
      </c>
    </row>
    <row r="7">
      <c r="A7" s="4" t="inlineStr">
        <is>
          <t>Yorkville Pre-paid Adv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11" t="n">
        <v>0.06</v>
      </c>
      <c r="E9" s="4" t="inlineStr">
        <is>
          <t xml:space="preserve"> </t>
        </is>
      </c>
      <c r="F9" s="4" t="inlineStr">
        <is>
          <t xml:space="preserve"> </t>
        </is>
      </c>
      <c r="G9" s="4" t="inlineStr">
        <is>
          <t xml:space="preserve"> </t>
        </is>
      </c>
      <c r="H9" s="4" t="inlineStr">
        <is>
          <t xml:space="preserve"> </t>
        </is>
      </c>
    </row>
    <row r="10">
      <c r="A10" s="4" t="inlineStr">
        <is>
          <t>Lynrock Lake Term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7" t="n">
        <v>10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ynrock Lake Term Loan | Subsequent Event | Lynrock Lak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 | shares</t>
        </is>
      </c>
      <c r="B15" s="6" t="n">
        <v>6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dollars per share) | $ / shares</t>
        </is>
      </c>
      <c r="B16" s="9"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ynrock Lake Term Loan | Subsequent Event | Senio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11"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7" t="n">
        <v>10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Yorkvil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 (in shares) | share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row>
    <row r="24">
      <c r="A24" s="4" t="inlineStr">
        <is>
          <t>Yorkville | Yorkville Pre-paid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nvertible, triggered principal amount</t>
        </is>
      </c>
      <c r="B26" s="4" t="inlineStr">
        <is>
          <t xml:space="preserve"> </t>
        </is>
      </c>
      <c r="C26" s="4" t="inlineStr">
        <is>
          <t xml:space="preserve"> </t>
        </is>
      </c>
      <c r="D26" s="7" t="n">
        <v>1500000</v>
      </c>
      <c r="E26" s="4" t="inlineStr">
        <is>
          <t xml:space="preserve"> </t>
        </is>
      </c>
      <c r="F26" s="4" t="inlineStr">
        <is>
          <t xml:space="preserve"> </t>
        </is>
      </c>
      <c r="G26" s="4" t="inlineStr">
        <is>
          <t xml:space="preserve"> </t>
        </is>
      </c>
      <c r="H26" s="7" t="n">
        <v>1145407</v>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9" t="n">
        <v>0.5</v>
      </c>
      <c r="G27" s="8" t="n">
        <v>0.6629</v>
      </c>
      <c r="H27" s="4" t="inlineStr">
        <is>
          <t xml:space="preserve"> </t>
        </is>
      </c>
    </row>
    <row r="28">
      <c r="A28" s="4" t="inlineStr">
        <is>
          <t>Yorkville | Yorkville Pre-paid Advanc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triggered principal amount</t>
        </is>
      </c>
      <c r="B30" s="4" t="inlineStr">
        <is>
          <t xml:space="preserve"> </t>
        </is>
      </c>
      <c r="C30" s="7" t="n">
        <v>1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additional reduction amount</t>
        </is>
      </c>
      <c r="B31" s="4" t="inlineStr">
        <is>
          <t xml:space="preserve"> </t>
        </is>
      </c>
      <c r="C31" s="7" t="n">
        <v>1826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 of convertible debt</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Yorkville | Yorkville Pre-paid Advance | Subsequent Event | Third Omnibus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 (in shares) | shares</t>
        </is>
      </c>
      <c r="B35" s="4" t="inlineStr">
        <is>
          <t xml:space="preserve"> </t>
        </is>
      </c>
      <c r="C35" s="6" t="n">
        <v>88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Yorkville | Yorkville Pre-paid Advance | Subsequent Event | Debt Conversion, Current, 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in dollars per share) | $ / shares</t>
        </is>
      </c>
      <c r="B38" s="4" t="inlineStr">
        <is>
          <t xml:space="preserve"> </t>
        </is>
      </c>
      <c r="C38" s="12" t="n">
        <v>0.58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Yorkville | Yorkville Pre-paid Advance | Subsequent Event | Debt Conversion, Remain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in dollars per share) | $ / shares</t>
        </is>
      </c>
      <c r="B41" s="4" t="inlineStr">
        <is>
          <t xml:space="preserve"> </t>
        </is>
      </c>
      <c r="C41" s="15" t="n">
        <v>4.6139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Yorkville | Lynrock Lake Term Lo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 of convertible debt</t>
        </is>
      </c>
      <c r="B44" s="7"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Yorkville | Lynrock Lake Term Loan | Subsequent Event | Yorkville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hares) | shares</t>
        </is>
      </c>
      <c r="B47" s="6"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 (in dollars per share) | $ / shares</t>
        </is>
      </c>
      <c r="B48" s="9"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ble Car | Cable Car Amend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price (in dollars per share) | $ / shares</t>
        </is>
      </c>
      <c r="B51" s="4" t="inlineStr">
        <is>
          <t xml:space="preserve"> </t>
        </is>
      </c>
      <c r="C51" s="12" t="n">
        <v>0.5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nthly extension fee payable</t>
        </is>
      </c>
      <c r="B52" s="4" t="inlineStr">
        <is>
          <t xml:space="preserve"> </t>
        </is>
      </c>
      <c r="C52" s="7" t="n">
        <v>9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4" t="inlineStr">
        <is>
          <t xml:space="preserve"> </t>
        </is>
      </c>
      <c r="C53" s="11" t="n">
        <v>0.0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nvertible, threshold business days | business_day</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ble Car | Lynrock Lake Term Loa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 of convertible debt</t>
        </is>
      </c>
      <c r="B57" s="7" t="n">
        <v>16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0:26Z</dcterms:created>
  <dcterms:modified xmlns:dcterms="http://purl.org/dc/terms/" xmlns:xsi="http://www.w3.org/2001/XMLSchema-instance" xsi:type="dcterms:W3CDTF">2025-03-31T12:40:30Z</dcterms:modified>
</cp:coreProperties>
</file>